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 COMPENSATION PLAN" sheetId="21" state="visible" r:id="rId21"/>
    <sheet xmlns:r="http://schemas.openxmlformats.org/officeDocument/2006/relationships" name="EMPLOYEE BENEFIT PLAN" sheetId="22" state="visible" r:id="rId22"/>
    <sheet xmlns:r="http://schemas.openxmlformats.org/officeDocument/2006/relationships" name="FINANCIAL INSTRUMENTS WITH OFF-" sheetId="23" state="visible" r:id="rId23"/>
    <sheet xmlns:r="http://schemas.openxmlformats.org/officeDocument/2006/relationships" name="REGULATORY CAPITAL" sheetId="24" state="visible" r:id="rId24"/>
    <sheet xmlns:r="http://schemas.openxmlformats.org/officeDocument/2006/relationships" name="EARNINGS PER COMMON SHARE" sheetId="25" state="visible" r:id="rId25"/>
    <sheet xmlns:r="http://schemas.openxmlformats.org/officeDocument/2006/relationships" name="PARENT COMPANY FINANCIAL INFORM" sheetId="26" state="visible" r:id="rId26"/>
    <sheet xmlns:r="http://schemas.openxmlformats.org/officeDocument/2006/relationships" name="ACCUMULATED OTHER COMPREHENSIVE" sheetId="27" state="visible" r:id="rId27"/>
    <sheet xmlns:r="http://schemas.openxmlformats.org/officeDocument/2006/relationships" name="UNAUDITED QUARTERLY FINANCIAL D" sheetId="28" state="visible" r:id="rId28"/>
    <sheet xmlns:r="http://schemas.openxmlformats.org/officeDocument/2006/relationships" name="REVENUE FROM CONTRACTS WITH CUS" sheetId="29" state="visible" r:id="rId29"/>
    <sheet xmlns:r="http://schemas.openxmlformats.org/officeDocument/2006/relationships" name="SUMMARY OF RECENT ACCOUNTING 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OF FINANCIAL INSTR_2" sheetId="38" state="visible" r:id="rId38"/>
    <sheet xmlns:r="http://schemas.openxmlformats.org/officeDocument/2006/relationships" name="STOCK COMPENSATION PLAN (Tables" sheetId="39" state="visible" r:id="rId39"/>
    <sheet xmlns:r="http://schemas.openxmlformats.org/officeDocument/2006/relationships" name="FINANCIAL INSTRUMENTS WITH OF_2" sheetId="40" state="visible" r:id="rId40"/>
    <sheet xmlns:r="http://schemas.openxmlformats.org/officeDocument/2006/relationships" name="REGULATORY CAPITAL (Tables)" sheetId="41" state="visible" r:id="rId41"/>
    <sheet xmlns:r="http://schemas.openxmlformats.org/officeDocument/2006/relationships" name="EARNINGS PER COMMON SHARE (Tabl" sheetId="42" state="visible" r:id="rId42"/>
    <sheet xmlns:r="http://schemas.openxmlformats.org/officeDocument/2006/relationships" name="PARENT COMPANY FINANCIAL INFO_2" sheetId="43" state="visible" r:id="rId43"/>
    <sheet xmlns:r="http://schemas.openxmlformats.org/officeDocument/2006/relationships" name="ACCUMULATED OTHER COMPREHENSI_2" sheetId="44" state="visible" r:id="rId44"/>
    <sheet xmlns:r="http://schemas.openxmlformats.org/officeDocument/2006/relationships" name="UNAUDITED QUARTERLY FINANCIAL_2" sheetId="45" state="visible" r:id="rId45"/>
    <sheet xmlns:r="http://schemas.openxmlformats.org/officeDocument/2006/relationships" name="REVENUE FROM CONTRACTS WITH C_2" sheetId="46" state="visible" r:id="rId46"/>
    <sheet xmlns:r="http://schemas.openxmlformats.org/officeDocument/2006/relationships" name="BASIS OF PRESENTATION (Details)" sheetId="47" state="visible" r:id="rId47"/>
    <sheet xmlns:r="http://schemas.openxmlformats.org/officeDocument/2006/relationships" name="SUMMARY OF RECENT ACCOUNTING _3" sheetId="48" state="visible" r:id="rId48"/>
    <sheet xmlns:r="http://schemas.openxmlformats.org/officeDocument/2006/relationships" name="INVESTMENT SECURITIES (Schedule" sheetId="49" state="visible" r:id="rId49"/>
    <sheet xmlns:r="http://schemas.openxmlformats.org/officeDocument/2006/relationships" name="INVESTMENT SECURITIES (Schedu_2" sheetId="50" state="visible" r:id="rId50"/>
    <sheet xmlns:r="http://schemas.openxmlformats.org/officeDocument/2006/relationships" name="INVESTMENT SECURITIES (Schedu_3" sheetId="51" state="visible" r:id="rId51"/>
    <sheet xmlns:r="http://schemas.openxmlformats.org/officeDocument/2006/relationships" name="INVESTMENT SECURITIES (Proceeds" sheetId="52" state="visible" r:id="rId52"/>
    <sheet xmlns:r="http://schemas.openxmlformats.org/officeDocument/2006/relationships" name="INVESTMENT SECURITIES (Schedu_4" sheetId="53" state="visible" r:id="rId53"/>
    <sheet xmlns:r="http://schemas.openxmlformats.org/officeDocument/2006/relationships" name="INVESTMENT SECURITIES (Schedu_5" sheetId="54" state="visible" r:id="rId54"/>
    <sheet xmlns:r="http://schemas.openxmlformats.org/officeDocument/2006/relationships" name="LOANS (Schedule of Loan Receiva" sheetId="55" state="visible" r:id="rId55"/>
    <sheet xmlns:r="http://schemas.openxmlformats.org/officeDocument/2006/relationships" name="LOANS (Schedule of Activity in " sheetId="56" state="visible" r:id="rId56"/>
    <sheet xmlns:r="http://schemas.openxmlformats.org/officeDocument/2006/relationships" name="LOANS (Schedule of Loans by Imp" sheetId="57" state="visible" r:id="rId57"/>
    <sheet xmlns:r="http://schemas.openxmlformats.org/officeDocument/2006/relationships" name="LOANS (Schedule of Impaired by " sheetId="58" state="visible" r:id="rId58"/>
    <sheet xmlns:r="http://schemas.openxmlformats.org/officeDocument/2006/relationships" name="LOANS (Schedule of Non-accrual " sheetId="59" state="visible" r:id="rId59"/>
    <sheet xmlns:r="http://schemas.openxmlformats.org/officeDocument/2006/relationships" name="LOANS (Schedule of Past Due Loa" sheetId="60" state="visible" r:id="rId60"/>
    <sheet xmlns:r="http://schemas.openxmlformats.org/officeDocument/2006/relationships" name="LOANS (Schedule of Loans by Ris" sheetId="61" state="visible" r:id="rId61"/>
    <sheet xmlns:r="http://schemas.openxmlformats.org/officeDocument/2006/relationships" name="LOANS (Troubled Debt Restructur" sheetId="62" state="visible" r:id="rId62"/>
    <sheet xmlns:r="http://schemas.openxmlformats.org/officeDocument/2006/relationships" name="PREMISES AND EQUIPMENT (Schedul" sheetId="63" state="visible" r:id="rId63"/>
    <sheet xmlns:r="http://schemas.openxmlformats.org/officeDocument/2006/relationships" name="PREMISES AND EQUIPMENT (Sched_2" sheetId="64" state="visible" r:id="rId64"/>
    <sheet xmlns:r="http://schemas.openxmlformats.org/officeDocument/2006/relationships" name="PREMISES AND EQUIPMENT (Details" sheetId="65" state="visible" r:id="rId65"/>
    <sheet xmlns:r="http://schemas.openxmlformats.org/officeDocument/2006/relationships" name="DEPOSITS (Schedule of Deposits)" sheetId="66" state="visible" r:id="rId66"/>
    <sheet xmlns:r="http://schemas.openxmlformats.org/officeDocument/2006/relationships" name="DEPOSITS (Details)" sheetId="67" state="visible" r:id="rId67"/>
    <sheet xmlns:r="http://schemas.openxmlformats.org/officeDocument/2006/relationships" name="DEPOSITS (schedule maturities o" sheetId="68" state="visible" r:id="rId68"/>
    <sheet xmlns:r="http://schemas.openxmlformats.org/officeDocument/2006/relationships" name="BORROWINGS (Advances from the F" sheetId="69" state="visible" r:id="rId69"/>
    <sheet xmlns:r="http://schemas.openxmlformats.org/officeDocument/2006/relationships" name="BORROWINGS (Advances from the_2" sheetId="70" state="visible" r:id="rId70"/>
    <sheet xmlns:r="http://schemas.openxmlformats.org/officeDocument/2006/relationships" name="BORROWINGS (Schedule of FHLB ad" sheetId="71" state="visible" r:id="rId71"/>
    <sheet xmlns:r="http://schemas.openxmlformats.org/officeDocument/2006/relationships" name="BORROWINGS (Details)" sheetId="72" state="visible" r:id="rId72"/>
    <sheet xmlns:r="http://schemas.openxmlformats.org/officeDocument/2006/relationships" name="INCOME TAXES (Schedule of Incom" sheetId="73" state="visible" r:id="rId73"/>
    <sheet xmlns:r="http://schemas.openxmlformats.org/officeDocument/2006/relationships" name="INCOME TAXES (Schedule of Defer" sheetId="74" state="visible" r:id="rId74"/>
    <sheet xmlns:r="http://schemas.openxmlformats.org/officeDocument/2006/relationships" name="INCOME TAXES (Reconciliation of" sheetId="75" state="visible" r:id="rId75"/>
    <sheet xmlns:r="http://schemas.openxmlformats.org/officeDocument/2006/relationships" name="INCOME TAXES (Details)" sheetId="76" state="visible" r:id="rId76"/>
    <sheet xmlns:r="http://schemas.openxmlformats.org/officeDocument/2006/relationships" name="RELATED PARTY TRANSACTIONS (Det"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STOCKHOLDERS' EQUITY (Details)" sheetId="82" state="visible" r:id="rId82"/>
    <sheet xmlns:r="http://schemas.openxmlformats.org/officeDocument/2006/relationships" name="STOCK COMPENSATION PLAN (Summar" sheetId="83" state="visible" r:id="rId83"/>
    <sheet xmlns:r="http://schemas.openxmlformats.org/officeDocument/2006/relationships" name="STOCK COMPENSATION PLAN (Summ_2" sheetId="84" state="visible" r:id="rId84"/>
    <sheet xmlns:r="http://schemas.openxmlformats.org/officeDocument/2006/relationships" name="STOCK COMPENSATION PLAN (Summ_3" sheetId="85" state="visible" r:id="rId85"/>
    <sheet xmlns:r="http://schemas.openxmlformats.org/officeDocument/2006/relationships" name="STOCK COMPENSATION PLAN (Summ_4" sheetId="86" state="visible" r:id="rId86"/>
    <sheet xmlns:r="http://schemas.openxmlformats.org/officeDocument/2006/relationships" name="STOCK COMPENSATION PLAN (Detail" sheetId="87" state="visible" r:id="rId87"/>
    <sheet xmlns:r="http://schemas.openxmlformats.org/officeDocument/2006/relationships" name="EMPLOYEE BENEFIT PLAN (Details)" sheetId="88" state="visible" r:id="rId88"/>
    <sheet xmlns:r="http://schemas.openxmlformats.org/officeDocument/2006/relationships" name="FINANCIAL INSTRUMENTS WITH OF_3" sheetId="89" state="visible" r:id="rId89"/>
    <sheet xmlns:r="http://schemas.openxmlformats.org/officeDocument/2006/relationships" name="FINANCIAL INSTRUMENTS WITH OF_4" sheetId="90" state="visible" r:id="rId90"/>
    <sheet xmlns:r="http://schemas.openxmlformats.org/officeDocument/2006/relationships" name="REGULATORY CAPITAL (Summary of " sheetId="91" state="visible" r:id="rId91"/>
    <sheet xmlns:r="http://schemas.openxmlformats.org/officeDocument/2006/relationships" name="EARNINGS PER COMMON SHARE (Comp" sheetId="92" state="visible" r:id="rId92"/>
    <sheet xmlns:r="http://schemas.openxmlformats.org/officeDocument/2006/relationships" name="EARNINGS PER COMMON SHARE (Deta" sheetId="93" state="visible" r:id="rId93"/>
    <sheet xmlns:r="http://schemas.openxmlformats.org/officeDocument/2006/relationships" name="PARENT COMPANY FINANCIAL INFO_3" sheetId="94" state="visible" r:id="rId94"/>
    <sheet xmlns:r="http://schemas.openxmlformats.org/officeDocument/2006/relationships" name="PARENT COMPANY FINANCIAL INFO_4" sheetId="95" state="visible" r:id="rId95"/>
    <sheet xmlns:r="http://schemas.openxmlformats.org/officeDocument/2006/relationships" name="PARENT COMPANY FINANCIAL INFO_5"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ACCUMULATED OTHER COMPREHENSI_5" sheetId="99" state="visible" r:id="rId99"/>
    <sheet xmlns:r="http://schemas.openxmlformats.org/officeDocument/2006/relationships" name="UNAUDITED QUARTERLY FINANCIAL_3" sheetId="100" state="visible" r:id="rId100"/>
    <sheet xmlns:r="http://schemas.openxmlformats.org/officeDocument/2006/relationships" name="REVENUE FROM CONTRACTS WITH C_3" sheetId="101" state="visible" r:id="rId101"/>
  </sheets>
  <definedNames/>
  <calcPr calcId="124519" fullCalcOnLoad="1"/>
</workbook>
</file>

<file path=xl/sharedStrings.xml><?xml version="1.0" encoding="utf-8"?>
<sst xmlns="http://schemas.openxmlformats.org/spreadsheetml/2006/main" uniqueCount="993">
  <si>
    <t>Document and Entity Information - USD ($) $ in Millions</t>
  </si>
  <si>
    <t>12 Months Ended</t>
  </si>
  <si>
    <t>Dec. 31, 2019</t>
  </si>
  <si>
    <t>Mar. 05, 2020</t>
  </si>
  <si>
    <t>Jun. 30, 2019</t>
  </si>
  <si>
    <t>Document And Entity Information (Abstract)</t>
  </si>
  <si>
    <t>Document Type</t>
  </si>
  <si>
    <t>10-K</t>
  </si>
  <si>
    <t>Document Period End Date</t>
  </si>
  <si>
    <t>Dec. 31,
		2019</t>
  </si>
  <si>
    <t>Entity Registrant Name</t>
  </si>
  <si>
    <t>METROPOLITAN BANK HOLDING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476034</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and due from banks</t>
  </si>
  <si>
    <t>Overnight deposits</t>
  </si>
  <si>
    <t>Total cash and cash equivalents</t>
  </si>
  <si>
    <t>Investment securities available for sale, at fair value, substantially restricted</t>
  </si>
  <si>
    <t>Investment securities held to maturity (estimated fair value of $3,712 and $4,403 at December 31, 2019 and 2018, respectively)</t>
  </si>
  <si>
    <t>Equity investments</t>
  </si>
  <si>
    <t>Total securities</t>
  </si>
  <si>
    <t>Other investments</t>
  </si>
  <si>
    <t>Loans, net of deferred fees and unamortized costs</t>
  </si>
  <si>
    <t>Allowance for loan losses</t>
  </si>
  <si>
    <t>Net loans</t>
  </si>
  <si>
    <t>Receivable from prepaid card programs, net</t>
  </si>
  <si>
    <t>Accrued interest receivable</t>
  </si>
  <si>
    <t>Premises and equipment, net</t>
  </si>
  <si>
    <t>Prepaid expenses and other assets</t>
  </si>
  <si>
    <t>Goodwill</t>
  </si>
  <si>
    <t>Accounts receivable, net</t>
  </si>
  <si>
    <t>Total assets</t>
  </si>
  <si>
    <t>Deposits:</t>
  </si>
  <si>
    <t>Noninterest-bearing demand deposits</t>
  </si>
  <si>
    <t>Interest-bearing deposits</t>
  </si>
  <si>
    <t>Total deposits</t>
  </si>
  <si>
    <t>Federal Home Loan Bank of New York advances</t>
  </si>
  <si>
    <t>Trust preferred securities</t>
  </si>
  <si>
    <t>Subordinated debt, net of issuance cost</t>
  </si>
  <si>
    <t>Secured borrowings</t>
  </si>
  <si>
    <t>Accounts payable, accrued expenses and other liabilities</t>
  </si>
  <si>
    <t>Accrued interest payable</t>
  </si>
  <si>
    <t>Prepaid third-party debit cardholder balances</t>
  </si>
  <si>
    <t>Total liabilities</t>
  </si>
  <si>
    <t>Commitments and Contingencies (See Note 11)</t>
  </si>
  <si>
    <t xml:space="preserve"> </t>
  </si>
  <si>
    <t>Stockholders' equity:</t>
  </si>
  <si>
    <t>Common stock, $0.01 par value, 25,000,000 shares authorized, 8,312,918 and 8,217,274 shares issued and outstanding at December 31, 2019 and 2018, respectively</t>
  </si>
  <si>
    <t>Additional paid in capital</t>
  </si>
  <si>
    <t>Retained earnings</t>
  </si>
  <si>
    <t>Accumulated other comprehensive loss, net of tax effect</t>
  </si>
  <si>
    <t>Total stockholders’ equity</t>
  </si>
  <si>
    <t>Total liabilities and stockholders’ equity</t>
  </si>
  <si>
    <t>Class B Preferred Stock</t>
  </si>
  <si>
    <t>Class B preferred stock, $0.01 par value, authorized 2,000,000 shares, 272,636 issued and outstanding at December 31, 2019 and 2018</t>
  </si>
  <si>
    <t>CONSOLIDATED STATEMENTS OF FINANCIAL CONDITION (Parenthetical) - USD ($) $ in Thousands</t>
  </si>
  <si>
    <t>Securities held to matur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terest and dividend income:</t>
  </si>
  <si>
    <t>Loans, including fees</t>
  </si>
  <si>
    <t>Securities:</t>
  </si>
  <si>
    <t>Taxable</t>
  </si>
  <si>
    <t>Tax-exempt</t>
  </si>
  <si>
    <t>Money market funds and commercial paper</t>
  </si>
  <si>
    <t>Other interest and dividends</t>
  </si>
  <si>
    <t>Total interest income</t>
  </si>
  <si>
    <t>Interest expense:</t>
  </si>
  <si>
    <t>Deposits</t>
  </si>
  <si>
    <t>Borrowed funds</t>
  </si>
  <si>
    <t>Trust preferred securities interest expense</t>
  </si>
  <si>
    <t>Subordinated debt interest expense</t>
  </si>
  <si>
    <t>Total interest expense</t>
  </si>
  <si>
    <t>Net interest income</t>
  </si>
  <si>
    <t>Provision for loan losses</t>
  </si>
  <si>
    <t>Net interest income after provision for loan losses</t>
  </si>
  <si>
    <t>Non-interest income:</t>
  </si>
  <si>
    <t>Service charges on deposit accounts</t>
  </si>
  <si>
    <t>Prepaid third-party debit card income</t>
  </si>
  <si>
    <t>Other service charges and fees</t>
  </si>
  <si>
    <t>Unrealized gain on equity securities</t>
  </si>
  <si>
    <t>Loss on call of securities</t>
  </si>
  <si>
    <t>Total non-interest income</t>
  </si>
  <si>
    <t>Non-interest expense:</t>
  </si>
  <si>
    <t>Compensation and benefits</t>
  </si>
  <si>
    <t>Bank premises and equipment</t>
  </si>
  <si>
    <t>Professional fees</t>
  </si>
  <si>
    <t>Technology costs</t>
  </si>
  <si>
    <t>Other expenses</t>
  </si>
  <si>
    <t>Total non-interest expense</t>
  </si>
  <si>
    <t>Net income before income tax expense</t>
  </si>
  <si>
    <t>Income tax expense</t>
  </si>
  <si>
    <t>Net income</t>
  </si>
  <si>
    <t>Earnings per common share:</t>
  </si>
  <si>
    <t>Basic earnings per common share (in dollars per share)</t>
  </si>
  <si>
    <t>Diluted earnings per common share (in dollars per share)</t>
  </si>
  <si>
    <t>CONSOLIDATED STATEMENTS OF COMPREHENSIVE INCOME - USD ($) $ in Thousands</t>
  </si>
  <si>
    <t>CONSOLIDATED STATEMENTS OF COMPREHENSIVE INCOME</t>
  </si>
  <si>
    <t>Other comprehensive income (loss):</t>
  </si>
  <si>
    <t>Unrealized holding gain (loss) arising during the period</t>
  </si>
  <si>
    <t>Reclassification adjustments for net losses included in net income</t>
  </si>
  <si>
    <t>Tax effect</t>
  </si>
  <si>
    <t>Total unrealized gains (loss) on securities available for sale, net</t>
  </si>
  <si>
    <t>Comprehensive income</t>
  </si>
  <si>
    <t>CONSOLIDATED STATEMENTS OF CHANGES IN STOCKHOLDERS’ EQUITY - USD ($)</t>
  </si>
  <si>
    <t>Class B Preferred StockPreviously Reported</t>
  </si>
  <si>
    <t>Class B Preferred StockRestatement Adjustment</t>
  </si>
  <si>
    <t>Previously ReportedCommon Stock</t>
  </si>
  <si>
    <t>Previously ReportedAdditional Paid-in Capital</t>
  </si>
  <si>
    <t>Previously ReportedRetained Earnings</t>
  </si>
  <si>
    <t>Previously ReportedAOCI (Loss), Net</t>
  </si>
  <si>
    <t>Previously Reported</t>
  </si>
  <si>
    <t>Restatement AdjustmentCommon Stock</t>
  </si>
  <si>
    <t>Restatement AdjustmentAdditional Paid-in Capital</t>
  </si>
  <si>
    <t>Restatement AdjustmentRetained Earnings</t>
  </si>
  <si>
    <t>Restatement AdjustmentAOCI (Loss), Net</t>
  </si>
  <si>
    <t>Restatement Adjustment</t>
  </si>
  <si>
    <t>Common Stock</t>
  </si>
  <si>
    <t>Additional Paid-in Capital</t>
  </si>
  <si>
    <t>Retained Earnings</t>
  </si>
  <si>
    <t>AOCI (Loss), Net</t>
  </si>
  <si>
    <t>Total</t>
  </si>
  <si>
    <t>Balance at Dec. 31, 2017</t>
  </si>
  <si>
    <t>Balance (in shares) at Dec. 31, 2017</t>
  </si>
  <si>
    <t>Increase (Decrease) in Stockholders' Equity [Roll Forward]</t>
  </si>
  <si>
    <t>Restricted stock forfeited (in shares)</t>
  </si>
  <si>
    <t>Employee and non-employee stock-based compensation</t>
  </si>
  <si>
    <t>Exercise of stock options, net of redemption of common stock for exercise of stock options and tax withholdings for restricted stock vesting</t>
  </si>
  <si>
    <t>Exercise of stock options, net of redemption of common stock for exercise of stock options and tax withholdings for restricted stock vesting ( in shares)</t>
  </si>
  <si>
    <t>Issuance of common stock, net</t>
  </si>
  <si>
    <t>[1]</t>
  </si>
  <si>
    <t>Repurchase of shares for exercise of stock options and tax withholding for restricted stock vesting</t>
  </si>
  <si>
    <t>Other comprehensive income (loss)</t>
  </si>
  <si>
    <t>Balance at Dec. 31, 2018</t>
  </si>
  <si>
    <t>Balance (in shares) at Dec. 31, 2018</t>
  </si>
  <si>
    <t>Cumulative effect of adopting new accounting standard | ASU 2014-09</t>
  </si>
  <si>
    <t>Balance at Jan. 01, 2019</t>
  </si>
  <si>
    <t>Balance (in shares) at Jan. 01, 2019</t>
  </si>
  <si>
    <t>Cumulative effect of adopting new accounting standard | ASU 2016-01</t>
  </si>
  <si>
    <t>Restricted stock grants, net of forfeiture (in shares)</t>
  </si>
  <si>
    <t>Repurchase of shares for exercise of stock options and tax withholding for restricted stock vesting (in shares)</t>
  </si>
  <si>
    <t>Balance at Dec. 31, 2019</t>
  </si>
  <si>
    <t>Balance (in shares) at Dec. 31, 2019</t>
  </si>
  <si>
    <t>Represents costs incurred in connection with the Company’s IPO completed in 2017</t>
  </si>
  <si>
    <t>CONSOLIDATED STATEMENT OF CASH FLOWS - USD ($) $ in Thousands</t>
  </si>
  <si>
    <t>Cash flows from operating activities:</t>
  </si>
  <si>
    <t>Adjustments to reconcile net income to net cash:</t>
  </si>
  <si>
    <t>Depreciation and amortization</t>
  </si>
  <si>
    <t>Net amortization of premiums on securities</t>
  </si>
  <si>
    <t>Amortization of subordinated debt issuance costs</t>
  </si>
  <si>
    <t>Provision for loan and lease losses</t>
  </si>
  <si>
    <t>Net change in deferred loan fees</t>
  </si>
  <si>
    <t>Deferred income tax benefit</t>
  </si>
  <si>
    <t>Gain on sale of loans</t>
  </si>
  <si>
    <t>Dividends earned on CRA fund</t>
  </si>
  <si>
    <t>Unrealized gain of equity securities</t>
  </si>
  <si>
    <t>Net change in:</t>
  </si>
  <si>
    <t>Change in third-party debit cardholder balances</t>
  </si>
  <si>
    <t>Change in accrued interest payable</t>
  </si>
  <si>
    <t>Net cash provided by operating activities</t>
  </si>
  <si>
    <t>Cash flows from investing activities:</t>
  </si>
  <si>
    <t>Loan originations and payments, net</t>
  </si>
  <si>
    <t>Loans purchased</t>
  </si>
  <si>
    <t>Proceeds from the sale of loans held for sale</t>
  </si>
  <si>
    <t>Redemptions of other investments</t>
  </si>
  <si>
    <t>Purchases of other investments</t>
  </si>
  <si>
    <t>Purchase of securities available for sale</t>
  </si>
  <si>
    <t>Proceeds from calls of securities available for sale</t>
  </si>
  <si>
    <t>Proceeds from paydowns and maturities of securities available for sale</t>
  </si>
  <si>
    <t>Proceeds from paydowns of securities held to maturity</t>
  </si>
  <si>
    <t>Purchase of premises and equipment, net</t>
  </si>
  <si>
    <t>Net cash used in investing activities</t>
  </si>
  <si>
    <t>Cash flows from financing activities:</t>
  </si>
  <si>
    <t>Proceeds from exercise of stock options, net of redemptions</t>
  </si>
  <si>
    <t>Redemption of common stock for tax withholdings for restricted stock vesting</t>
  </si>
  <si>
    <t>Proceeds from FHLB advances</t>
  </si>
  <si>
    <t>Repayments of FHLB advances</t>
  </si>
  <si>
    <t>Proceeds from secured borrowings</t>
  </si>
  <si>
    <t>Net increase in deposits</t>
  </si>
  <si>
    <t>Net cash provided by financing activities</t>
  </si>
  <si>
    <t>Increase (decrease) in cash and cash equivalents</t>
  </si>
  <si>
    <t>Cash and cash equivalents at the beginning of the period</t>
  </si>
  <si>
    <t>Cash and cash equivalents at the end of the period</t>
  </si>
  <si>
    <t>Cash paid for:</t>
  </si>
  <si>
    <t>Interest</t>
  </si>
  <si>
    <t>Income Taxes</t>
  </si>
  <si>
    <t>Non-cash item:</t>
  </si>
  <si>
    <t>Transfer of loans held for investment to held for sale</t>
  </si>
  <si>
    <t>ORGANIZATION</t>
  </si>
  <si>
    <t>NOTE 1 —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commercial banking services to individuals, businesses and others needing banking services. Its primary lending products are commercial real estate loans, multi-family loans, and commercial and industrial loans. Substantially all loans are secured by specific items of collateral including business assets, consumer assets, and commercial and residential real estate. Commercial loans are expected to be repaid from cash flows from operations of businesses. The Bank’s primary deposit products are checking, savings, and term deposit accounts, and its deposit accounts are insured by the Federal Deposit Insurance Corporation (the “FDIC”) under the maximum amounts allowed by law. The Bank commenced operations on June 22, 1999.
The Company is subject to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t>
  </si>
  <si>
    <t>BASIS OF PRESENTATION</t>
  </si>
  <si>
    <t>NOTE 2  —  BASIS OF PRESENTATION
The accounting and reporting policies of the Company conform with U.S. generally accepted accounting principles (“GAAP”) and predominant practices within the U.S. banking industry. The consolidated financial statements include the accounts of the Company and the Bank. All intercompany balances and transactions have been eliminated. The Consolidated Financial Statements (the “financial statements”) reflect all normal recurring adjustments that are, in the opinion of management, necessary for a fair presentation of the results for the years presented. In preparing the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A summary of the Company’s significant accounting policies consistently applied in the preparation of the accompanying financial statements follows: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from those estimates.
Cash Flows : Cash and cash equivalents are defined as cash on hand and amounts due from banks and money market funds. Net cash flows are reported for customer loan and deposit transactions, and other investments.
Securities : Debt securities are classified as held-to-maturity and carried at amortized cost when management has the positive intent and ability to hold them to maturity. Debt securities are classified as available-for-sale (“AFS”) when they might be sold before maturity. Securities available for sale are carried at fair value, with unrealized holding gains and losses reported in other comprehensive income, net of tax. Equity securities with readily determinable fair value are carried at fair value, with change in fair value reported in net income.
On January 1, 2019, the Company adopted a new accounting standard for Financial Instruments (ASU 2016-01), which required equity investments (except those accounted for under the equity method of accounting or those that result in consolidation of the investee) to be measured at fair value with changes in fair value recognized in net income. Upon adoption, equity securities previously classified as available-for-sale are presented separately on the balance sheet as equity securities. The amount of unrealized gain (loss), net of tax, related to these securities was reclassified from accumulated other comprehensive income to retained earnings as of January 1, 2019. Upon adoption, the amendments related equity securities without readily determinable fair values (including disclosure requirements) are being applied prospectively to equity investments that existed at January 1, 2019.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AF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
Accounts Receivable &amp; Receivable from Prepaid Card Programs, Net : Accounts receivables, net, primarily consist of the Bank’s in-transit items, trade receivables from prepaid debit card programs and other receivables. Receivables from prepaid card programs are predominantly government scheduled payments including financial assistance programs and pensions.
Revenue Recognition : Most of the Company’s revenue is derived from interest income on loans. Any revenues from contracts with customers, which are not exempt from the accounting requirements under Accounting Standards Update (ASU) 2014‑09, Revenue from Contracts with Customers, are accounted for using the five-step method prescribed by the ASU. These revenue items are debit card income, service charges on deposit accounts and other service charges . In accordance with the ASU,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echnology Costs: Technology costs are primarily comprised of licensing fees on certain deposit accounts held by bankruptcy trustees. These accounts require the use of a software interface provided by a third party. Licensing fees amounted to $8.5 million and $1.0 million for 2019 and 2018, respectively. Bankruptcy accounts subject to the licensing fees amounted to $865.8 million and $80.8 million at December 31, 2019 and 2018, respectively.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
Loans and Allowance for Loan Losses : Loans receivable that management has the intent and ability to hold for the foreseeable future or until maturity or payoff are reported at their outstanding principal balances, adjusted for any charge-offs, the allowance for loan losses, and any deferred fees or costs on originated loans. Loan origination fees, net of certain direct origination costs, are deferred and recognized in interest income using the level-yield method without anticipating prepayment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the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hen a loan is modified and concessions have been made to the original contractual terms, such as reductions in interest rate or deferral of interest or principal payments, due to the borrower’s financial condition, the modification is known as a troubled debt restructuring (“TDR”).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n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loans, Commercial Real Estate loans, Multi-Family loans, One-to-Four Family loans, Commercial &amp; Industrial loans and Consumer loans.
The risk characteristics of each of the identified portfolio segments are as follows: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Commercial real estate loans are secured by nonresidential real estate and generally have larger balances and involve a greater degree of risk than residential real estate loans. Repayment of commercial real estate loans depends on the tot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s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Multi-family —  Multi-family real estate loans are secured by multi-family real estate and generally have larger balances and involve a greater degree of risk than residential real estate loans. Repayment of multi-family real estate loans depends on the cash flow analysis of the property, occupancy rates, and unemployment rates, combined with the net operating income of the property, the borrower’s expertise, credit history and profitability, and the value of the underlying property. Payments on these loans depend on successful operation and management of the properties, and repayment of such loans may be subject to adverse conditions in the real estate market or the economy.
One-to-Four Family —  One-to-four family loans are generally made on the basis of the borrower’s ability to make repayment from his or her employment income or other income, and which are secured by real property whose value tends to be more easily ascertainable. Repayment of one-to-four family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amp; Industrial —  Commercial &amp; Industrial loans are generally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nsumer —  The Bank purchases loans made to licensed medical professionals on an unsecured basis. Consumer loans are comprised of these loans and student loans. As a result, repayment of such loans are subject, to a greater extent than loans secured by collateral, to the financial condition of the borrower.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
Goodwill :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has selected December 31 as the date to perform the annual impairment test.
The goodwill of $9.7 million is associated with a purchase of the prepaid third-party debit card business. The Company performed an impairment assessment and determined that no impairment of goodwill existed as of December 31, 2019 or 2018.
Stock-Based Compensation :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graded vesting, compensation cost is recognized on a straight-line basis over the requisite service period for the entire award.
The Company also awards performance-based restricted stock units (“PRSUs”) to employees. The PRSUs are classified as either equity or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
Concentrations of Credit Risk : Financial instruments, which potentially subject the Bank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
Premises and Equipment : Premises and equipment are stated at cost less accumulated depreciation and amortization. Depreciation is computed over the estimated useful lives of the assets by the straight-line method with useful lives ranging from three to ten years. Leasehold improvements are amortized over the shorter of the terms of the respective leases or the estimated lives of the improvements.
Other Investments : Other investments includes Federal Reserve Bank (“FRB”) stock, Federal Home Loan Bank (“FHLB”) stock and investments in the Solomon Hess SBA Loan Fund (“SBA Loan Fund”). Other investments also include a $500,000 investment in The Disability Opportunity Fund, which is an equity equivalent investment to a community development financial institution. The investment was made by the Bank in 2018.The Bank is a member of the FRB and the FHLB systems. Members are required to own a certain amount of stock based on the level of borrowings and other factors. FRB and FHLB stock are carried at cost, classified as a restricted security, and periodically evaluated for impairment based on ultimate recovery of par value. Both cash and stock dividends are reported as income. The investment in the SBA Fund is recorded at cost and periodically evaluated for impairment. The Company held FRB and FHLB stock of  $7.3 million and $8.1 million, respectively, and an SBA Loan Fund investment of  $5.0 million as of December 31, 2019. As of December 31, 2018, the Company held FRB and FHLB stock of $7.3 million and $9.5 million, respectively, and an SBA loan Fund investment of $5.0 million.
Comprehensive Income : Comprehensive income consists of net income and other comprehensive income (loss). Other comprehensive income (loss) includes unrealized gains and losses on securities available for sale which are also recognized as separate components of equity.
Restrictions on Cash : Cash on hand or on deposit with the FRB was required to meet regulatory reserve and clearing requirements. Also included in cash was $10.6 million and $9.4 million of cash held in escrow and collateral accounts for third-party debit card program managers as of December 31, 2019 and 2018, respectively.
Earnings per Common Share : Basic earnings per common share is computed by dividing net income available to common stockholders by the weighted average number of shares outstanding during the applicable period, excluding outstanding participating securities. Diluted earnings per common share is computed using the weighted average number shares determined for the basic computation plus the dilutive effect of potential common shares issuable under certain stock compensation plans. Unvested share-based awards that contain non-forfeitable rights to dividends or dividend equivalents (whether paid or unpaid) are participating securities and are included in the computation of earnings per share pursuant to the two-class method. The Company has determined that its outstanding non-vested stock awards are participating securities and that its outstanding non-vested restricted stock units and PRSUs are non-participating securities.
Income Taxes :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The primary temporary difference relates to the allowance for loan losses.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Reclassifications : Some items in the prior year financial statements may have been reclassified to conform to the current presentation. Reclassification had no effect on prior year net income or stockholders’ equity.
Operating segments : While department head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Recently Issued Accounting Standards : Pursuant to the Jumpstart Our Business Startups Act (“JOBS Act”), an Emerging Growth Company (“EGC”) is permitted to elect to adopt new accounting guidance using adoption dates of nonpublic entities. The Company elected delayed effective dates of recently issued accounting standards.</t>
  </si>
  <si>
    <t>SUMMARY OF RECENT ACCOUNTING PRONOUNCEMENTS</t>
  </si>
  <si>
    <t xml:space="preserve">NOTE 3 — SUMMARY OF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is effective for the Company beginning January 1, 2019. The Company adopted the new revenue guidance as January 1, 2019, using the five-step model prescribed by the ASU and described above. Management evaluated the Company’s revenue streams and recorded an adjustment to opening retained earnings of $117,000 in accordance with the modified retrospective method allowed by the ASU.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FS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 Company adopted these ASUs on January 1, 2019. The Company evaluated the impact of ASU 2016‑01 and 2018‑03 and recorded $68,000, net of tax, as an adjustment to opening retained earnings and accumulated other comprehensive income in accordance with the modified retrospective method allowed by the ASU.
In February 2016, the FASB issued ASU 2016‑02, Leases (Topic 842). ASU 2016‑02 requires companies that lease valuable assets to recognize on their balance sheets the assets and liabilities generated by contracts longer than a year. In September 2019, the FASB approved a delay for the implementation of the ASU. Accordingly, the amendments in this update are effective for the Company for fiscal years beginning after December 15, 2020, and interim periods within fiscal years beginning after December 15, 2021; however, early adoption is permitted. Under ASU 2016‑02, the Company will recognize a right-of-use asset and a lease obligation liability on the consolidated statement of financial condition, which will increase the Company’s assets and liabilities. The Company is evaluating other potential impacts of ASU 2016‑02 on its consolidated financial statements.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FS debt securities and purchased financial assets with credit deterioration. In October 2019, the FASB approved a delay for the implementation of the ASU. Accordingly, as an EGC, the Company’s effective date for the implementation of the ASU will be January 1, 2023. Management has established a committee to evaluate the impact of ASU 2016‑13 on the Company’s financial statement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material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At December 31, 2019, the Company did not own any purchased callable debt securities. Management expects that ASU 2017-07 will not have a material impact on its consolidated financial statements.
On February 14, 2018, the FASB issued final guidance in the form of ASU 2018‑02, which permits — but does not require — companies to reclassify stranded tax effects caused by the 2017 tax reform from accumulated other comprehensive income to retained earnings. Additionally, the ASU requires new disclosures by all companies, whether they opt to do the reclassification or not. ASU 2018-02 became effective for the Company on January 1, 2019 and the Company opted not to make the reclassification under ASU 2018-02. </t>
  </si>
  <si>
    <t>INVESTMENT SECURITIES</t>
  </si>
  <si>
    <t>NOTE 4 — INVESTMENT SECURITIES
The following table summarizes the amortized cost and fair value of securities available for sale and securities held to maturity at December 31, 2019 and 2018 and the corresponding amounts of gross unrealized gains and losses recognized in accumulated other comprehensive income (loss) and gross unrecognized gains and losses (dollars in thousands):
Gross
Gross
Unrealized/
Unrealized/
Amortized
Unrecognized
Unrecognized
At December 31, 2019
Cost
Gains
Losses
Fair Value
Debt securities available for sale
Residential mortgage securities
$
175,902
$
1,478
$
(117)
$
177,263
Commercial mortgage securities
32,284
206
(18)
32,472
U.S. Government agency securities
25,000
207
—
25,207
Total securities available for sale
$
233,186
$
1,891
$
(135)
$
234,942
Held-to-Maturity Securities:
Residential mortgage securities
3,722
9
(19)
3,712
Total securities held to maturity
$
3,722
$
9
$
(19)
$
3,712
Equity investments:
CRA Mutual Fund
2,258
—
(34)
2,224
Total equity investment securities
$
2,258
$
—
$
(34)
$
2,224
Gross
Gross
Unrealized/
Unrealized/
Amortized
Unrecognized
Unrecognized
At December 31, 2018
Cost
Gains
Losses
Fair Value
Debt securities available for sale
Residential mortgage securities
$
24,093
$
3
$
(583)
$
23,513
Commercial mortgage securities
5,874
—
(25)
5,849
Municipal bond
1,074
3
—
1,077
Total securities available for sale
$
31,041
$
6
$
(608)
$
30,439
Held-to-Maturity Securities:
Residential mortgage securities
4,546
—
(168)
4,378
Foreign government securities
25
—
—
25
Total securities held to maturity
$
4,571
$
—
$
(168)
$
4,403
Equity investments:
CRA Mutual Fund
$
2,208
—
(98)
2,110
Total equity investment securities
$
2,208
$
—
$
(98)
$
2,110
The proceeds from calls of securities during the years ended December 31, 2019 and 2018 were $1.1 million and $1.5 million, respectively. There were no gains or losses on the call of securities during the year ended December 31, 2019. Loss on calls of securities during the year ended December 31, 2018 were $37,000.
The following table summarizes, by contractual maturity, amortized cost and fair value of debt securities at December 31, 2019 and 2018. Expected maturities may differ from contractual maturities if borrowers have the right to call or prepay obligations with or without call or prepayment penalties. The table does not include the effect of principal repayments. Equity securities, primarily investment in mutual funds, have been excluded from the table. Securities not due at a single maturity date, primarily mortgage-backed securities, are shown separately (dollars in thousands):
Held-to-Maturity
Available-for-Sale
At December 31, 2019
Amortized Cost
Fair Value
Amortized Cost
Fair Value
Within one year
$
—
$
—
$
—
$
—
One to five years
—
—
—
—
Five to ten years
—
—
25,000
25,207
Due after ten years
—
—
—
—
Total
$
—
$
—
$
25,000
$
25,207
Residential mortgage securities
$
3,722
$
3,712
$
175,902
$
177,263
Commercial mortgage securities
—
—
32,284
$
32,472
Total Securities
$
3,722
$
3,712
$
233,186
$
234,942
Held-to-Maturity
Available-for-Sale
At December 31, 2018
Amortized Cost
Fair Value
Amortized Cost
Fair Value
Within one year
$
25
$
25
$
257
$
258
One to five years
—
—
—
—
Five to ten years
—
—
—
—
Due after ten years
—
—
817
819
Total
$
25
$
25
$
1,074
$
1,077
Residential mortgage securities
$
4,546
$
4,378
$
24,093
$
23,513
Commercial mortgage securities
—
—
5,874
$
5,849
Total Securities
$
4,571
$
4,403
$
31,041
$
30,439
There were $126.2 million of AFS securities pledged as collateral for certain deposits at December 31, 2019. There were no securities pledged at December 31, 2018.
At December 31, 2019 and 2018, all of the mortgage-backed securities and collateralized mortgage obligations held by the Bank were issued by U.S. government-sponsored entities and agencies.
Securities with unrealized losses for the years ended December 31, 2019 and 2018, aggregated by investment category and length of time that individual securities have been in a continuous unrealized loss position, are as follows (dollars in thousands):
Less than 12 Months
12 months or more
Total
Unrealized/
Unrealized/
Unrealized/
Estimated
Unrecognized
Estimated
Unrecognized
Estimated
Unrecognized
At December 31, 2019
Fair Value
Losses
Fair Value
Losses
Fair Value
Losses
Debt securities available for sale
Residential mortgage securities
$
22,850
$
(52)
$
6,728
$
(65)
$
29,578
$
(117)
Commercial mortgage securities
9,911
(18)
—
—
9,911
(18)
Total securities available for sale
$
32,761
$
(70)
$
6,728
$
(65)
$
39,489
$
(135)
Held-to-Maturity Securities:
Residential mortgage securities
$
—
$
—
$
1,470
$
(19)
$
1,470
$
(19)
Total securities held to maturity
$
—
$
—
$
1,470
$
(19)
$
1,470
$
(19)
Equity investments:
CRA Mutual Fund
$
—
$
—
$
2,224
$
(34)
$
2,224
$
(34)
Total equity investment securities
$
—
$
—
$
2,224
$
(34)
$
2,224
$
(34)
Less than 12 Months
12 months or more
Total
Unrealized/
Unrealized/
Unrealized/
Estimated
Unrecognized
Estimated
Unrecognized
Estimated
Unrecognized
At December 31, 2018
Fair Value
Losses
Fair Value
Losses
Fair Value
Losses
Debt securities available for sale
Residential mortgage securities
$
10,374
$
(73)
$
9,890
$
(510)
$
20,264
$
(583)
Commercial mortgage securities
—
—
5,849
(25)
5,849
(25)
Total securities available for sale
$
10,374
$
(73)
$
15,739
$
(535)
$
26,113
$
(608)
Held-to-Maturity Securities:
Residential mortgage securities
$
—
$
—
$
4,378
$
(168)
$
4,378
$
(168)
Total securities held to maturity
$
—
$
—
$
4,378
$
(168)
$
4,378
$
(168)
Equity investments:
CRA Mutual Fund
$
—
$
—
$
2,110
$
(98)
$
2,110
$
(98)
Total equity investment securities
$
—
$
—
$
2,110
$
(98)
$
2,110
$
(98)
The unrealized losses of securities are primarily due to the changes in market interest rates subsequent to purchase. The Bank does not consider these securities to be other-than-temporarily impaired at December 31, 2019 and 2018 since the decline in market value was attributable to changes in interest rates and not credit quality. In addition, the Bank does not intend to sell and does not believe that it is more likely than not that it will be required to sell these investments until there is a full recovery of the unrealized loss, which may be at maturity. As a result, no impairment loss was recognized during the years ended December 31, 2019 or 2018.
As of December 31, 2019 and 2018, there were no holdings of securities of any one issuer, other than the U.S. Government and its agencies, in an amount greater than 10% of stockholders’ equity.</t>
  </si>
  <si>
    <t>LOANS</t>
  </si>
  <si>
    <t>NOTE 5  — LOANS
Net loans consist of the following as of December 31, 2019 and 2018 (dollars in thousands):
December 31, 2019
December 31, 2018
Real estate
Commercial
$
1,668,236
$
949,778
Construction
30,827
42,540
Multi-family
375,611
307,126
One-to-four family
82,670
79,423
Total real estate loans
2,157,344
1,378,867
Commercial and industrial
448,619
381,692
Consumer
71,956
106,790
Total loans
2,677,919
1,867,349
Deferred fees
(4,970)
(2,133)
Loans, net of deferred fees and unamortized costs
2,672,949
1,865,216
Allowance for loan losses
(26,272)
(18,942)
Balance at the end of the period
$
2,646,677
$
1,846,274
The following tables represent the changes in the allowance for loan losses for the years ended December 31, 2019 and 2018, by portfolio segment. The portfolio segments represent the categories that the Bank uses to determine its allowance for loan losses (dollars in thousands):
Commercial
Commercial
One-to-four
Year ended December 31, 2019
Real Estate
&amp; Industrial
Construction
Multi-family
Family
Consumer
Total
Allowance for loan losses:
Beginning balance
$
9,037
$
6,257
$
625
$
2,047
$
228
$
748
$
18,942
Provision (credit) for loan losses
6,280
(2,678)
(214)
406
39
390
4,223
Loans charged-off
—
(798)
—
—
—
(389)
(1,187)
Recoveries
—
4,289
—
—
—
5
4,294
Total ending allowance balance
$
15,317
$
7,070
$
411
$
2,453
$
267
$
754
$
26,272
Commercial
Commercial
One-to-four
Year ended December 31, 2018
Real Estate
&amp; Industrial
Construction
Multi-family
Family
Consumer
Total
Allowance for loan losses:
Beginning balance
$
7,136
$
5,578
$
519
$
1,156
$
138
$
360
$
14,887
Provision (credit) for loan losses
1,978
(717)
106
891
90
790
3,138
Loans charged-off
(77)
(304)
—
—
—
(402)
(783)
Recoveries
—
1,700
—
—
—
—
1,700
Total ending allowance balance
$
9,037
$
6,257
$
625
$
2,047
$
228
$
748
$
18,942
Total charge offs were $1.2 million and $783,000 during the years ended December 31, 2019 and 2018, respectively. The provision for loan losses for the year ended December 31, 2019 was $4.2 million, as compared to $3.1 million for year ended December 31, 2018. The required provision for loan losses for the year ended December 31, 2019 was reduced due to $4.3 million of recoveries related primarily to the recovery of medallion loans previously charged off in 2017 and 2016.
The following tables present the balance in the allowance for loan losses and the recorded investment in loans by portfolio segment based on impairment method as of December 31, 2019 and 2018 (dollars in thousands):
Commercial
Commercial
One-to-four
At December 31, 2019
Real Estate
&amp; Industrial
Construction
Multi-family
Family
Consumer
Total
Allowance for loan losses:
Individually evaluated for impairment
$
—
$
805
$
—
$
—
$
64
$
311
$
1,180
Collectively evaluated for impairment
15,317
6,265
411
2,453
203
443
25,092
Total ending allowance balance
$
15,317
$
7,070
$
411
$
2,453
$
267
$
754
$
26,272
Loans:
Individually evaluated for impairment
$
367
$
1,047
$
—
$
—
$
3,384
$
728
$
5,526
Collectively evaluated for impairment
1,667,869
447,572
30,827
375,611
79,286
71,228
2,672,393
Total ending loan balance
$
1,668,236
$
448,619
$
30,827
$
375,611
$
82,670
$
71,956
$
2,677,919
Commercial
Commercial
One-to-four
At December 31, 2018
Real Estate
&amp; Industrial
Construction
Multi-family
Family
Consumer
Total
Allowance for loan losses:
Individually evaluated for impairment
$
—
$
—
$
—
$
—
$
—
$
44
$
44
Collectively evaluated for impairment
9,037
6,257
625
2,047
228
704
18,898
Total ending allowance balance
$
9,037
$
6,257
$
625
$
2,047
$
228
$
748
$
18,942
Loans:
Individually evaluated for impairment
$
383
$
—
$
—
$
—
$
1,078
$
89
$
1,550
Collectively evaluated for impairment
949,395
381,692
42,540
307,126
78,345
106,701
1,865,799
Total ending loan balance
$
949,778
$
381,692
$
42,540
$
307,126
$
79,423
$
106,790
$
1,867,349
The following tables present information related to loans determined to be impaired by class of loans as of and for the years ended December 31, 2019 and 2018 (dollars in thousands):
Unpaid Principal
Allowance for Loan
Average Recorded
Interest Income
At December 31, 2019
Balance
Recorded Investment
Losses Allocated
Investment
Recognized
With an allowance recorded:
One-to-four family
$
633
$
503
$
64
$
411
$
19
Consumer
731
728
311
311
13
C&amp;I
1,047
1,047
805
419
—
Total
$
2,411
$
2,278
$
1,180
$
1,141
$
32
Without an allowance recorded:
One-to-four family
3,028
$
2,881
$
—
$
2,063
$
124
Commercial real estate
367
367
—
375
15
Total
$
3,395
$
3,248
$
—
$
2,438
$
139
Unpaid Principal
Allowance for Loan
Average Recorded
Interest Income
At December 31, 2018
Balance
Recorded Investment
Losses Allocated
Investment
Recognized
With an allowance recorded:
One-to-four family
—
—
—
111
—
Consumer
105
89
44
157
7
Total
$
105
$
89
$
44
$
268
$
7
Without an allowance recorded:
One-to-four family
1,355
1,078
—
1,477
59
Commercial real estate
385
383
—
1,471
87
Total
$
1,740
$
1,461
$
—
$
2,948
$
146
The recorded investment in loans excludes accrued interest receivable and loan origination fees. Interest income was recognized on a cash basis for impaired loans.
Interest income that would have been recorded for the year ended December 31, 2019 had non-accrual loans been current according to their original terms amounted to $144,000. The Bank recognized $94,000 of interest income for these loans for the year ended December 31, 2019.
Interest income that would have been recorded for the year ended December 31, 2018, had non-accrual loans been current according to their original terms, amounted to $14,000. The Bank recognized $12,000 of interest income for these loans for the year ended December 31, 2018.
For a loan to be considered impaired, management determines after review whether it is probable that the Bank will be able to collect all amounts due according to the contractual terms of the loan agreement. Management applies its normal loan review procedures in making these judgments. Impaired loans include individually classified nonaccrual loans and TDRs.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present the recorded investment in non-accrual loans, loans past due over 90 days and still accruing by class of loans as of December 31, 2019 and 2018 (dollars in thousands):
At December 31, 2019
Nonaccrual
Loans Past Due Over 90 Days Still Accruing
Commercial &amp; industrial
1,047
408
One-to-four family
2,345
—
Consumer
693
—
Total
$
4,085
$
408
At December 31, 2018
Nonaccrual
Loans Past Due Over 90 Days Still Accruing
Commercial &amp; industrial
—
239
Consumer
50
—
Total
$
50
$
239
All TDRs at December 31, 2019 and 2018 were performing in accordance with their structured terms.
The following table presents the aging of the recorded investment in past due loans by class of loans as of December 31, 2019 and 2018 (dollars in thousands):
Greater
30-59
60-89
than 90
Total past
Current
At December 31, 2019
Days
Days
days
due
loans
Total
Commercial real estate
$
—
$
—
$
—
$
—
$
1,668,236
$
1,668,236
Commercial &amp; industrial
346
—
1,455
1,801
446,818
448,619
Construction
—
—
—
—
30,827
30,827
Multi-family
—
—
—
—
375,611
375,611
One-to-four family
—
—
—
—
82,670
82,670
Consumer
636
14
693
1,343
70,613
71,956
Total
$
982
$
14
$
2,148
$
3,144
$
2,674,775
$
2,677,919
Greater
30-59
60-89
than 90
Total past
Current
At December 31, 2018
Days
Days
days
due
loans
Total
Commercial real estate
$
—
$
—
$
—
$
—
$
949,778
$
949,778
Commercial &amp; industrial
1,670
95
239
2,004
379,688
381,692
Construction
—
—
—
—
42,540
42,540
Multi-family
—
—
—
—
307,126
307,126
One-to-four family
870
—
—
870
78,553
79,423
Consumer
119
43
50
212
106,578
106,790
Total
$
2,659
$
138
$
289
$
3,086
$
1,864,263
$
1,867,349
Troubled Debt Restructurings
Loans for which the terms have been modified resulting in a concession, and for which the borrower is experiencing financial difficulties, are considered TDRs and are classified as impaired. Included in impaired loans at December 31, 2019 and 2018 were loans modified as TDRs with a recorded investment of $1.4 million and $1.5 million, respectively. The Company had allocated $81,000 and $19,000 of specific reserves to customers whose loan terms have been modified as TDRs as of December 31, 2019 and 2018, respectively. The Company has not committed to lend additional amounts as of December 31, 2019 and 2018 to customers with outstanding loans that are classified as TDRs.
The following tables present the recorded investment in TDRs by class of loans as of December 31, 2019 and 2018 (dollars in thousands):
At December 31, 2019
Troubled Debt Restructuring
Commercial real estate
$
367
One-to-four family
1,039
Consumer
35
Total
$
1,441
At December 31, 2018
Troubled Debt Restructuring
Commercial real estate
$
383
One-to-four family
1,078
Consumer
39
Total
$
1,500
There were no loans modified as a TDR during the year ended December 31, 2019. TDRs include loans with one or a combination of the following: a reduction of the stated interest rate of the loan; an extension of the maturity date at a stated rate of interest lower than the current market rate for new debt with similar risk. Modifications involving a reduction of the stated interest rate and/or an extension of the maturity date were for a period of three to five years.
In 2019 and 2018 there were no TDRs for which there was a payment default within twelve months following the modification.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four family loans and consumer loans, the Bank analyzes loans individually by classifying the loans as to credit risk at least annually. For one-to-four family loans and consumer loans, the Bank evaluates credit quality based on the aging status of the loan, which was previously presented. An analysis is performed on a quarterly basis for loans classified as special mention, substandard, or doubtful.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Based on the most recent analysis performed, the risk category of loans by class of loans is as follows (dollars in thousands):
Special
At December 31, 2019
Pass
Mention
Substandard
Doubtful
Total
Commercial real estate
$
1,667,869
$
367
$
—
$
—
$
1,668,236
Commercial &amp; industrial
446,612
—
960
1,047
448,619
Construction
30,827
—
—
—
30,827
Multi-family
375,611
—
—
—
375,611
Total
$
2,520,919
$
367
$
960
$
1,047
$
2,523,293
Special
At December 31, 2018
Pass
Mention
Substandard
Doubtful
Total
Commercial real estate
$
949,395
$
383
$
—
$
—
$
949,778
Commercial &amp; industrial
381,692
—
—
—
381,692
Construction
41,044
1,496
—
—
42,540
Multi-family
307,126
—
—
—
307,126
Total
$
1,679,257
$
1,879
$
—
$
—
$
1,681,136</t>
  </si>
  <si>
    <t>PREMISES AND EQUIPMENT</t>
  </si>
  <si>
    <t>NOTE 6 — PREMISES AND EQUIPMENT
Premises and equipment are summarized as follows as of December 31, 2019 and 2018 (dollars in thousands):
Year Ended December 31,
2019
2018
Furniture and Equipment (useful life of 3 to 7 years)
$
9,961
$
8,773
Furniture and Equipment in Process
2,175
—
Leasehold Improvements (useful life of 3 to 10 years)
11,092
11,387
Leasehold Improvements in Process
3,768
—
Total Premises and Equipment
26,996
20,160
Less accumulated depreciation and amortization
(14,896)
(13,283)
Total Premises and Equipment, net
$
12,100
$
6,877
Depreciation and amortization expense amounted to $1.6 million and $1.4 for the years ended December 31, 2019 and 2018, respectively.</t>
  </si>
  <si>
    <t>DEPOSITS</t>
  </si>
  <si>
    <t>NOTE 7 — DEPOSITS
Deposits consisted of the following as of December 31, 2019 and 2018 (dollars in thousands):
At December 31,
2019
2018
Noninterest bearing demand accounts
$
1,090,479
$
798,563
Money market
1,573,716
745,040
Savings accounts
16,204
19,950
Time Deposits:
Time deposits under $100,000
5,483
7,045
Time deposits $100,000 and over
104,892
89,956
Total deposits
$
2,790,774
$
1,660,554
Time deposits greater than $250,000 at December 31, 2019 and 2018 were $61.4 million and $64.6 million, respectively.
The following are scheduled maturities of time deposits as of December 31, 2019 (dollars in thousands):
At December 31,
2019
2020
$
91,884
2021
14,265
2022
859
2023
448
2024
2,919
Total time deposits
$
110,375</t>
  </si>
  <si>
    <t>BORROWINGS</t>
  </si>
  <si>
    <t>NOTE 8 — BORROWINGS
Borrowings from the FHLB at December 31, 2019 and 2018 were as follows (dollars in thousands):
2019
2018
Maturing in 2020, fixed rate at rates from 1.86% to 2.09%, weighted averaging 2.02%
$
144,000
$
—
Maturing in 2019, fixed rate at rates from 2.47% to 2.73%, weighted averaging 2.64%
—
185,000
Total
$
144,000
$
185,000
Each advance is payable at its maturity date, with a prepayment penalty for fixed rate advances. The advances are collateralized by mortgage loans under a blanket lien agreement in the amount of approximately $437.8 million and $249.7 million as of December 31, 2019 and 2018, respectively. Based on this collateral and the Company’s holdings of FHLB stock, the Company is eligible to borrow an additional total of approximately $293.8 million as of December 31, 2019.
FHLB advances that mature over the next five years and thereafter as follows (dollars in thousands):
Principal
2020
$
144,000
2021
—
2022
—
2023
—
2024
—
Total
$
144,000
Trust Preferred Securities Payable : On December 7, 2005, the Company established MetBank Capital Trust I, a Delaware statutory trust (“Trust I”). The Company owns all of the common capital securities of Trust I in exchange for contributed capital of $310,000. Trust I issued $10 million of preferred capital securities to investors in a private transaction and invested the proceeds, combined with the proceeds from the sale of Trust I’s common capital securities, in the Company through the purchase of $10 million aggregate principal amount of Floating Rate Junior Subordinated Debentures (the “Debentures”) issued by the Company. The Debentures, the sole assets of Trust I, mature on December 9, 2035 and bear interest then at a floating rate of 3-month LIBOR plus 1.85%. The Debentures are callable. The interest rates were 3.84% and 4.66% as of December 31, 2019 and 2018, respectively.
On July 14, 2006, the Company established MetBank Capital Trust II, a Delaware statutory trust (“Trust II”). The Company owns all of the common capital securities of Trust II in exchange for contributed capital of $310,000. Trust II issued $10 million of preferred capital securities to investors in a private transaction and invested the proceeds, combined with the proceeds from the sale of Trust II’s common capital securities, in the Company through the purchase of $10 million aggregate principal amount of Floating Rate Junior Subordinated Debentures (the “Debentures II”) issued by the Company. The Debentures II, the sole assets of Trust II, mature on October 7, 2036, and bear interest at a floating rate of three-month LIBOR plus 2.00%. The Debentures II are callable. The interest rates were 3.99% and 4.81% as of December 31, 2019 and 2018, respectively.
The Company is not considered the primary beneficiary of these trusts; therefore, the trusts are not consolidated in the Company’s financial statements. Interest on the subordinated debentures may be deferred by the Company at any time or from time to time for a period not exceeding 20 consecutive quarterly payments (5 years), provided there is no event of default. At the end of the deferral period, the Company must pay accrued interest, at which point it may elect a new deferral period provided that no deferral may extend beyond maturity.
The investments in the common capital securities of Trust I and Trust II are included in other assets on the consolidated statements of financial condition. The subordinated debentures may be included in Tier 1 capital (with certain applicable limitations) under current regulatory guidelines and interpretations.
The terms of these trust preferred securities may be impacted by the transition from LIBOR to an alternative U.S. dollar reference interest rate, potentially SOFR, in 2022. Management is currently evaluating the impact of the transition on the trust preferred securities payable.
Subordinated Debt : On March 8, 2017, the Company issued $25 million of subordinated notes to accredited institutional investors. The notes mature on March 15, 2027 and bear an interest rate of 6.25% per annum. The interest is paid semi-annually on March 15 and September 15 of each year through March 15, 2022 and quarterly thereafter on March 15, June 15, September 15 and December 15 of each year.
In accordance with the terms of the subordinate notes, the interest rate from March 15, 2022 to the maturity date shall reset quarterly to an interest rate per annum equal to the current three month LIBOR (not less than zero) plus 426 basis points, payable quarterly in arrears. These terms may be impacted by the transition from LIBOR to an alternative U.S. dollar reference interest rate, potentially SOFR, in 2022. Management is currently evaluating the impact of the transition on the Company’s subordinate notes payable.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t>
  </si>
  <si>
    <t>INCOME TAXES</t>
  </si>
  <si>
    <t>NOTE 9 — INCOME TAXES
Income tax expense consisted of the following for the years ended December 31, 2019 and 2018 (dollars in thousands):
Year Ended December 31,
(in thousands)
2019
2018
Current
Federal
$
9,222
$
7,990
State and local
6,570
4,762
Total current
15,792
12,752
Deferred
Federal
(845)
(896)
State and local
(1,020)
(635)
Total deferred
(1,865)
(1,531)
Total income tax expense
$
13,927
$
11,221
Deferred tax assets and liabilities consist of the following (dollars in thousands):
At December 31,
2019
2018
Deferred tax assets:
Allowance for loan losses
$
8,303
$
5,893
Interest on nonaccrual loans
24
28
Off balance sheet reserves
57
127
Restricted stock
188
167
Tangible asset
17
20
Non-qualified stock options
294
290
Net unrealized loss on securities available for sale
—
172
Other
51
—
Total gross deferred tax assets
8,934
6,697
Deferred tax liabilities:
Depreciation and amortization
781
392
Net unrealized gain on securities available for sale
604
—
Pass-through income
69
255
Prepaid assets
341
—
Total gross deferred tax liabilities
1,795
647
Net deferred tax asset, included in other assets
$
7,139
$
6,050
The following is a reconciliation of the Company’s statutory federal income tax rate of 21% to its effective tax rate for the years ended December 31, 2019 and 2018 (dollars in thousands):
For the year ended December 31,
2019
2018
Tax expense/
Tax expense/
(benefit)
Rate
(benefit)
Rate
Pretax income at statutory rates
$
9,253
21.00
%
$
7,723
21.00
%
State and local taxes, net of federal income tax benefit
4,385
9.95
3,260
8.87
Nondeductible expenses
430
0.97
327
0.89
Excess tax deduction on equity awards
(132)
(0.30)
(83)
(0.23)
Tax-exempt income, net
(2)
(0.00)
(6)
(0.02)
Other
(7)
(0.01)
—
—
Effective income tax expense/rate
$
13,927
31.61
%
$
11,221
30.51
%
Metropolitan Bank Holding Corp. and the Bank filed consolidated Federal, New York State and New York City tax returns in 2019 and 2018.
As of December 31, 2019 and 2018, there are no unrecognized tax benefits, and the Company does not expect this to significantly change in the next twelve months.
The Company and its subsidiary are subject to U.S. federal income tax as well as income tax of the State and City of New York. The Company is no longer subject to examination by the U.S. federal and state or local tax authorities for years prior to 2016.</t>
  </si>
  <si>
    <t>RELATED PARTY TRANSACTIONS</t>
  </si>
  <si>
    <t>NOTE 10 — RELATED PARTY TRANSACTIONS
Deposits from principal officers, directors, and their affiliates at year-end 2019 and 2018 were $566,000 and $1.9 million, respectively.
A promissory note of $780,000 was made to an executive officer of the Bank during 2016. The note has a fixed interest rate of 2.125% per annum (determined by reference to the 5-year LIBOR rate in effect on the note date, plus 100 basis points) and interest is payable on the last day of each calendar quarter. The note has a balloon payment term and the due date is August 15, 2021, with no prepayment penalty. The outstanding balance of the subject loan was $780,000 as of December 31, 2019 and 2018.</t>
  </si>
  <si>
    <t>COMMITMENTS AND CONTINGENCIES</t>
  </si>
  <si>
    <t>NOTE 11 — COMMITMENTS AND CONTINGENCIES
The Company leases certain branch properties under operating leases. Approximate future minimum rental payments required under all non-cancellable operating leases, before considering renewal options that generally are present, were as follows (dollars in thousands):
Year Ending December 31,
2020
$
4,403
2021
3,811
2022
3,741
2023
3,412
2024
3,370
Thereafter (and through 2035)
26,578
$
45,315
Total rent expense for the years ended December 31, 2019 and 2018 was $3.8 million and $2.7 million, respectively.</t>
  </si>
  <si>
    <t>FAIR VALUE OF FINANCIAL INSTRUMENTS</t>
  </si>
  <si>
    <t>NOTE 1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measured on a recurring basis are limited to the Bank’s AFS portfolio and equity investments.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 of operations. The fair values for substantially all of these securities are obtained monthly from an independent nationally recognized pricing service. On a quarterly basis, the Bank assesses the reasonableness of the fair values obtained by reference to a second independent nationally recognized pricing service. Based on the nature of these securities, the Bank’s independent pricing service provides prices which are categorized as Level 2 since quoted prices in active markets for identical assets are generally not available for the majority of securities in the Bank’s portfolio. Various modeling techniques are used to determine pricing for the Bank’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Bank obtains the models, inputs and assumptions utilized by its pricing service and reviews them for reasonableness.
Assets and liabilities measured at fair value on a recurring basis are summarized below (dollars in thousands):
Fair Value Measurement using:
Quoted Prices
in Active
Significant
Markets
Other
Significant
Carrying
For Identical
Observable
Unobservable
Amount
Assets (Level 1)
Inputs (Level 2)
Inputs (Level 3)
At December 31, 2019
Residential mortgage securities
$
177,263
$
—
$
177,263
$
—
Commercial mortgage securities
32,472
—
32,472
—
U.S. Government agency securities
25,207
—
25,207
—
CRA Mutual Fund
2,224
2,224
—
—
Fair Value Measurement using:
Quoted Prices
in Active
Significant
Markets
Other
Significant
Carrying
For Identical
Observable
Unobservable
Amount
Assets (Level 1)
Inputs (Level 2)
Inputs (Level 3)
At December 31, 2018
Residential mortgage securities
$
23,513
$
-
$
23,513
$
-
Commercial mortgage securities
5,849
-
5,849
-
Municipal bond
1,077
-
1,077
-
CRA Mutual Fund
2,110
2,110
-
-
There were no transfers between Level 1 and Level 2 during 2019 or 2018.
Loans measured at fair value on a non-recurring basis amounted to $242,000 at December 31, 2019. There were no material assets measured at fair value on a non-recurring basis at December 31, 2018.
The Bank has engaged an independent pricing service provider to provide the fair values of its financial assets and liabilities measured at amortized cost. This provider follows FASB’s exit pricing guidelines, as required by
ASU 2016-01, when calculating the fair market value.
Carrying amount and estimated fair values of financial instruments at December 31, 2019 and 2018 were as follows (dollars in thousands):
Fair Value Measurement Using:
Quoted Prices
in Active
Significant
Markets
Other
Significant
Carrying
For Identical
Observable
Unobservable
Total Fair
At December 31, 2019
Amount
Assets (Level 1)
Inputs (Level 2)
Inputs (Level 3)
Value
Assets:
Cash and due from banks
$
10,176
$
10,176
$
—
$
—
$
10,176
Overnight deposits
381,045
381,045
—
—
381,045
Securities available for sale
234,942
—
234,942
—
234,942
Securities held to maturity
3,722
—
3,712
—
3,712
Equity investments
2,224
2,224
—
—
2,224
Loans, net
2,646,677
—
—
2,609,233
2,609,233
Other investments
FRB Stock
7,317
N/A
N/A
N/A
N/A
FHLB Stock
8,122
N/A
N/A
N/A
N/A
SBA Loan Fund
5,000
N/A
N/A
N/A
N/A
Disability Fund
500
—
500
—
500
Accrued interest receivable
8,862
—
544
8,318
8,862
Financial liabilities:
Non-interest-bearing demand deposits
$
1,090,479
$
1,090,479
$
—
$
—
$
1,090,479
Money market and savings deposits
1,589,920
1,589,920
—
—
1,589,920
Time deposits
110,375
—
110,800
—
110,800
Federal Home Loan Bank of New York advances
144,000
—
144,229
—
144,229
Trust preferred securities payable
20,620
—
—
20,011
20,011
Subordinated debt, net of issuance cost
24,601
—
25,375
—
25,375
Accrued interest payable
1,229
14
1,009
206
1,229
Fair Value Measurement Using:
Quoted Prices
in Active
Significant
Markets
Other
Significant
Carrying
For Identical
Observable
Unobservable
Total Fair
At December 31, 2018
Amount
Assets (Level 1)
Inputs (Level 2)
Inputs (Level 3)
Value
Assets:
Cash and due from banks
$
9,246
$
9,246
$
—
$
—
$
9,246
Overnight deposits
223,704
223,704
—
—
223,704
Securities available for sale
30,439
—
30,439
—
30,439
Securities held to maturity
4,571
—
4,403
—
4,403
Equity investments
2,110
2,110
—
—
2,110
Loans, net
1,846,274
—
—
1,796,462
1,796,462
Other investments
FRB Stock
7,250
N/A
N/A
N/A
N/A
FHLB Stock
9,537
N/A
N/A
N/A
N/A
SBA Loan Fund
5,000
N/A
N/A
N/A
N/A
Certificates of deposit
500
—
500
—
500
Accrued interest receivable
5,507
—
127
5,380
5,507
Financial Liabilities:
Non-interest-bearing demand deposits
$
798,563
$
798,563
$
—
$
—
$
798,563
Money market and savings deposits
764,990
764,990
764,990
Time deposits
97,001
—
96,859
—
96,859
Federal Home Loan Bank of New York advances
185,000
—
184,999
—
184,999
Trust preferred securities payable
20,620
—
—
19,821
19,821
Subordinated debt, net of issuance cost
24,545
—
25,125
—
25,125
Accrued interest payable
1,282
13
1,044
225
1,282</t>
  </si>
  <si>
    <t>STOCKHOLDERS' EQUITY</t>
  </si>
  <si>
    <t>STOCKHOLDERS’ EQUITY</t>
  </si>
  <si>
    <t xml:space="preserve">NOTE 13 — STOCKHOLDERS’ EQUITY
The Series F, Class B preferred stock is nonvoting and with a par value of $0.01 per share. The stock is subordinate and junior to all indebtedness of the Company and to all other series of preferred stock of the Company. The holders of the stock are entitled to receive ratable dividends as provided herein only if and when dividends are concurrently declared and payable on the shares of common shares. </t>
  </si>
  <si>
    <t>STOCK COMPENSATION PLAN</t>
  </si>
  <si>
    <t>NOTE 14 — STOCK COMPENSATION PLAN
Equity Incentive Plan
On May 28, 2019, the Company's 2019 Equity Incentive Plan (the “2019 EIP”) was approved by stockholders of the Company. Under the 2019 EIP, the maximum number of shares of stock that may be delivered to participants in the form of restricted stock, restricted stock units and stock options, including incentive stock options (“ISO”) and non-qualified stock options, is 340,000, plus any awards that are forfeited under the 2009 Equity Incentive Plan (the “2009 Plan”). Under the 2009 Plan, there are 468,382 shares that are subject to outstanding and/or unexercised awards that have been granted and, if forfeited after May 28, 2019, such shares will be available to be granted under the 2019 EIP. The 2009 Plan expired on May 18, 2019 and, accordingly, the 628,719 shares that were unissued under the 2009 Plan have expired and may not be granted (and such shares of stock did not roll over to the 2019 EIP).
At December 31, 2019, there were 341,562 shares issuable under the 2019 EIP. At December 31, 2018, there were 735,142 shares issuable under the 2009 Plan.
Stock Options
Under the terms of the 2019 EIP, a stock option agreement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19 EIP uses a double trigger change in control feature, providing for an acceleration of vesting upon an involuntary termination of employment simultaneous with or following a change in control.
The fair value of each stock option award i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as no compensation cost related to non-vested stock options granted as of December 31, 2019 and 2018 as all stock options were vested.
A summary of the status of the Company’s stock option plan and the changes during the year is presented below:
2019
Weighted
Average
Number of
Exercise
Options
Price
Outstanding, beginning of year
231,000
$
18.00
Granted
—
—
Exercised
—
—
Cancelled/forfeited
—
—
Outstanding, end of year
231,000
$
18.00
Options vested and exercisable at year-end
231,000
$
18.00
Aggregate intrinsic value of options outstanding at December 31, 2019
$
6,983,130
Weighted average remaining contractual life (years)
4.38
The following table summarizes information about stock options outstanding at December 31, 2019:
Options Outstanding
Range of Average
Number Outstanding at
Weighted Average
Weighted Average
Weighted average
Exercise Prices
December 31, 2019
Remaining Contractual Life
Exercise Price
intrinsic value
$10 – 20
231,000
4.38
$
18.00
$
30.23
$21 – 30
—
—
$
—
$
—
$10 – 30
231,000
4.38
$
18.00
$
30.23
There were no stock options exercised during the year ended December 31, 2019. During the year ended December 31, 2018, 30,000 stock options were exercised, which had an intrinsic value of $227,910. Cash received from these exercises was $360,000.
Restricted Stock Awards
The Company issued restricted stock awards to certain key personnel under the 2009 Equity Incentive Plan (2009 EIP). Each restricted stock award vests based on vesting scheduled outlined in the award agreement. Restricted stock awards are subject to forfeiture if the holder is not employed by the Company on the vesting date.
Total compensation cost that has been charged against income for restricted stock awards was $1.2 million and $445,156 for years ended December 31, 2019 and 2018, respectively. As of December 31, 2019, there was $1.9 million of total unrecognized compensation expense related to the restricted stock awards. The cost is expected to be recognized over a weighted-average period of 2.0 years.
In addition, on January 1, 2019, 38,900 restricted shares in the aggregate were granted to members of the Board of Directors in lieu of retainer fees for three years of service. These shares vest one-third each year for three years beginning on January 1, 2019. Total expense for these awards was $400,000 for December 31, 2019. As of December 31, 2019, there was $800,000 of unrecognized expense related to Directors’ fees. The cost is expected to be recognized over a weighted-average period of 2.0 years. During 2018, 8,987 shares were issued to Directors in lieu of retainer fees. Total expense for the 2018 Directors’ grants was $440,000. In addition, 10,000 shares in the aggregate were issued to Directors, which vested quarterly in 2019. Total expenses for these grants amounted to $351,500 in 2019.
The following table summarizes the changes in the Company’s non-vested restricted stock awards for the years ended December 31, 2019 and 2018
Year Ended December 31, 2019
Year Ended December 31, 2018
Weighted Average
Weighted Average
Number of Shares
Grant Date Fair Value
Number of Shares
Grant Date Fair Value
Outstanding, beginning of period
53,957
$
21.46
76,104
$
Granted
106,423
35.36
8,987
Forfeited
(1,561)
32.71
—
—
Vested
(53,981)
32.22
(31,134)
Outstanding at end of period
104,838
$
29.86
53,957
$
The total fair value of shares vested is $2.4 million and $1.3 for the years ended December 31, 2019 and 2018, respectively.
Performance Based Stock Awards
During 2018, the Company established a performance-based long term incentive award program under the 2009 Equity Incentive Plan. During 2018, 90,000 PRSUs were awarded under the program. PRSUs are eligible to be earned over a three-year performance period based on the Company’s relative performance on certain measurement goals that were established at the onset of the performance period. These awards were accounted for in accordance with guidance prescribed in ASC Topic 718, Compensation – Stock Compensation. These units will be granted at the end of the three year performance period, provided the performance criteria have been met. The following table summarizes the changes in the Company’s non-vested PRSU awards for year ended December 31, 2019 (dollars in thousands, except share information):
For the year ended
December 31, 2019
Weighted average service inception date fair value of award shares
$
4,064,295
Minimum aggregate share payout
12,000
Maximum aggregate share payout
90,000
Likely aggregate share payout
90,000
Compensation expense recognized
$
1,430,011
Total compensation cost that has been charged against income for this plan for the years ended December 31, 2019 and December 31, 2018 was $1.4 million and $1.3 million, respectively.</t>
  </si>
  <si>
    <t>EMPLOYEE BENEFIT PLAN</t>
  </si>
  <si>
    <t>NOTE 15 — EMPLOYEE BENEFIT PLAN
The Company has a 401(k) plan for eligible employees. The contribution for any participant may not exceed the maximum amount allowable by law. Each year, the Company may elect to match a percentage of participant contributions. The Company may also elect each year to make additional discretionary contributions to the plan. The total contributions were $499,000 and $405,000 the years ended December 31, 2019 and 2018, respectively.</t>
  </si>
  <si>
    <t>FINANCIAL INSTRUMENTS WITH OFF-BALANCE-SHEET RISK</t>
  </si>
  <si>
    <t>NOTE 16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Bank had outstanding the following off-balance-sheet financial instruments whose contract amounts represent credit risk as of December 31, 2019 and 2018 (dollars in thousands):
At December 31, 2019
At December 31, 2018
Variable
Variable
Fixed Rate
Rate
Fixed Rate
Rate
Undrawn lines of credit
$
17,204
$
193,767
$
7,737
$
130,547
Letters of credit
47,743
—
34,351
—
$
64,947
$
193,767
$
42,088
$
130,547
A commitment to extend credit is a legally binding agreement to lend to a customer as long as there is no violation of any condition established in the contract. Commitments generally expire within 2 years. At both December 31, 2019 and 2018, the Bank’s fixed rate loan commitments are to make loans with interest rates ranging from 3.0% to 5.6% and maturities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 has letters of credit in the amount of $47.7 million and $34.4 million as of December 31, 2019 and 2018, respectively, for which the Bank has received collateral in the form of accounts of $29.8 million and $23.0 million as of December 31, 2019 and 2018, respectively.</t>
  </si>
  <si>
    <t>REGULATORY CAPITAL</t>
  </si>
  <si>
    <t>NOTE 17 — REGULATORY CAPITAL
The Company and Bank are subject to various regulatory capital requirements administered by the Federal banking agencies. At December 31, 2019 and 2018, the Company and the Bank met all applicable regulatory capital requirements to be considered “well capitalized” under regulatory guidelines. The Company and Bank manage their capital to comply with their internal planning targets and regulatory capital standards administered by federal banking agencies. The Company and Bank review capital levels on a monthly basis.
The final rules implementing Basel Committee on Banking Supervision’s capital guidelines for U.S. banks (Basel III rules) became effective for the Bank on January 1, 2015 with full compliance with all of the requirements being fully phased in on January 1, 2019. The capital conservation buffer was 2.50% at December 31, 2019 and 1.88% at December 31, 2018. The capital conservation buffer requirement was being phased in beginning January 1, 2016 at 0.625% of risk-weighted assets and increasing by 0.625% each subsequent January 1, until it reached 2.5% on January 1, 2019. The net unrealized gain or loss on AFS securities is not included in the computation of the regulatory capital. The Company and the Bank meet all capital adequacy requirements, to which they are subject, as of December 31, 2019 and 2018.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and 2018, the most recent regulatory notifications categorized the Bank as well capitalized under the regulatory framework for prompt corrective action. There are no conditions or events since that notification that management believes have changed the institution’s category.
The Company’s principal source of funds for dividend payments is dividends received from the Bank. Banking regulations limit the amount of dividends that may be paid without prior approval of regulatory agencies.
The following is a summary of actual capital amounts and ratios as of December 31, 2019 and 2018, for the Company and the Bank compared to the requirements for minimum capital adequacy and classification as well capitalized. Actual and required capital amounts and ratios are presented below at year end (dollars in thousands):
To be Well Capitalized
For Capital Adequacy
under Prompt Corrective
Actual
Purposes
Action Regulations
Amount
Ratio
Amount
Ratio
Amount
Ratio
At December 31, 2019
Total capital (to risk-weighted assets)
Metropolitan Bank Holding Corp.
$
350,403
12.5
%
$
223,973
≥
8.0
%
$
N/A
≥
N/A
%
Metropolitan Commercial Bank
$
356,353
12.7
%
$
223,858
≥
8.0
%
$
279,823
≥
%
Tier 1 common equity (to risk-weighted assets)
Metropolitan Bank Holding Corp.
$
282,646
10.1
%
$
125,985
≥
4.5
%
$
N/A
≥
N/A
%
Metropolitan Commercial Bank
$
329,905
11.8
%
$
125,920
≥
4.5
%
$
181,885
≥
%
Tier 1 capital (to risk-weighted assets)
Metropolitan Bank Holding Corp.
$
308,769
11.0
%
$
167,980
≥
6.0
%
$
N/A
≥
N/A
%
Metropolitan Commercial Bank
$
329,905
11.8
%
$
167,894
≥
6.0
%
$
223,858
≥
%
Tier 1 capital (to average assets)
Metropolitan Bank Holding Corp.
$
308,769
9.4
%
$
131,087
≥
4.0
%
$
N/A
≥
N/A
%
Metropolitan Commercial Bank
$
329,905
10.1
%
$
131,000
≥
4.0
%
$
163,750
≥
%
At December 31, 2018
Total capital (to risk-weighted assets)
Metropolitan Bank Holding Corp.
$
319,053
16.9
%
$
151,053
≥
8.0
%
N/A
N/A
%
Metropolitan Commercial Bank
$
314,226
16.7
%
$
150,900
≥
8.0
%
$
188,625
≥
10.0
%
Tier 1 common equity (to risk-weighted assets)
Metropolitan Bank Holding Corp.
$
249,655
13.2
%
$
84,968
≥
4.5
%
N/A
N/A
%
Metropolitan Commercial Bank
$
294,880
15.6
%
$
84,881
≥
4.5
%
$
122,606
≥
6.5
%
Tier 1 capital (to risk-weighted assets)
Metropolitan Bank Holding Corp.
$
275,158
14.6
%
$
113,290
≥
6.0
%
N/A
N/A
%
Metropolitan Commercial Bank
$
294,880
15.6
%
$
113,175
≥
6.0
%
$
150,900
≥
8.0
%
Tier 1 capital (to average assets)
Metropolitan Bank Holding Corp.
$
275,158
13.7
%
$
80,244
≥
4.0
%
N/A
N/A
%
Metropolitan Commercial Bank
$
294,880
14.7
%
$
80,050
≥
4.0
%
$
100,063
≥
5.0
%
As a result of the recently enacted Economic Growth Act (the “Act”), banking regulatory agencies adopted a revised definition of “well capitalized” for financial institutions and holding companies with assets of less than $10 billion and that are not determined to be ineligible by their primary federal regulator due to their risk profile (a “Qualifying Community Bank”). The new definition expanded the ways that a Qualifying Community Bank may meet its capital requirements and be deemed “well capitalized.” The new rule establishes a community bank leverage ratio (“CBLR”) equal to the tangible equity capital divided by the average total consolidated assets. Regulators have established the CBLR to be set at 9%, effective January 1, 2020.
A Qualifying Community Bank that maintains a leverage ratio greater than 9% is considered to be well capitalized and to have met generally applicable leverage capital requirements, generally applicable risk-based capital requirements, and any other capital or leverage requirements to which such financial institution or holding company is subject.
The Bank intends to continue to measure capital adequacy using the ratios in the table above.</t>
  </si>
  <si>
    <t>EARNINGS PER COMMON SHARE</t>
  </si>
  <si>
    <t>NOTE 18 — EARNINGS PER COMMON SHARE
The Company uses the two-class metho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alculation are as follows (in thousands, except per share data).
Year Ended December 31,
2019
2018
Basic
Net income per consolidated statements of income
$
30,134
$
25,554
Less: Earnings allocated to participating securities
(448)
(168)
Net income available to common stockholders
$
29,686
$
25,386
Weighted average common shares outstanding including participating securities
8,297,478
8,200,705
Less: Weighted average participating securities
(123,336)
(67,152)
Weighted average common shares outstanding
8,174,142
8,133,553
Basic earnings per common share
3.63
3.12
Diluted
Net income allocated to common stockholders
$
29,686
$
25,386
Weighted average common shares outstanding for basic earnings per common share
8,174,142
8,133,553
Add: Dilutive effects of assumed exercise of stock options
125,085
137,089
Add: Dilutive effects of assumed vesting of performance based restricted stock
39,914
17,882
Average shares and dilutive potential common shares
8,339,141
8,288,524
Dilutive earnings per common share
$
3.56
$
3.06
There were no stock options that were not considered in computing diluted earnings per common share for 2019 and 2018 because their exercise price was lower than the market price.</t>
  </si>
  <si>
    <t>PARENT COMPANY FINANCIAL INFORMATION</t>
  </si>
  <si>
    <t>NOTE 19 — PARENT COMPANY FINANCIAL INFORMATION
Condensed financial information for the Company (parent company only) is as follows (dollars in thousands):
Condensed Statements of Financial Condition
At December 31,
2019
2018
Assets
Cash and due from banks
$
1,836
$
3,547
Loans, net of allowance for loan losses
776
776
Investments
620
620
Investment in subsidiary bank, at equity
340,733
304,141
Other assets
1,106
1,380
Total assets
$
345,071
$
310,464
Liabilities and Stockholders’ Equity
Trust preferred securities payable
20,620
20,620
Subordinated debt payable, net of issuance costs
24,601
24,545
Other liabilities
726
782
Total liabilities
45,947
45,947
Stockholders’ equity:
Preferred stock
3
3
Common stock
82
82
Surplus
216,468
213,490
Retained earnings
81,364
51,415
Accumulated other comprehensive loss, net of tax
1,207
(473)
Total equity
299,124
264,517
Total liabilities and stockholders’ equity
$
345,071
$
310,464
Condensed Statements of Operation
Year Ended December 31,
2019
2018
Income:
Loans
$
17
$
17
Securities and money market funds
27
—
Total interest income
44
17
Interest expense:
Trust preferred securities payable
908
846
Subordinated debt interest expense
1,618
1,619
Total interest expense
2,526
2,465
Net interest expense
(2,482)
(2,448)
Provision for loan losses
—
—
Net interest income after provision for loan losses
(2,482)
(2,448)
Other expense
3,865
1,275
Loss before undistributed earnings of subsidiary bank
(6,347)
(3,723)
Equity in undistributed earnings of subsidiary bank
35,209
28,094
Income before income tax expense
28,862
24,371
Income tax benefit
1,272
1,183
Net income
$
30,134
$
25,554
Comprehensive income
$
31,746
$
25,287
Condensed Statement of Cash Flows
Year Ended December 31,
2019
2018
Cash Flows From Operating Activities:
Net income
$
30,134
$
25,554
Adjustments to reconcile net income to net cash provided by (used in) operating activities:
Undistributed earnings of subsidiary bank
(35,209)
(28,094)
Non-employee stock based compensation
400
440
Amortization of trust preferred issuance costs
56
56
Stock based compensation expense
2,667
1,711
Decrease (increase) in other assets
274
(2,910)
Increase (decrease) in other liabilities
56
(167)
Net cash used in operating activities
(1,622)
(3,410)
Cash Flows From Investing Activities:
Investments in subsidiary bank
—
—
Net cash used in Investing activities
—
—
Cash Flows From Financing Activities:
Proceeds from issuance of common stock, net
—
(33)
Redemption of common stock for tax withholdings for restricted stock vesting
(89)
(131)
Proceeds from exercise of stock options
—
360
Net cash provided by financing activities
(89)
196
Net (decrease) increase in cash and cash equivalents
(1,711)
(3,214)
Cash and cash equivalents, beginning of year
3,547
6,761
Cash and cash equivalents, end of year
$
1,836
$
3,547</t>
  </si>
  <si>
    <t>ACCUMULATED OTHER COMPREHENSIVE INCOME (LOSS)</t>
  </si>
  <si>
    <t>NOTE 20 — ACCUMULATED OTHER COMPREHENSIVE INCOME (LOSS)
The following table summarizes the changes in Accumulated Other Comprehensive Income (Loss) balances, net of tax effects at the dates indicated (dollars in thousands):
Year Ended December 31,
2019
2018
Beginning balance
$
(473)
$
(206)
Cumulative effect of adopting new accounting standard ASU 2016-01, net of taxes
68
—
Beginning balance, as adjusted
(405)
(206)
Total unrealized gains/loss on securities available for sale, net of taxes
1,612
(293)
Amount reclassified from accumulated other comprehensive income, net of tax
—
26
Net current period other comprehensive loss
1,612
(267)
Ending balance
$
1,207
$
(473)
The proceeds from calls of securities and associated losses during the years ended December 31, 2019 and December 31, 2018 were $1.1 million and $1.5 million, respectively. There was no gain or loss associated with the call of securities in 2019. The following table shows the amounts reclassified out of each component of accumulated other comprehensive loss for the loss on the call of securities during the year ended December 31, 2019.
Year Ended December 31,
2019
2018
Affected line item in the Consolidated Statements of Operations
Realized loss on call of available-for-sale securities
$
—
$
(37)
Losses on call of securities
Income tax benefit
—
11
Income tax expense
Total reclassifications, net of income tax
$
—
$
(26)</t>
  </si>
  <si>
    <t>UNAUDITED QUARTERLY FINANCIAL DATA</t>
  </si>
  <si>
    <t>NOTE 21 — UNAUDITED QUARTERLY FINANCIAL DATA
Selected Consolidated Quarterly Financial Data (dollars, except per share amounts, in thousands)
2019 Quarter Ended
December 31
September 30
June 30
March 31
Interest income
$
36,466
$
35,496
$
30,828
$
26,990
Interest expense
8,424
9,443
7,891
6,412
Net interest income
28,042
26,053
22,937
20,578
Provision for loan losses
2,300
2,004
1,950
(2,031)
Net interest income after provision for loan losses
25,742
24,049
20,987
22,609
Non-interest income
2,862
2,700
2,674
2,393
Non-interest expense
17,042
15,495
14,724
12,694
Income before income taxes
11,562
11,254
8,937
12,308
Income tax expense
3,699
3,571
2,880
3,777
Net income
$
7,863
$
7,683
$
6,057
$
8,531
Basic earnings per common share
$
0.95
$
0.92
$
0.73
$
1.03
Diluted earnings per common share
$
0.93
$
0.90
$
0.71
$
1.01
2018 Quarter Ended
December 31
September 30
June 30
March 31
Interest income
$
23,342
$
21,907
$
19,998
$
18,693
Interest expense
4,381
3,556
2,603
2,177
Net interest income
18,961
18,351
17,395
16,516
Provision for loan losses
844
(453)
1,270
1,477
Net interest income after provision for loan losses
18,117
18,804
16,125
15,039
Non-interest income
2,188
2,012
2,649
5,312
Non-interest expense
11,602
10,355
10,275
11,238
Income before income taxes
8,703
10,461
8,499
9,113
Income tax expense
2,418
3,348
2,634
2,822
Net income
$
6,285
$
7,113
$
5,865
$
6,291
Basic earnings per common share
$
0.77
$
0.87
$
0.72
$
0.77
Diluted earnings per common share
$
0.75
$
0.85
$
0.70
$
0.75</t>
  </si>
  <si>
    <t>REVENUE FROM CONTRACTS WITH CUSTOMERS</t>
  </si>
  <si>
    <t>NOTE 22 – REVENUE FROM CONTRACTS WITH CUSTOMERS
The Company adopted ASU 2014-09, Revenue from Contracts with Customers, as of January 1, 2019. All of the Company’s revenue from contracts with customers that are in the scope of the accounting guidance are recognized in non-interest income. The following table presents the Company’s sources of non-interest income, within the scope of the ASU, for the years ended December 31, 2019 and 2018 (dollars in thousands):
Year Ended December 31,
2019
2018 (1)
Service charges on deposit accounts
$
3,556
$
4,248
Prepaid third-party debit card income
5,643
4,640
Other service charges and fees
1,366
3,305
Total
$
10,565
$
12,193
(1)
The Company elected the modified retrospective approach of adoption; therefore, prior period balances are presented under legacy GAAP and may not be comparable to current year presentation.
A description of the Company’s revenue streams accounted for under the accounting guidance follows:
Debit card income: The Bank serves as a debit card issuer to and contracts with various program managers to issue debit cards to support various products including, but not limited to, healthcare marketing, general purpose reloadable cards, payroll cards, disbursement of government payments, payment of federal benefits and E-Wallet and push payments for sellers in online marketplaces. The Bank earns initial set-up fees for these programs as well as fees for transactions processed. The Bank receives transaction data at the end of each month for debit card services rendered, at which time revenue is recognized.
Prior to the adoption of the ASU, at December 31, 2018, upfront fees were recognized under the percentage of completion method. Since the performance obligation of setting up the program to go live is satisfied at a point in time, the revenue is deemed to be recognized once the performance obligation has been completed and the program is live, thereby creating an asset available for the customer to use.
The ASU provides the option to elect the modified retrospective method as a transition approach and the Bank has elected to use this method to comply with the new guidance under the ASU. Accordingly, the Company recorded an adjustment to opening retained earnings of $117,000 to reflect the change in accounting under the ASU.
Service charges on deposit accounts: The Bank offers business and personal retail products and services, which include, but are not limited to: online banking, mobile banking, ACH, and remote deposit capture. A standard deposit contract exists between the Bank and all deposit customers. The Bank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Bank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Other service charges: The primary component of other service charges relates to foreign exchange (“FX”) conversion fees. The Bank outsources FX conversion for foreign currency transactions to correspondent banks. The Bank earns a portion of FX conversion fee that the customer charges to process an FX transaction. Revenue is recognized at the end of the month, once the customer has remitted the transaction information to the Bank.</t>
  </si>
  <si>
    <t>SUMMARY OF RECENT ACCOUNTING PRONOUNCEMENTS (Policies)</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from those estimates.</t>
  </si>
  <si>
    <t>Cash Flows</t>
  </si>
  <si>
    <t>Cash Flows : Cash and cash equivalents are defined as cash on hand and amounts due from banks and money market funds. Net cash flows are reported for customer loan and deposit transactions, and other investments.</t>
  </si>
  <si>
    <t>Securities</t>
  </si>
  <si>
    <t>Securities : Debt securities are classified as held-to-maturity and carried at amortized cost when management has the positive intent and ability to hold them to maturity. Debt securities are classified as available-for-sale (“AFS”) when they might be sold before maturity. Securities available for sale are carried at fair value, with unrealized holding gains and losses reported in other comprehensive income, net of tax. Equity securities with readily determinable fair value are carried at fair value, with change in fair value reported in net income.
On January 1, 2019, the Company adopted a new accounting standard for Financial Instruments (ASU 2016-01), which required equity investments (except those accounted for under the equity method of accounting or those that result in consolidation of the investee) to be measured at fair value with changes in fair value recognized in net income. Upon adoption, equity securities previously classified as available-for-sale are presented separately on the balance sheet as equity securities. The amount of unrealized gain (loss), net of tax, related to these securities was reclassified from accumulated other comprehensive income to retained earnings as of January 1, 2019. Upon adoption, the amendments related equity securities without readily determinable fair values (including disclosure requirements) are being applied prospectively to equity investments that existed at January 1, 2019.
Interest income includes amortization of purchase premium or discount. Premiums and discounts on securities are amortized on the level yield method without anticipating prepayments, except for mortgage-backed securities where prepayments are anticipated. Gains and losses on sales are recorded on the trade date and determined using the specific identification method. Gains and losses on sales of securities are recognized in the consolidated statements of operations upon sale.
Management evaluates AF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The credit loss is defined as the difference between the present value of the cash flows expected to be collected and the amortized cost basis.</t>
  </si>
  <si>
    <t>Accounts Receivable &amp; Receivable from Prepaid Card Programs, Net</t>
  </si>
  <si>
    <t>Accounts Receivable &amp; Receivable from Prepaid Card Programs, Net : Accounts receivables, net, primarily consist of the Bank’s in-transit items, trade receivables from prepaid debit card programs and other receivables. Receivables from prepaid card programs are predominantly government scheduled payments including financial assistance programs and pensions.</t>
  </si>
  <si>
    <t>Revenue Recognition</t>
  </si>
  <si>
    <t>Revenue Recognition : Most of the Company’s revenue is derived from interest income on loans. Any revenues from contracts with customers, which are not exempt from the accounting requirements under Accounting Standards Update (ASU) 2014‑09, Revenue from Contracts with Customers, are accounted for using the five-step method prescribed by the ASU. These revenue items are debit card income, service charges on deposit accounts and other service charges . In accordance with the ASU, revenue is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t>
  </si>
  <si>
    <t>Technology Costs</t>
  </si>
  <si>
    <t>Technology Costs: Technology costs are primarily comprised of licensing fees on certain deposit accounts held by bankruptcy trustees. These accounts require the use of a software interface provided by a third party. Licensing fees amounted to $8.5 million and $1.0 million for 2019 and 2018, respectively. Bankruptcy accounts subject to the licensing fees amounted to $865.8 million and $80.8 million at December 31, 2019 and 2018, respectively.</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ransfers of financial assets that do not meet the criteria to be accounted for as sales are recorded as secured borrowings.</t>
  </si>
  <si>
    <t>Loans and Allowance for Loan Losses</t>
  </si>
  <si>
    <t>Loans and Allowance for Loan Losses : Loans receivable that management has the intent and ability to hold for the foreseeable future or until maturity or payoff are reported at their outstanding principal balances, adjusted for any charge-offs, the allowance for loan losses, and any deferred fees or costs on originated loans. Loan origination fees, net of certain direct origination costs, are deferred and recognized in interest income using the level-yield method without anticipating prepayments.
The allowance for loan losses is maintained at an amount management deems adequate to cover probable incurred credit losses. In determining the level to be maintained, management evaluates many factors, including current economic trends, industry experience, historical loss experience, loan concentrations, the borrower’s ability to repay and repayment performance and estimated collateral values. Loan losses are charged against the allowance when management believes the uncollectibility of a loan balance is confirmed. Subsequent recoveries, if any, are credited to the allowance.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to be impaired when it is probable that the Bank will be unable to collect all principal and interest amounts according to the contractual terms of the loan agreement. If a loan is impaired, a portion of the allowance is allocated so that the loan is reported, net, at the present value of estimated future cash flows using the loan’s existing rate or at the fair value of collateral if repayment is expected solely from the collateral. All commercial and commercial real estate loans are individually evaluated for credit risk at least annually, and all classified loans are individually evaluated for impairment quarterly. Large groups of smaller balance homogenous loans such as residential real estate loans are collectively evaluated for impairment, and accordingly, are not separately evaluated for impairment disclosures unless the individual loan is classifi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hen a loan is modified and concessions have been made to the original contractual terms, such as reductions in interest rate or deferral of interest or principal payments, due to the borrower’s financial condition, the modification is known as a troubled debt restructuring (“TDR”).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Bank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Bank over a rolling two-year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n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nstruction loans, Commercial Real Estate loans, Multi-Family loans, One-to-Four Family loans, Commercial &amp; Industrial loans and Consumer loans.
The risk characteristics of each of the identified portfolio segments are as follows: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Real Estate —  Commercial real estate loans are secured by nonresidential real estate and generally have larger balances and involve a greater degree of risk than residential real estate loans. Repayment of commercial real estate loans depends on the tot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s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Multi-family —  Multi-family real estate loans are secured by multi-family real estate and generally have larger balances and involve a greater degree of risk than residential real estate loans. Repayment of multi-family real estate loans depends on the cash flow analysis of the property, occupancy rates, and unemployment rates, combined with the net operating income of the property, the borrower’s expertise, credit history and profitability, and the value of the underlying property. Payments on these loans depend on successful operation and management of the properties, and repayment of such loans may be subject to adverse conditions in the real estate market or the economy.
One-to-Four Family —  One-to-four family loans are generally made on the basis of the borrower’s ability to make repayment from his or her employment income or other income, and which are secured by real property whose value tends to be more easily ascertainable. Repayment of one-to-four family loans is subject to adverse employment conditions in the local economy leading to increased default rates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mmercial &amp; Industrial —  Commercial &amp; Industrial loans are generally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nsumer —  The Bank purchases loans made to licensed medical professionals on an unsecured basis. Consumer loans are comprised of these loans and student loans. As a result, repayment of such loans are subject, to a greater extent than loans secured by collateral, to the financial condition of the borrower.
While management uses available information to recognize losses on loans, future additions to the allowance may be necessary, based on changes in economic conditions or any other factors used in management’s determination.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Interest income on loans is accrued and credited to operations based upon the principal amounts outstanding. Loans are placed on non-accrual when a loan is specifically determined to be impaired or when principal or interest is delinquent for 90 days or more. Delinquent status is based on the contractual terms of the loan. Any unpaid interest previously accrued on those loans is reversed from income. Interest payments received on such loans are applied as a reduction of the loan principal balance when the collectability of principal, wholly or partially, is in doubt. Interest payments received may be deferred on nonaccrual loans in which the principal balance is deemed to be collectible. Interest income is recognized when all the principal and interest amounts contractually due are brought current and the loans are returned to accrual status.</t>
  </si>
  <si>
    <t>Goodwill :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or more frequently if events and circumstances exist that indicate that a goodwill impairment test should be performed. The Company has selected December 31 as the date to perform the annual impairment test.
The goodwill of $9.7 million is associated with a purchase of the prepaid third-party debit card business. The Company performed an impairment assessment and determined that no impairment of goodwill existed as of December 31, 2019 or 2018.</t>
  </si>
  <si>
    <t>Stock-Based Compensation</t>
  </si>
  <si>
    <t>Stock-Based Compensation : Compensation cost is recognized for stock options, restricted stock awards and restricted stock units, based on the fair value of these awards at the date of grant. A Black-Scholes model is utilized to estimate the fair value of options. The market price of the Company’s common stock at the date of grant is used for restricted stock awards and restricted stock units. Compensation cost is recognized over the required service period, generally defined as the vesting period. For awards with graded vesting, compensation cost is recognized on a straight-line basis over the requisite service period for the entire award.
The Company also awards performance-based restricted stock units (“PRSUs”) to employees. The PRSUs are classified as either equity or liability, depending on certain criteria provided in ASC 718, Stock Based Compensation. This classification affects whether the measurement of fair value is fixed (i.e., measured only once) on the grant date or whether fair value will be remeasured each reporting period until settled. On the grant date, the estimate of equity-classified awards’ fair value would be fixed, the cumulative amount of previously recognized compensation cost would be adjusted, and the Company would no longer have to remeasure the award. If the award is liability-classified, the awards would continue to be marked to fair value each reporting period until settlement. The Company recognizes compensation cost for awards with performance conditions if and when it concludes that it is probable that the performance conditions will be achieved. The Company assesses the probability of vesting (i.e. that the performance conditions will be met) at each reporting period and, if required, adjusts compensation cost based on its probability assessment.</t>
  </si>
  <si>
    <t>Concentrations of Credit Risk</t>
  </si>
  <si>
    <t>Concentrations of Credit Risk : Financial instruments, which potentially subject the Bank to concentration of credit risk, consist primarily of temporary cash investments including due from banks, interest-bearing deposits with banks and real estate loans receivable. A significant portion of real estate loans are collateralized by property in the New York Metropolitan area. The ultimate collectability of these loans may be susceptible to changes in the real estate market in this area.</t>
  </si>
  <si>
    <t>Premises and Equipment</t>
  </si>
  <si>
    <t>Premises and Equipment : Premises and equipment are stated at cost less accumulated depreciation and amortization. Depreciation is computed over the estimated useful lives of the assets by the straight-line method with useful lives ranging from three to ten years. Leasehold improvements are amortized over the shorter of the terms of the respective leases or the estimated lives of the improvements.</t>
  </si>
  <si>
    <t>Other Investments</t>
  </si>
  <si>
    <t xml:space="preserve">Other Investments : Other investments includes Federal Reserve Bank (“FRB”) stock, Federal Home Loan Bank (“FHLB”) stock and investments in the Solomon Hess SBA Loan Fund (“SBA Loan Fund”). Other investments also include a $500,000 investment in The Disability Opportunity Fund, which is an equity equivalent investment to a community development financial institution. The investment was made by the Bank in 2018.The Bank is a member of the FRB and the FHLB systems. Members are required to own a certain amount of stock based on the level of borrowings and other factors. FRB and FHLB stock are carried at cost, classified as a restricted security, and periodically evaluated for impairment based on ultimate recovery of par value. Both cash and stock dividends are reported as income. The investment in the SBA Fund is recorded at cost and periodically evaluated for impairment. The Company held FRB and FHLB stock of  $7.3 million and $8.1 million, respectively, and an SBA Loan Fund investment of  $5.0 million as of December 31, 2019. As of December 31, 2018, the Company held FRB and FHLB stock of $7.3 million and $9.5 million, respectively, and an SBA loan Fund investment of $5.0 million. </t>
  </si>
  <si>
    <t>Comprehensive Income</t>
  </si>
  <si>
    <t>Comprehensive Income : Comprehensive income consists of net income and other comprehensive income (loss). Other comprehensive income (loss) includes unrealized gains and losses on securities available for sale which are also recognized as separate components of equity.</t>
  </si>
  <si>
    <t>Restrictions on Cash</t>
  </si>
  <si>
    <t>Restrictions on Cash : Cash on hand or on deposit with the FRB was required to meet regulatory reserve and clearing requirements. Also included in cash was $10.6 million and $9.4 million of cash held in escrow and collateral accounts for third-party debit card program managers as of December 31, 2019 and 2018, respectively.</t>
  </si>
  <si>
    <t>Earnings per Common Share</t>
  </si>
  <si>
    <t>Earnings per Common Share : Basic earnings per common share is computed by dividing net income available to common stockholders by the weighted average number of shares outstanding during the applicable period, excluding outstanding participating securities. Diluted earnings per common share is computed using the weighted average number shares determined for the basic computation plus the dilutive effect of potential common shares issuable under certain stock compensation plans. Unvested share-based awards that contain non-forfeitable rights to dividends or dividend equivalents (whether paid or unpaid) are participating securities and are included in the computation of earnings per share pursuant to the two-class method. The Company has determined that its outstanding non-vested stock awards are participating securities and that its outstanding non-vested restricted stock units and PRSUs are non-participating securities.</t>
  </si>
  <si>
    <t>Income Taxes : Income tax expense is the total of the current year income tax due or refundable and the change in deferred tax assets and liabilities. Deferred tax assets and liabilities are determined based on the difference between the financial statement and tax bases of assets and liabilities as measured by the enacted tax rates which will be in effect when these differences reverse. The primary temporary difference relates to the allowance for loan losses. A valuation allowance is recorded, as necessary, to reduce deferred tax assets to an estimated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air Value of Financial Instruments</t>
  </si>
  <si>
    <t>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classifications</t>
  </si>
  <si>
    <t>Reclassifications : Some items in the prior year financial statements may have been reclassified to conform to the current presentation. Reclassification had no effect on prior year net income or stockholders’ equity.</t>
  </si>
  <si>
    <t>Operating segments</t>
  </si>
  <si>
    <t>Operating segments : While department head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ently Issued Accounting Standards</t>
  </si>
  <si>
    <t>Recently Issued Accounting Standards : Pursuant to the Jumpstart Our Business Startups Act (“JOBS Act”), an Emerging Growth Company (“EGC”) is permitted to elect to adopt new accounting guidance using adoption dates of nonpublic entities. The Company elected delayed effective dates of recently issued accounting standards.</t>
  </si>
  <si>
    <t>INVESTMENT SECURITIES (Tables)</t>
  </si>
  <si>
    <t>Schedule of amortized cost and fair value of securities available-for-sale and securities held-to-maturity</t>
  </si>
  <si>
    <t>The following table summarizes the amortized cost and fair value of securities available for sale and securities held to maturity at December 31, 2019 and 2018 and the corresponding amounts of gross unrealized gains and losses recognized in accumulated other comprehensive income (loss) and gross unrecognized gains and losses (dollars in thousands):
Gross
Gross
Unrealized/
Unrealized/
Amortized
Unrecognized
Unrecognized
At December 31, 2019
Cost
Gains
Losses
Fair Value
Debt securities available for sale
Residential mortgage securities
$
175,902
$
1,478
$
(117)
$
177,263
Commercial mortgage securities
32,284
206
(18)
32,472
U.S. Government agency securities
25,000
207
—
25,207
Total securities available for sale
$
233,186
$
1,891
$
(135)
$
234,942
Held-to-Maturity Securities:
Residential mortgage securities
3,722
9
(19)
3,712
Total securities held to maturity
$
3,722
$
9
$
(19)
$
3,712
Equity investments:
CRA Mutual Fund
2,258
—
(34)
2,224
Total equity investment securities
$
2,258
$
—
$
(34)
$
2,224
Gross
Gross
Unrealized/
Unrealized/
Amortized
Unrecognized
Unrecognized
At December 31, 2018
Cost
Gains
Losses
Fair Value
Debt securities available for sale
Residential mortgage securities
$
24,093
$
3
$
(583)
$
23,513
Commercial mortgage securities
5,874
—
(25)
5,849
Municipal bond
1,074
3
—
1,077
Total securities available for sale
$
31,041
$
6
$
(608)
$
30,439
Held-to-Maturity Securities:
Residential mortgage securities
4,546
—
(168)
4,378
Foreign government securities
25
—
—
25
Total securities held to maturity
$
4,571
$
—
$
(168)
$
4,403
Equity investments:
CRA Mutual Fund
$
2,208
—
(98)
2,110
Total equity investment securities
$
2,208
$
—
$
(98)
$
2,110</t>
  </si>
  <si>
    <t>Schedule of amortized cost and fair value of debt securities classified by contractual maturity</t>
  </si>
  <si>
    <t>Equity securities, primarily investment in mutual funds, have been excluded from the table. Securities not due at a single maturity date, primarily mortgage-backed securities, are shown separately (dollars in thousands):
Held-to-Maturity
Available-for-Sale
At December 31, 2019
Amortized Cost
Fair Value
Amortized Cost
Fair Value
Within one year
$
—
$
—
$
—
$
—
One to five years
—
—
—
—
Five to ten years
—
—
25,000
25,207
Due after ten years
—
—
—
—
Total
$
—
$
—
$
25,000
$
25,207
Residential mortgage securities
$
3,722
$
3,712
$
175,902
$
177,263
Commercial mortgage securities
—
—
32,284
$
32,472
Total Securities
$
3,722
$
3,712
$
233,186
$
234,942
Held-to-Maturity
Available-for-Sale
At December 31, 2018
Amortized Cost
Fair Value
Amortized Cost
Fair Value
Within one year
$
25
$
25
$
257
$
258
One to five years
—
—
—
—
Five to ten years
—
—
—
—
Due after ten years
—
—
817
819
Total
$
25
$
25
$
1,074
$
1,077
Residential mortgage securities
$
4,546
$
4,378
$
24,093
$
23,513
Commercial mortgage securities
—
—
5,874
$
5,849
Total Securities
$
4,571
$
4,403
$
31,041
$
30,439</t>
  </si>
  <si>
    <t>Schedule of securities with unrealized/unrecognized losses</t>
  </si>
  <si>
    <t>Securities with unrealized losses for the years ended December 31, 2019 and 2018, aggregated by investment category and length of time that individual securities have been in a continuous unrealized loss position, are as follows (dollars in thousands):
Less than 12 Months
12 months or more
Total
Unrealized/
Unrealized/
Unrealized/
Estimated
Unrecognized
Estimated
Unrecognized
Estimated
Unrecognized
At December 31, 2019
Fair Value
Losses
Fair Value
Losses
Fair Value
Losses
Debt securities available for sale
Residential mortgage securities
$
22,850
$
(52)
$
6,728
$
(65)
$
29,578
$
(117)
Commercial mortgage securities
9,911
(18)
—
—
9,911
(18)
Total securities available for sale
$
32,761
$
(70)
$
6,728
$
(65)
$
39,489
$
(135)
Held-to-Maturity Securities:
Residential mortgage securities
$
—
$
—
$
1,470
$
(19)
$
1,470
$
(19)
Total securities held to maturity
$
—
$
—
$
1,470
$
(19)
$
1,470
$
(19)
Equity investments:
CRA Mutual Fund
$
—
$
—
$
2,224
$
(34)
$
2,224
$
(34)
Total equity investment securities
$
—
$
—
$
2,224
$
(34)
$
2,224
$
(34)
Less than 12 Months
12 months or more
Total
Unrealized/
Unrealized/
Unrealized/
Estimated
Unrecognized
Estimated
Unrecognized
Estimated
Unrecognized
At December 31, 2018
Fair Value
Losses
Fair Value
Losses
Fair Value
Losses
Debt securities available for sale
Residential mortgage securities
$
10,374
$
(73)
$
9,890
$
(510)
$
20,264
$
(583)
Commercial mortgage securities
—
—
5,849
(25)
5,849
(25)
Total securities available for sale
$
10,374
$
(73)
$
15,739
$
(535)
$
26,113
$
(608)
Held-to-Maturity Securities:
Residential mortgage securities
$
—
$
—
$
4,378
$
(168)
$
4,378
$
(168)
Total securities held to maturity
$
—
$
—
$
4,378
$
(168)
$
4,378
$
(168)
Equity investments:
CRA Mutual Fund
$
—
$
—
$
2,110
$
(98)
$
2,110
$
(98)
Total equity investment securities
$
—
$
—
$
2,110
$
(98)
$
2,110
$
(98)</t>
  </si>
  <si>
    <t>LOANS (Tables)</t>
  </si>
  <si>
    <t>Schedule of Net loans</t>
  </si>
  <si>
    <t>Net loans consist of the following as of December 31, 2019 and 2018 (dollars in thousands):
December 31, 2019
December 31, 2018
Real estate
Commercial
$
1,668,236
$
949,778
Construction
30,827
42,540
Multi-family
375,611
307,126
One-to-four family
82,670
79,423
Total real estate loans
2,157,344
1,378,867
Commercial and industrial
448,619
381,692
Consumer
71,956
106,790
Total loans
2,677,919
1,867,349
Deferred fees
(4,970)
(2,133)
Loans, net of deferred fees and unamortized costs
2,672,949
1,865,216
Allowance for loan losses
(26,272)
(18,942)
Balance at the end of the period
$
2,646,677
$
1,846,274</t>
  </si>
  <si>
    <t>Schedule of changes in the allowance for loan losses by portfolio segment</t>
  </si>
  <si>
    <t>The following tables represent the changes in the allowance for loan losses for the years ended December 31, 2019 and 2018, by portfolio segment. The portfolio segments represent the categories that the Bank uses to determine its allowance for loan losses (dollars in thousands):
Commercial
Commercial
One-to-four
Year ended December 31, 2019
Real Estate
&amp; Industrial
Construction
Multi-family
Family
Consumer
Total
Allowance for loan losses:
Beginning balance
$
9,037
$
6,257
$
625
$
2,047
$
228
$
748
$
18,942
Provision (credit) for loan losses
6,280
(2,678)
(214)
406
39
390
4,223
Loans charged-off
—
(798)
—
—
—
(389)
(1,187)
Recoveries
—
4,289
—
—
—
5
4,294
Total ending allowance balance
$
15,317
$
7,070
$
411
$
2,453
$
267
$
754
$
26,272
Commercial
Commercial
One-to-four
Year ended December 31, 2018
Real Estate
&amp; Industrial
Construction
Multi-family
Family
Consumer
Total
Allowance for loan losses:
Beginning balance
$
7,136
$
5,578
$
519
$
1,156
$
138
$
360
$
14,887
Provision (credit) for loan losses
1,978
(717)
106
891
90
790
3,138
Loans charged-off
(77)
(304)
—
—
—
(402)
(783)
Recoveries
—
1,700
—
—
—
—
1,700
Total ending allowance balance
$
9,037
$
6,257
$
625
$
2,047
$
228
$
748
$
18,942</t>
  </si>
  <si>
    <t>Schedule of allowance for loan losses and the recorded investment in loans by portfolio segment</t>
  </si>
  <si>
    <t>The following tables present the balance in the allowance for loan losses and the recorded investment in loans by portfolio segment based on impairment method as of December 31, 2019 and 2018 (dollars in thousands):
Commercial
Commercial
One-to-four
At December 31, 2019
Real Estate
&amp; Industrial
Construction
Multi-family
Family
Consumer
Total
Allowance for loan losses:
Individually evaluated for impairment
$
—
$
805
$
—
$
—
$
64
$
311
$
1,180
Collectively evaluated for impairment
15,317
6,265
411
2,453
203
443
25,092
Total ending allowance balance
$
15,317
$
7,070
$
411
$
2,453
$
267
$
754
$
26,272
Loans:
Individually evaluated for impairment
$
367
$
1,047
$
—
$
—
$
3,384
$
728
$
5,526
Collectively evaluated for impairment
1,667,869
447,572
30,827
375,611
79,286
71,228
2,672,393
Total ending loan balance
$
1,668,236
$
448,619
$
30,827
$
375,611
$
82,670
$
71,956
$
2,677,919
Commercial
Commercial
One-to-four
At December 31, 2018
Real Estate
&amp; Industrial
Construction
Multi-family
Family
Consumer
Total
Allowance for loan losses:
Individually evaluated for impairment
$
—
$
—
$
—
$
—
$
—
$
44
$
44
Collectively evaluated for impairment
9,037
6,257
625
2,047
228
704
18,898
Total ending allowance balance
$
9,037
$
6,257
$
625
$
2,047
$
228
$
748
$
18,942
Loans:
Individually evaluated for impairment
$
383
$
—
$
—
$
—
$
1,078
$
89
$
1,550
Collectively evaluated for impairment
949,395
381,692
42,540
307,126
78,345
106,701
1,865,799
Total ending loan balance
$
949,778
$
381,692
$
42,540
$
307,126
$
79,423
$
106,790
$
1,867,349</t>
  </si>
  <si>
    <t>Schedule of loans determined to be impaired by class of loans</t>
  </si>
  <si>
    <t>The following tables present information related to loans determined to be impaired by class of loans as of and for the years ended December 31, 2019 and 2018 (dollars in thousands):
Unpaid Principal
Allowance for Loan
Average Recorded
Interest Income
At December 31, 2019
Balance
Recorded Investment
Losses Allocated
Investment
Recognized
With an allowance recorded:
One-to-four family
$
633
$
503
$
64
$
411
$
19
Consumer
731
728
311
311
13
C&amp;I
1,047
1,047
805
419
—
Total
$
2,411
$
2,278
$
1,180
$
1,141
$
32
Without an allowance recorded:
One-to-four family
3,028
$
2,881
$
—
$
2,063
$
124
Commercial real estate
367
367
—
375
15
Total
$
3,395
$
3,248
$
—
$
2,438
$
139
Unpaid Principal
Allowance for Loan
Average Recorded
Interest Income
At December 31, 2018
Balance
Recorded Investment
Losses Allocated
Investment
Recognized
With an allowance recorded:
One-to-four family
—
—
—
111
—
Consumer
105
89
44
157
7
Total
$
105
$
89
$
44
$
268
$
7
Without an allowance recorded:
One-to-four family
1,355
1,078
—
1,477
59
Commercial real estate
385
383
—
1,471
87
Total
$
1,740
$
1,461
$
—
$
2,948
$
146</t>
  </si>
  <si>
    <t>Schedule of recorded investment in non-accrual loans, loans past due over 90 days and still accruing by class of loans</t>
  </si>
  <si>
    <t>The following tables present the recorded investment in non-accrual loans, loans past due over 90 days and still accruing by class of loans as of December 31, 2019 and 2018 (dollars in thousands):
At December 31, 2019
Nonaccrual
Loans Past Due Over 90 Days Still Accruing
Commercial &amp; industrial
1,047
408
One-to-four family
2,345
—
Consumer
693
—
Total
$
4,085
$
408
At December 31, 2018
Nonaccrual
Loans Past Due Over 90 Days Still Accruing
Commercial &amp; industrial
—
239
Consumer
50
—
Total
$
50
$
239</t>
  </si>
  <si>
    <t>Schedule of aging of the recorded investment in past due loans by class of loans</t>
  </si>
  <si>
    <t>The following table presents the aging of the recorded investment in past due loans by class of loans as of December 31, 2019 and 2018 (dollars in thousands):
Greater
30-59
60-89
than 90
Total past
Current
At December 31, 2019
Days
Days
days
due
loans
Total
Commercial real estate
$
—
$
—
$
—
$
—
$
1,668,236
$
1,668,236
Commercial &amp; industrial
346
—
1,455
1,801
446,818
448,619
Construction
—
—
—
—
30,827
30,827
Multi-family
—
—
—
—
375,611
375,611
One-to-four family
—
—
—
—
82,670
82,670
Consumer
636
14
693
1,343
70,613
71,956
Total
$
982
$
14
$
2,148
$
3,144
$
2,674,775
$
2,677,919
Greater
30-59
60-89
than 90
Total past
Current
At December 31, 2018
Days
Days
days
due
loans
Total
Commercial real estate
$
—
$
—
$
—
$
—
$
949,778
$
949,778
Commercial &amp; industrial
1,670
95
239
2,004
379,688
381,692
Construction
—
—
—
—
42,540
42,540
Multi-family
—
—
—
—
307,126
307,126
One-to-four family
870
—
—
870
78,553
79,423
Consumer
119
43
50
212
106,578
106,790
Total
$
2,659
$
138
$
289
$
3,086
$
1,864,263
$
1,867,349</t>
  </si>
  <si>
    <t>Schedule of recorded investment in TDRs by class of loans</t>
  </si>
  <si>
    <t>The following tables present the recorded investment in TDRs by class of loans as of December 31, 2019 and 2018 (dollars in thousands):
At December 31, 2019
Troubled Debt Restructuring
Commercial real estate
$
367
One-to-four family
1,039
Consumer
35
Total
$
1,441
At December 31, 2018
Troubled Debt Restructuring
Commercial real estate
$
383
One-to-four family
1,078
Consumer
39
Total
$
1,500</t>
  </si>
  <si>
    <t>Schedule of risk category of loans by class of loans</t>
  </si>
  <si>
    <t>Loans not meeting the criteria above that are analyzed individually as part of the above described process are considered to be pass-rated loans. Based on the most recent analysis performed, the risk category of loans by class of loans is as follows (dollars in thousands):
Special
At December 31, 2019
Pass
Mention
Substandard
Doubtful
Total
Commercial real estate
$
1,667,869
$
367
$
—
$
—
$
1,668,236
Commercial &amp; industrial
446,612
—
960
1,047
448,619
Construction
30,827
—
—
—
30,827
Multi-family
375,611
—
—
—
375,611
Total
$
2,520,919
$
367
$
960
$
1,047
$
2,523,293
Special
At December 31, 2018
Pass
Mention
Substandard
Doubtful
Total
Commercial real estate
$
949,395
$
383
$
—
$
—
$
949,778
Commercial &amp; industrial
381,692
—
—
—
381,692
Construction
41,044
1,496
—
—
42,540
Multi-family
307,126
—
—
—
307,126
Total
$
1,679,257
$
1,879
$
—
$
—
$
1,681,136</t>
  </si>
  <si>
    <t>PREMISES AND EQUIPMENT (Tables)</t>
  </si>
  <si>
    <t>Schedule of premises and equipment</t>
  </si>
  <si>
    <t>Premises and equipment are summarized as follows as of December 31, 2019 and 2018 (dollars in thousands):
Year Ended December 31,
2019
2018
Furniture and Equipment (useful life of 3 to 7 years)
$
9,961
$
8,773
Furniture and Equipment in Process
2,175
—
Leasehold Improvements (useful life of 3 to 10 years)
11,092
11,387
Leasehold Improvements in Process
3,768
—
Total Premises and Equipment
26,996
20,160
Less accumulated depreciation and amortization
(14,896)
(13,283)
Total Premises and Equipment, net
$
12,100
$
6,877</t>
  </si>
  <si>
    <t>DEPOSITS (Tables)</t>
  </si>
  <si>
    <t>Schedule of deposits</t>
  </si>
  <si>
    <t>Deposits consisted of the following as of December 31, 2019 and 2018 (dollars in thousands):
At December 31,
2019
2018
Noninterest bearing demand accounts
$
1,090,479
$
798,563
Money market
1,573,716
745,040
Savings accounts
16,204
19,950
Time Deposits:
Time deposits under $100,000
5,483
7,045
Time deposits $100,000 and over
104,892
89,956
Total deposits
$
2,790,774
$
1,660,554</t>
  </si>
  <si>
    <t>Schedule of time deposits maturities</t>
  </si>
  <si>
    <t>The following are scheduled maturities of time deposits as of December 31, 2019 (dollars in thousands):
At December 31,
2019
2020
$
91,884
2021
14,265
2022
859
2023
448
2024
2,919
Total time deposits
$
110,375</t>
  </si>
  <si>
    <t>BORROWINGS (Tables)</t>
  </si>
  <si>
    <t>Schedule of borrowings from the FHLB</t>
  </si>
  <si>
    <t>Borrowings from the FHLB at December 31, 2019 and 2018 were as follows (dollars in thousands):
2019
2018
Maturing in 2020, fixed rate at rates from 1.86% to 2.09%, weighted averaging 2.02%
$
144,000
$
—
Maturing in 2019, fixed rate at rates from 2.47% to 2.73%, weighted averaging 2.64%
—
185,000
Total
$
144,000
$
185,000</t>
  </si>
  <si>
    <t>Schedule of FHLB advances that mature over the next five years</t>
  </si>
  <si>
    <t>FHLB advances that mature over the next five years and thereafter as follows (dollars in thousands):
Principal
2020
$
144,000
2021
—
2022
—
2023
—
2024
—
Total
$
144,000</t>
  </si>
  <si>
    <t>INCOME TAXES (Tables)</t>
  </si>
  <si>
    <t>Schedule of components of income taxes</t>
  </si>
  <si>
    <t>Income tax expense consisted of the following for the years ended December 31, 2019 and 2018 (dollars in thousands):
Year Ended December 31,
(in thousands)
2019
2018
Current
Federal
$
9,222
$
7,990
State and local
6,570
4,762
Total current
15,792
12,752
Deferred
Federal
(845)
(896)
State and local
(1,020)
(635)
Total deferred
(1,865)
(1,531)
Total income tax expense
$
13,927
$
11,221</t>
  </si>
  <si>
    <t>Schedule of deferred tax assets and liabilities</t>
  </si>
  <si>
    <t>Deferred tax assets and liabilities consist of the following (dollars in thousands):
At December 31,
2019
2018
Deferred tax assets:
Allowance for loan losses
$
8,303
$
5,893
Interest on nonaccrual loans
24
28
Off balance sheet reserves
57
127
Restricted stock
188
167
Tangible asset
17
20
Non-qualified stock options
294
290
Net unrealized loss on securities available for sale
—
172
Other
51
—
Total gross deferred tax assets
8,934
6,697
Deferred tax liabilities:
Depreciation and amortization
781
392
Net unrealized gain on securities available for sale
604
—
Pass-through income
69
255
Prepaid assets
341
—
Total gross deferred tax liabilities
1,795
647
Net deferred tax asset, included in other assets
$
7,139
$
6,050</t>
  </si>
  <si>
    <t>Schedule of reconciliation of statutory federal income tax rate</t>
  </si>
  <si>
    <t>The following is a reconciliation of the Company’s statutory federal income tax rate of 21% to its effective tax rate for the years ended December 31, 2019 and 2018 (dollars in thousands):
For the year ended December 31,
2019
2018
Tax expense/
Tax expense/
(benefit)
Rate
(benefit)
Rate
Pretax income at statutory rates
$
9,253
21.00
%
$
7,723
21.00
%
State and local taxes, net of federal income tax benefit
4,385
9.95
3,260
8.87
Nondeductible expenses
430
0.97
327
0.89
Excess tax deduction on equity awards
(132)
(0.30)
(83)
(0.23)
Tax-exempt income, net
(2)
(0.00)
(6)
(0.02)
Other
(7)
(0.01)
—
—
Effective income tax expense/rate
$
13,927
31.61
%
$
11,221
30.51
%</t>
  </si>
  <si>
    <t>COMMITMENTS AND CONTINGENCIES (Tables)</t>
  </si>
  <si>
    <t>Schedule of approximate future minimum rental payments required under all non-cancellable operating leases</t>
  </si>
  <si>
    <t>Approximate future minimum rental payments required under all non-cancellable operating leases, before considering renewal options that generally are present, were as follows (dollars in thousands):
Year Ending December 31,
2020
$
4,403
2021
3,811
2022
3,741
2023
3,412
2024
3,370
Thereafter (and through 2035)
26,578
$
45,315</t>
  </si>
  <si>
    <t>FAIR VALUE OF FINANCIAL INSTRUMENTS (Tables)</t>
  </si>
  <si>
    <t>Schedule of Assets and Liabilities measured at fair value on a recurring basis</t>
  </si>
  <si>
    <t>Assets and liabilities measured at fair value on a recurring basis are summarized below (dollars in thousands):
Fair Value Measurement using:
Quoted Prices
in Active
Significant
Markets
Other
Significant
Carrying
For Identical
Observable
Unobservable
Amount
Assets (Level 1)
Inputs (Level 2)
Inputs (Level 3)
At December 31, 2019
Residential mortgage securities
$
177,263
$
—
$
177,263
$
—
Commercial mortgage securities
32,472
—
32,472
—
U.S. Government agency securities
25,207
—
25,207
—
CRA Mutual Fund
2,224
2,224
—
—
Fair Value Measurement using:
Quoted Prices
in Active
Significant
Markets
Other
Significant
Carrying
For Identical
Observable
Unobservable
Amount
Assets (Level 1)
Inputs (Level 2)
Inputs (Level 3)
At December 31, 2018
Residential mortgage securities
$
23,513
$
-
$
23,513
$
-
Commercial mortgage securities
5,849
-
5,849
-
Municipal bond
1,077
-
1,077
-
CRA Mutual Fund
2,110
2,110
-
-</t>
  </si>
  <si>
    <t>Schedule of carrying amount and estimated fair values of financial instruments</t>
  </si>
  <si>
    <t>Carrying amount and estimated fair values of financial instruments at December 31, 2019 and 2018 were as follows (dollars in thousands):
Fair Value Measurement Using:
Quoted Prices
in Active
Significant
Markets
Other
Significant
Carrying
For Identical
Observable
Unobservable
Total Fair
At December 31, 2019
Amount
Assets (Level 1)
Inputs (Level 2)
Inputs (Level 3)
Value
Assets:
Cash and due from banks
$
10,176
$
10,176
$
—
$
—
$
10,176
Overnight deposits
381,045
381,045
—
—
381,045
Securities available for sale
234,942
—
234,942
—
234,942
Securities held to maturity
3,722
—
3,712
—
3,712
Equity investments
2,224
2,224
—
—
2,224
Loans, net
2,646,677
—
—
2,609,233
2,609,233
Other investments
FRB Stock
7,317
N/A
N/A
N/A
N/A
FHLB Stock
8,122
N/A
N/A
N/A
N/A
SBA Loan Fund
5,000
N/A
N/A
N/A
N/A
Disability Fund
500
—
500
—
500
Accrued interest receivable
8,862
—
544
8,318
8,862
Financial liabilities:
Non-interest-bearing demand deposits
$
1,090,479
$
1,090,479
$
—
$
—
$
1,090,479
Money market and savings deposits
1,589,920
1,589,920
—
—
1,589,920
Time deposits
110,375
—
110,800
—
110,800
Federal Home Loan Bank of New York advances
144,000
—
144,229
—
144,229
Trust preferred securities payable
20,620
—
—
20,011
20,011
Subordinated debt, net of issuance cost
24,601
—
25,375
—
25,375
Accrued interest payable
1,229
14
1,009
206
1,229
Fair Value Measurement Using:
Quoted Prices
in Active
Significant
Markets
Other
Significant
Carrying
For Identical
Observable
Unobservable
Total Fair
At December 31, 2018
Amount
Assets (Level 1)
Inputs (Level 2)
Inputs (Level 3)
Value
Assets:
Cash and due from banks
$
9,246
$
9,246
$
—
$
—
$
9,246
Overnight deposits
223,704
223,704
—
—
223,704
Securities available for sale
30,439
—
30,439
—
30,439
Securities held to maturity
4,571
—
4,403
—
4,403
Equity investments
2,110
2,110
—
—
2,110
Loans, net
1,846,274
—
—
1,796,462
1,796,462
Other investments
FRB Stock
7,250
N/A
N/A
N/A
N/A
FHLB Stock
9,537
N/A
N/A
N/A
N/A
SBA Loan Fund
5,000
N/A
N/A
N/A
N/A
Certificates of deposit
500
—
500
—
500
Accrued interest receivable
5,507
—
127
5,380
5,507
Financial Liabilities:
Non-interest-bearing demand deposits
$
798,563
$
798,563
$
—
$
—
$
798,563
Money market and savings deposits
764,990
764,990
764,990
Time deposits
97,001
—
96,859
—
96,859
Federal Home Loan Bank of New York advances
185,000
—
184,999
—
184,999
Trust preferred securities payable
20,620
—
—
19,821
19,821
Subordinated debt, net of issuance cost
24,545
—
25,125
—
25,125
Accrued interest payable
1,282
13
1,044
225
1,282</t>
  </si>
  <si>
    <t>STOCK COMPENSATION PLAN (Tables)</t>
  </si>
  <si>
    <t>Schedule of status of the stock option plan</t>
  </si>
  <si>
    <t>2019
Weighted
Average
Number of
Exercise
Options
Price
Outstanding, beginning of year
231,000
$
18.00
Granted
—
—
Exercised
—
—
Cancelled/forfeited
—
—
Outstanding, end of year
231,000
$
18.00
Options vested and exercisable at year-end
231,000
$
18.00
Aggregate intrinsic value of options outstanding at December 31, 2019
$
6,983,130
Weighted average remaining contractual life (years)
4.38</t>
  </si>
  <si>
    <t>Schedule of summary of stock options outstanding</t>
  </si>
  <si>
    <t>Options Outstanding
Range of Average
Number Outstanding at
Weighted Average
Weighted Average
Weighted average
Exercise Prices
December 31, 2019
Remaining Contractual Life
Exercise Price
intrinsic value
$10 – 20
231,000
4.38
$
18.00
$
30.23
$21 – 30
—
—
$
—
$
—
$10 – 30
231,000
4.38
$
18.00
$
30.23</t>
  </si>
  <si>
    <t>Schedule of changes in the non-vested restricted stock awards</t>
  </si>
  <si>
    <t>Year Ended December 31, 2019
Year Ended December 31, 2018
Weighted Average
Weighted Average
Number of Shares
Grant Date Fair Value
Number of Shares
Grant Date Fair Value
Outstanding, beginning of period
53,957
$
21.46
76,104
$
Granted
106,423
35.36
8,987
Forfeited
(1,561)
32.71
—
—
Vested
(53,981)
32.22
(31,134)
Outstanding at end of period
104,838
$
29.86
53,957
$</t>
  </si>
  <si>
    <t>Summary of changes in the non-vested Performance Restricted Share Units awards</t>
  </si>
  <si>
    <t>The following table summarizes the changes in the Company’s non-vested PRSU awards for year ended December 31, 2019 (dollars in thousands, except share information):
For the year ended
December 31, 2019
Weighted average service inception date fair value of award shares
$
4,064,295
Minimum aggregate share payout
12,000
Maximum aggregate share payout
90,000
Likely aggregate share payout
90,000
Compensation expense recognized
$
1,430,011</t>
  </si>
  <si>
    <t>FINANCIAL INSTRUMENTS WITH OFF-BALANCE-SHEET RISK (Tables)</t>
  </si>
  <si>
    <t>Schedule of off-balance-sheet financial instruments</t>
  </si>
  <si>
    <t>The Bank had outstanding the following off-balance-sheet financial instruments whose contract amounts represent credit risk as of December 31, 2019 and 2018 (dollars in thousands):
At December 31, 2019
At December 31, 2018
Variable
Variable
Fixed Rate
Rate
Fixed Rate
Rate
Undrawn lines of credit
$
17,204
$
193,767
$
7,737
$
130,547
Letters of credit
47,743
—
34,351
—
$
64,947
$
193,767
$
42,088
$
130,547</t>
  </si>
  <si>
    <t>REGULATORY CAPITAL (Tables)</t>
  </si>
  <si>
    <t>Schedule of requirements for minimum capital adequacy and classification</t>
  </si>
  <si>
    <t>Actual and required capital amounts and ratios are presented below at year end (dollars in thousands):
To be Well Capitalized
For Capital Adequacy
under Prompt Corrective
Actual
Purposes
Action Regulations
Amount
Ratio
Amount
Ratio
Amount
Ratio
At December 31, 2019
Total capital (to risk-weighted assets)
Metropolitan Bank Holding Corp.
$
350,403
12.5
%
$
223,973
≥
8.0
%
$
N/A
≥
N/A
%
Metropolitan Commercial Bank
$
356,353
12.7
%
$
223,858
≥
8.0
%
$
279,823
≥
%
Tier 1 common equity (to risk-weighted assets)
Metropolitan Bank Holding Corp.
$
282,646
10.1
%
$
125,985
≥
4.5
%
$
N/A
≥
N/A
%
Metropolitan Commercial Bank
$
329,905
11.8
%
$
125,920
≥
4.5
%
$
181,885
≥
%
Tier 1 capital (to risk-weighted assets)
Metropolitan Bank Holding Corp.
$
308,769
11.0
%
$
167,980
≥
6.0
%
$
N/A
≥
N/A
%
Metropolitan Commercial Bank
$
329,905
11.8
%
$
167,894
≥
6.0
%
$
223,858
≥
%
Tier 1 capital (to average assets)
Metropolitan Bank Holding Corp.
$
308,769
9.4
%
$
131,087
≥
4.0
%
$
N/A
≥
N/A
%
Metropolitan Commercial Bank
$
329,905
10.1
%
$
131,000
≥
4.0
%
$
163,750
≥
%
At December 31, 2018
Total capital (to risk-weighted assets)
Metropolitan Bank Holding Corp.
$
319,053
16.9
%
$
151,053
≥
8.0
%
N/A
N/A
%
Metropolitan Commercial Bank
$
314,226
16.7
%
$
150,900
≥
8.0
%
$
188,625
≥
10.0
%
Tier 1 common equity (to risk-weighted assets)
Metropolitan Bank Holding Corp.
$
249,655
13.2
%
$
84,968
≥
4.5
%
N/A
N/A
%
Metropolitan Commercial Bank
$
294,880
15.6
%
$
84,881
≥
4.5
%
$
122,606
≥
6.5
%
Tier 1 capital (to risk-weighted assets)
Metropolitan Bank Holding Corp.
$
275,158
14.6
%
$
113,290
≥
6.0
%
N/A
N/A
%
Metropolitan Commercial Bank
$
294,880
15.6
%
$
113,175
≥
6.0
%
$
150,900
≥
8.0
%
Tier 1 capital (to average assets)
Metropolitan Bank Holding Corp.
$
275,158
13.7
%
$
80,244
≥
4.0
%
N/A
N/A
%
Metropolitan Commercial Bank
$
294,880
14.7
%
$
80,050
≥
4.0
%
$
100,063
≥
5.0
%</t>
  </si>
  <si>
    <t>EARNINGS PER COMMON SHARE (Tables)</t>
  </si>
  <si>
    <t>Schedule of earnings per common share</t>
  </si>
  <si>
    <t>The factors used in the earnings per share calculation are as follows (in thousands, except per share data).
Year Ended December 31,
2019
2018
Basic
Net income per consolidated statements of income
$
30,134
$
25,554
Less: Earnings allocated to participating securities
(448)
(168)
Net income available to common stockholders
$
29,686
$
25,386
Weighted average common shares outstanding including participating securities
8,297,478
8,200,705
Less: Weighted average participating securities
(123,336)
(67,152)
Weighted average common shares outstanding
8,174,142
8,133,553
Basic earnings per common share
3.63
3.12
Diluted
Net income allocated to common stockholders
$
29,686
$
25,386
Weighted average common shares outstanding for basic earnings per common share
8,174,142
8,133,553
Add: Dilutive effects of assumed exercise of stock options
125,085
137,089
Add: Dilutive effects of assumed vesting of performance based restricted stock
39,914
17,882
Average shares and dilutive potential common shares
8,339,141
8,288,524
Dilutive earnings per common share
$
3.56
$
3.06</t>
  </si>
  <si>
    <t>PARENT COMPANY FINANCIAL INFORMATION (Tables)</t>
  </si>
  <si>
    <t>Schedule of condensed balance sheets</t>
  </si>
  <si>
    <t>Condensed Statements of Financial Condition
At December 31,
2019
2018
Assets
Cash and due from banks
$
1,836
$
3,547
Loans, net of allowance for loan losses
776
776
Investments
620
620
Investment in subsidiary bank, at equity
340,733
304,141
Other assets
1,106
1,380
Total assets
$
345,071
$
310,464
Liabilities and Stockholders’ Equity
Trust preferred securities payable
20,620
20,620
Subordinated debt payable, net of issuance costs
24,601
24,545
Other liabilities
726
782
Total liabilities
45,947
45,947
Stockholders’ equity:
Preferred stock
3
3
Common stock
82
82
Surplus
216,468
213,490
Retained earnings
81,364
51,415
Accumulated other comprehensive loss, net of tax
1,207
(473)
Total equity
299,124
264,517
Total liabilities and stockholders’ equity
$
345,071
$
310,464</t>
  </si>
  <si>
    <t>Schedule of condensed statements of income</t>
  </si>
  <si>
    <t>Condensed Statements of Operation
Year Ended December 31,
2019
2018
Income:
Loans
$
17
$
17
Securities and money market funds
27
—
Total interest income
44
17
Interest expense:
Trust preferred securities payable
908
846
Subordinated debt interest expense
1,618
1,619
Total interest expense
2,526
2,465
Net interest expense
(2,482)
(2,448)
Provision for loan losses
—
—
Net interest income after provision for loan losses
(2,482)
(2,448)
Other expense
3,865
1,275
Loss before undistributed earnings of subsidiary bank
(6,347)
(3,723)
Equity in undistributed earnings of subsidiary bank
35,209
28,094
Income before income tax expense
28,862
24,371
Income tax benefit
1,272
1,183
Net income
$
30,134
$
25,554
Comprehensive income
$
31,746
$
25,287</t>
  </si>
  <si>
    <t>Schedule of condensed statement of cash flows</t>
  </si>
  <si>
    <t>Condensed Statement of Cash Flows
Year Ended December 31,
2019
2018
Cash Flows From Operating Activities:
Net income
$
30,134
$
25,554
Adjustments to reconcile net income to net cash provided by (used in) operating activities:
Undistributed earnings of subsidiary bank
(35,209)
(28,094)
Non-employee stock based compensation
400
440
Amortization of trust preferred issuance costs
56
56
Stock based compensation expense
2,667
1,711
Decrease (increase) in other assets
274
(2,910)
Increase (decrease) in other liabilities
56
(167)
Net cash used in operating activities
(1,622)
(3,410)
Cash Flows From Investing Activities:
Investments in subsidiary bank
—
—
Net cash used in Investing activities
—
—
Cash Flows From Financing Activities:
Proceeds from issuance of common stock, net
—
(33)
Redemption of common stock for tax withholdings for restricted stock vesting
(89)
(131)
Proceeds from exercise of stock options
—
360
Net cash provided by financing activities
(89)
196
Net (decrease) increase in cash and cash equivalents
(1,711)
(3,214)
Cash and cash equivalents, beginning of year
3,547
6,761
Cash and cash equivalents, end of year
$
1,836
$
3,547</t>
  </si>
  <si>
    <t>ACCUMULATED OTHER COMPREHENSIVE INCOME (LOSS) (Tables)</t>
  </si>
  <si>
    <t>Summary of changes in Accumulated Other Comprehensive Income (Loss) balances, net of tax effects</t>
  </si>
  <si>
    <t>The following table summarizes the changes in Accumulated Other Comprehensive Income (Loss) balances, net of tax effects at the dates indicated (dollars in thousands):
Year Ended December 31,
2019
2018
Beginning balance
$
(473)
$
(206)
Cumulative effect of adopting new accounting standard ASU 2016-01, net of taxes
68
—
Beginning balance, as adjusted
(405)
(206)
Total unrealized gains/loss on securities available for sale, net of taxes
1,612
(293)
Amount reclassified from accumulated other comprehensive income, net of tax
—
26
Net current period other comprehensive loss
1,612
(267)
Ending balance
$
1,207
$
(473)</t>
  </si>
  <si>
    <t>Schedule of reclassifications out of accumulated other comprehensive income (loss)</t>
  </si>
  <si>
    <t>Year Ended December 31,
2019
2018
Affected line item in the Consolidated Statements of Operations
Realized loss on call of available-for-sale securities
$
—
$
(37)
Losses on call of securities
Income tax benefit
—
11
Income tax expense
Total reclassifications, net of income tax
$
—
$
(26)</t>
  </si>
  <si>
    <t>UNAUDITED QUARTERLY FINANCIAL DATA (Tables)</t>
  </si>
  <si>
    <t>Schedule of consolidated quarterly financial data</t>
  </si>
  <si>
    <t>Selected Consolidated Quarterly Financial Data (dollars, except per share amounts, in thousands)
2019 Quarter Ended
December 31
September 30
June 30
March 31
Interest income
$
36,466
$
35,496
$
30,828
$
26,990
Interest expense
8,424
9,443
7,891
6,412
Net interest income
28,042
26,053
22,937
20,578
Provision for loan losses
2,300
2,004
1,950
(2,031)
Net interest income after provision for loan losses
25,742
24,049
20,987
22,609
Non-interest income
2,862
2,700
2,674
2,393
Non-interest expense
17,042
15,495
14,724
12,694
Income before income taxes
11,562
11,254
8,937
12,308
Income tax expense
3,699
3,571
2,880
3,777
Net income
$
7,863
$
7,683
$
6,057
$
8,531
Basic earnings per common share
$
0.95
$
0.92
$
0.73
$
1.03
Diluted earnings per common share
$
0.93
$
0.90
$
0.71
$
1.01
2018 Quarter Ended
December 31
September 30
June 30
March 31
Interest income
$
23,342
$
21,907
$
19,998
$
18,693
Interest expense
4,381
3,556
2,603
2,177
Net interest income
18,961
18,351
17,395
16,516
Provision for loan losses
844
(453)
1,270
1,477
Net interest income after provision for loan losses
18,117
18,804
16,125
15,039
Non-interest income
2,188
2,012
2,649
5,312
Non-interest expense
11,602
10,355
10,275
11,238
Income before income taxes
8,703
10,461
8,499
9,113
Income tax expense
2,418
3,348
2,634
2,822
Net income
$
6,285
$
7,113
$
5,865
$
6,291
Basic earnings per common share
$
0.77
$
0.87
$
0.72
$
0.77
Diluted earnings per common share
$
0.75
$
0.85
$
0.70
$
0.75</t>
  </si>
  <si>
    <t>REVENUE FROM CONTRACTS WITH CUSTOMERS (Tables)</t>
  </si>
  <si>
    <t>Schedule of Company’s sources of non-interest income</t>
  </si>
  <si>
    <t>The following table presents the Company’s sources of non-interest income, within the scope of the ASU, for the years ended December 31, 2019 and 2018 (dollars in thousands):
Year Ended December 31,
2019
2018 (1)
Service charges on deposit accounts
$
3,556
$
4,248
Prepaid third-party debit card income
5,643
4,640
Other service charges and fees
1,366
3,305
Total
$
10,565
$
12,193
(1)
The Company elected the modified retrospective approach of adoption; therefore, prior period balances are presented under legacy GAAP and may not be comparable to current year presentation.</t>
  </si>
  <si>
    <t>BASIS OF PRESENTATION (Details)</t>
  </si>
  <si>
    <t>Dec. 31, 2019USD ($)segment</t>
  </si>
  <si>
    <t>Dec. 31, 2018USD ($)</t>
  </si>
  <si>
    <t>Impairment of goodwill</t>
  </si>
  <si>
    <t>Investment in Disability Opportunity Fund</t>
  </si>
  <si>
    <t>Investment in FRB</t>
  </si>
  <si>
    <t>Investment in FHLB</t>
  </si>
  <si>
    <t>Investment in SBA Loan fund</t>
  </si>
  <si>
    <t>Bankruptcy accounts subject to the licensing fees</t>
  </si>
  <si>
    <t>Escrow deposit</t>
  </si>
  <si>
    <t>Number of reportable operating segment | segment</t>
  </si>
  <si>
    <t>License</t>
  </si>
  <si>
    <t>Cost of goods and services sold</t>
  </si>
  <si>
    <t>Maximum</t>
  </si>
  <si>
    <t>Premises and equipment useful life</t>
  </si>
  <si>
    <t>10 years</t>
  </si>
  <si>
    <t>Minimum</t>
  </si>
  <si>
    <t>3 years</t>
  </si>
  <si>
    <t>SUMMARY OF RECENT ACCOUNTING PRONOUNCEMENTS (Details)</t>
  </si>
  <si>
    <t>Jan. 31, 2019USD ($)</t>
  </si>
  <si>
    <t>ASU 2014-09</t>
  </si>
  <si>
    <t>Adjustment to opening retained earnings</t>
  </si>
  <si>
    <t>ASU 2016-01 and 2018-03</t>
  </si>
  <si>
    <t>INVESTMENT SECURITIES (Schedule of amortized cost and fair value of securities available-for-sale) (Details) - USD ($) $ in Thousands</t>
  </si>
  <si>
    <t>Schedule of Available-for-sale Securities [Line Items]</t>
  </si>
  <si>
    <t>Available-for-sale Securities</t>
  </si>
  <si>
    <t>Amortized Cost</t>
  </si>
  <si>
    <t>Gross Unrealized/Unrecognized Gains</t>
  </si>
  <si>
    <t>Gross Unrealized/Unrecognized Losses</t>
  </si>
  <si>
    <t>Available-for-sale Securities | Residential mortgage-backed securities</t>
  </si>
  <si>
    <t>Available-for-sale Securities | Commercial mortgage-backed securities issued by U.S. government sponsored entities</t>
  </si>
  <si>
    <t>Available-for-sale Securities | U.S. Government agency securities</t>
  </si>
  <si>
    <t>Available-for-sale Securities | Municipal bond</t>
  </si>
  <si>
    <t>INVESTMENT SECURITIES (Schedule of amortized cost and fair value of securities held-to-maturity) (Details) - USD ($) $ in Thousands</t>
  </si>
  <si>
    <t>Schedule of Held-to-maturity Securities [Line Items]</t>
  </si>
  <si>
    <t>Total Securities</t>
  </si>
  <si>
    <t>Held-to-maturity Securities</t>
  </si>
  <si>
    <t>Held-to-maturity Securities | Residential mortgage-backed securities</t>
  </si>
  <si>
    <t>Held-to-maturity Securities | Foreign government securities</t>
  </si>
  <si>
    <t>INVESTMENT SECURITIES (Schedule of amortized cost and fair value of marketable equity securities) (Details) - USD ($) $ in Thousands</t>
  </si>
  <si>
    <t>Marketable Securities [Line Items]</t>
  </si>
  <si>
    <t>Fair Value CRA Mutual Fund</t>
  </si>
  <si>
    <t>Equity securities</t>
  </si>
  <si>
    <t>Amortized Cost - CRA Mutual Fund</t>
  </si>
  <si>
    <t>Equity securities | CRA mutual fund</t>
  </si>
  <si>
    <t>INVESTMENT SECURITIES (Proceeds from sales and calls of securities and associated gains and losses) (Details) - USD ($)</t>
  </si>
  <si>
    <t>Gains on sale of securities</t>
  </si>
  <si>
    <t>Loss on sale of securities</t>
  </si>
  <si>
    <t>INVESTMENT SECURITIES (Schedule of Amortized Cost and Fair Value of Securities Classified by Contractual Maturity) (Details) - USD ($) $ in Thousands</t>
  </si>
  <si>
    <t>Within one year</t>
  </si>
  <si>
    <t>Amortized Cost, total</t>
  </si>
  <si>
    <t>Amortized Cost, Held to maturity</t>
  </si>
  <si>
    <t>Fair Value</t>
  </si>
  <si>
    <t>Fair Value, total</t>
  </si>
  <si>
    <t>Fair Value, Held to maturity</t>
  </si>
  <si>
    <t>Five to ten years</t>
  </si>
  <si>
    <t>After ten years</t>
  </si>
  <si>
    <t>Amortized Cost, Available-for-sale Securities</t>
  </si>
  <si>
    <t>Fair Value, Available-for-sale Securities</t>
  </si>
  <si>
    <t>AFS securities pledged to secure customer deposit</t>
  </si>
  <si>
    <t>Residential mortgage-backed securities</t>
  </si>
  <si>
    <t>Commercial mortgage-backed securities issued by U.S. government sponsored entities</t>
  </si>
  <si>
    <t>INVESTMENT SECURITIES (Schedule of Securities with Unrealized Losses) (Details) $ in Thousands</t>
  </si>
  <si>
    <t>Dec. 31, 2019USD ($)item</t>
  </si>
  <si>
    <t>Dec. 31, 2018USD ($)item</t>
  </si>
  <si>
    <t>Marketable equity securities</t>
  </si>
  <si>
    <t>Number of securities of one issuer | item</t>
  </si>
  <si>
    <t>Impairment loss</t>
  </si>
  <si>
    <t>12 months or more, Estimated Fair Value</t>
  </si>
  <si>
    <t>12 months or more, Unrealized/Unrecognized Losses</t>
  </si>
  <si>
    <t>Total, Estimated Fair Value</t>
  </si>
  <si>
    <t>Total, Unrealized Losses</t>
  </si>
  <si>
    <t>Less than 12 Months, Estimated Fair Value</t>
  </si>
  <si>
    <t>Less than 12 Months, Unrealized/Unrecognized Losses</t>
  </si>
  <si>
    <t>Total, Unrealized/Unrecognized Losses</t>
  </si>
  <si>
    <t>Residential mortgage-backed securities | Available-for-sale Securities</t>
  </si>
  <si>
    <t>Residential mortgage-backed securities | Held-to-maturity Securities</t>
  </si>
  <si>
    <t>Commercial mortgage-backed securities issued by U.S. government sponsored entities | Available-for-sale Securities</t>
  </si>
  <si>
    <t>CRA mutual fund | Equity securities</t>
  </si>
  <si>
    <t>LOANS (Schedule of Loan Receivables) (Details) - USD ($) $ in Thousands</t>
  </si>
  <si>
    <t>Dec. 31, 2017</t>
  </si>
  <si>
    <t>Loans and Leases Receivable Disclosure [Line Items]</t>
  </si>
  <si>
    <t>Total loans</t>
  </si>
  <si>
    <t>Deferred fees</t>
  </si>
  <si>
    <t>Real estate</t>
  </si>
  <si>
    <t>Commercial and industrial</t>
  </si>
  <si>
    <t>Consumer</t>
  </si>
  <si>
    <t>Commercial | Real estate</t>
  </si>
  <si>
    <t>Construction | Real estate</t>
  </si>
  <si>
    <t>Multi-family | Real estate</t>
  </si>
  <si>
    <t>One to four family | Real estate</t>
  </si>
  <si>
    <t>LOANS (Schedule of Activity in the Allowance for Loan Losses by Segment) (Details) - USD ($) $ in Thousands</t>
  </si>
  <si>
    <t>3 Months Ended</t>
  </si>
  <si>
    <t>Sep. 30, 2019</t>
  </si>
  <si>
    <t>Mar. 31, 2019</t>
  </si>
  <si>
    <t>Sep. 30, 2018</t>
  </si>
  <si>
    <t>Jun. 30, 2018</t>
  </si>
  <si>
    <t>Mar. 31, 2018</t>
  </si>
  <si>
    <t>Allowance for Loan and Lease Losses [Roll Forward]</t>
  </si>
  <si>
    <t>Beginning balance</t>
  </si>
  <si>
    <t>Loans charged-off</t>
  </si>
  <si>
    <t>Recoveries</t>
  </si>
  <si>
    <t>Total ending allowance balance</t>
  </si>
  <si>
    <t>Real estate | Commercial</t>
  </si>
  <si>
    <t>Real estate | Construction</t>
  </si>
  <si>
    <t>Real estate | Multi-family</t>
  </si>
  <si>
    <t>Real estate | One to four family</t>
  </si>
  <si>
    <t>LOANS (Schedule of Loans by Impairment Method) (Details)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Schedule of Impaired by Class of Loans) (Details) - USD ($) $ in Thousands</t>
  </si>
  <si>
    <t>With an allowance recorded:</t>
  </si>
  <si>
    <t>Unpaid Principal Balance</t>
  </si>
  <si>
    <t>Recorded Investment</t>
  </si>
  <si>
    <t>Allowance for Loan Losses Allocated</t>
  </si>
  <si>
    <t>Average Recorded Investment</t>
  </si>
  <si>
    <t>Interest Income Recognized</t>
  </si>
  <si>
    <t>Without an allowance recorded:</t>
  </si>
  <si>
    <t>One to four family</t>
  </si>
  <si>
    <t>Commercial and industrial | One to four family</t>
  </si>
  <si>
    <t>LOANS (Schedule of Non-accrual Loans) (Details) - USD ($) $ in Thousands</t>
  </si>
  <si>
    <t>Nonaccrual</t>
  </si>
  <si>
    <t>Loans Past Due Over 90 Days Still Accruing</t>
  </si>
  <si>
    <t>Loans modified in troubled debt restructurings</t>
  </si>
  <si>
    <t>LOANS (Schedule of Past Due Loans) (Details) - USD ($) $ in Thousands</t>
  </si>
  <si>
    <t>Financing Receivable, Recorded Investment, Past Due [Line Items]</t>
  </si>
  <si>
    <t>Total Past Due</t>
  </si>
  <si>
    <t>Loans not Past Due</t>
  </si>
  <si>
    <t>30 - 59 Days</t>
  </si>
  <si>
    <t>60 - 89 Days</t>
  </si>
  <si>
    <t>Greater than 90 days</t>
  </si>
  <si>
    <t>Real estate | One to four family | 30 - 59 Days</t>
  </si>
  <si>
    <t>Commercial and industrial | 30 - 59 Days</t>
  </si>
  <si>
    <t>Commercial and industrial | 60 - 89 Days</t>
  </si>
  <si>
    <t>Commercial and industrial | Greater than 90 days</t>
  </si>
  <si>
    <t>Consumer | 30 - 59 Days</t>
  </si>
  <si>
    <t>Consumer | 60 - 89 Days</t>
  </si>
  <si>
    <t>Consumer | Greater than 90 days</t>
  </si>
  <si>
    <t>LOANS (Schedule of Loans by Risk Category) (Details) - USD ($) $ in Thousands</t>
  </si>
  <si>
    <t>Loans and Leases Receivable, Gross</t>
  </si>
  <si>
    <t>Commercial Construction and Multifamily Real Estate Loans [Member]</t>
  </si>
  <si>
    <t>Commercial Construction and Multifamily Real Estate Loans [Member] | Pass</t>
  </si>
  <si>
    <t>Commercial Construction and Multifamily Real Estate Loans [Member] | Special Mention</t>
  </si>
  <si>
    <t>Commercial Construction and Multifamily Real Estate Loans [Member] | Substandard</t>
  </si>
  <si>
    <t>Commercial Construction and Multifamily Real Estate Loans [Member] | Doubtful</t>
  </si>
  <si>
    <t>Real estate | Commercial | Pass</t>
  </si>
  <si>
    <t>Real estate | Commercial | Special Mention</t>
  </si>
  <si>
    <t>Real estate | Construction | Pass</t>
  </si>
  <si>
    <t>Real estate | Construction | Special Mention</t>
  </si>
  <si>
    <t>Real estate | Multi-family | Pass</t>
  </si>
  <si>
    <t>Commercial and industrial | Pass</t>
  </si>
  <si>
    <t>Commercial and industrial | Substandard</t>
  </si>
  <si>
    <t>Commercial and industrial | Doubtful</t>
  </si>
  <si>
    <t>LOANS (Troubled Debt Restructurings) (Details)</t>
  </si>
  <si>
    <t>Dec. 31, 2019USD ($)</t>
  </si>
  <si>
    <t>Interest income recorded for nonperforming loans</t>
  </si>
  <si>
    <t>Interest income recognized for nonperforming loans</t>
  </si>
  <si>
    <t>Financing Receivable, Modifications, Recorded Investment</t>
  </si>
  <si>
    <t>Specific reserves modified as TDRs</t>
  </si>
  <si>
    <t>Number of contracts financing receivable modifications</t>
  </si>
  <si>
    <t>Extended maturity period in modification of financing receivable</t>
  </si>
  <si>
    <t>5 years</t>
  </si>
  <si>
    <t>PREMISES AND EQUIPMENT (Schedule of Premises and equipment) (Details) - USD ($) $ in Thousands</t>
  </si>
  <si>
    <t>Property, Plant and Equipment [Line Items]</t>
  </si>
  <si>
    <t>Total Premises and Equipment</t>
  </si>
  <si>
    <t>Less accumulated depreciation and amortization</t>
  </si>
  <si>
    <t>Total Premises and Equipment, net</t>
  </si>
  <si>
    <t>Furniture and Equipment</t>
  </si>
  <si>
    <t>Furniture and Equipment in Process</t>
  </si>
  <si>
    <t>Leasehold Improvements</t>
  </si>
  <si>
    <t>Leasehold Improvements in Process</t>
  </si>
  <si>
    <t>PREMISES AND EQUIPMENT (Schedule of Premises and equipment) (Useful life) (Details)</t>
  </si>
  <si>
    <t>Furniture and Equipment | Minimum</t>
  </si>
  <si>
    <t>Furniture and Equipment | Maximum</t>
  </si>
  <si>
    <t>7 years</t>
  </si>
  <si>
    <t>Leasehold Improvements | Minimum</t>
  </si>
  <si>
    <t>Leasehold Improvements | Maximum</t>
  </si>
  <si>
    <t>PREMISES AND EQUIPMENT (Details) - USD ($) $ in Thousands</t>
  </si>
  <si>
    <t>Depreciation and amortization expense</t>
  </si>
  <si>
    <t>DEPOSITS (Schedule of Deposits) (Details) - USD ($) $ in Thousands</t>
  </si>
  <si>
    <t>Noninterest bearing demand accounts</t>
  </si>
  <si>
    <t>Money market</t>
  </si>
  <si>
    <t>Savings accounts</t>
  </si>
  <si>
    <t>Time Deposits</t>
  </si>
  <si>
    <t>Time deposits under $100,000</t>
  </si>
  <si>
    <t>Time deposits $100,000 and over</t>
  </si>
  <si>
    <t>DEPOSITS (Details) - USD ($) $ in Millions</t>
  </si>
  <si>
    <t>Time deposits greater than $250,000</t>
  </si>
  <si>
    <t>DEPOSITS (schedule maturities of time deposits) (Details) $ in Thousands</t>
  </si>
  <si>
    <t>2020</t>
  </si>
  <si>
    <t>2021</t>
  </si>
  <si>
    <t>2022</t>
  </si>
  <si>
    <t>2023</t>
  </si>
  <si>
    <t>2024</t>
  </si>
  <si>
    <t>Total time deposits</t>
  </si>
  <si>
    <t>BORROWINGS (Advances from the FHLB) (Details) - USD ($) $ in Thousands</t>
  </si>
  <si>
    <t>Federal Home Loan Bank, Advances [Line Items]</t>
  </si>
  <si>
    <t>Maturing in 2020, fixed rate at rates from 1.86% to 2.09%, weighted averaging 2.02%</t>
  </si>
  <si>
    <t>Maturing in 2019, fixed rate at rates from 2.47% to 2.73%, weighted averaging 2.64%</t>
  </si>
  <si>
    <t>BORROWINGS (Advances from the FHLB) - Fixed rate (Details)</t>
  </si>
  <si>
    <t>Maturing in 2020, fixed rate at rates from 1.86% to 2.09%, weighted averaging 2.02% | Minimum</t>
  </si>
  <si>
    <t>Interest rate for Federal Home Loan Bank advances</t>
  </si>
  <si>
    <t>1.86%</t>
  </si>
  <si>
    <t>Maturing in 2020, fixed rate at rates from 1.86% to 2.09%, weighted averaging 2.02% | Maximum</t>
  </si>
  <si>
    <t>2.09%</t>
  </si>
  <si>
    <t>Maturing in 2020, fixed rate at rates from 1.86% to 2.09%, weighted averaging 2.02% | Weighted Average</t>
  </si>
  <si>
    <t>Weighted average interest rate for Federal Home Loan Bank advances</t>
  </si>
  <si>
    <t>2.02%</t>
  </si>
  <si>
    <t>Maturing in 2019, fixed rate at rates from 2.47% to 2.73%, weighted averaging 2.64% | Minimum</t>
  </si>
  <si>
    <t>2.47%</t>
  </si>
  <si>
    <t>Maturing in 2019, fixed rate at rates from 2.47% to 2.73%, weighted averaging 2.64% | Maximum</t>
  </si>
  <si>
    <t>2.73%</t>
  </si>
  <si>
    <t>Maturing in 2019, fixed rate at rates from 2.47% to 2.73%, weighted averaging 2.64% | Weighted Average</t>
  </si>
  <si>
    <t>2.64%</t>
  </si>
  <si>
    <t>BORROWINGS (Schedule of FHLB advances mature over the next five years and thereafter) (Details) - USD ($) $ in Thousands</t>
  </si>
  <si>
    <t>Federal Home Loan Bank, Advances, Fiscal Year Maturity [Abstract]</t>
  </si>
  <si>
    <t>BORROWINGS (Details) - USD ($)</t>
  </si>
  <si>
    <t>Mar. 08, 2017</t>
  </si>
  <si>
    <t>Jul. 14, 2006</t>
  </si>
  <si>
    <t>Dec. 07, 2005</t>
  </si>
  <si>
    <t>FHLB advances, pledged as collateral</t>
  </si>
  <si>
    <t>Available collateral to borrow an additional amount from FHLB</t>
  </si>
  <si>
    <t>Subordinated Debt</t>
  </si>
  <si>
    <t>Debt instrument face amount</t>
  </si>
  <si>
    <t>Maturity date</t>
  </si>
  <si>
    <t>Mar. 15,
		2027</t>
  </si>
  <si>
    <t>Interest rate</t>
  </si>
  <si>
    <t>6.25%</t>
  </si>
  <si>
    <t>Description of periodic payment</t>
  </si>
  <si>
    <t>semi-annually on March 15 and September 15 of each year through March 15, 2022 and quarterly thereafter on March 15, June 15, September 15 and December 15 of each year</t>
  </si>
  <si>
    <t>Subordinated Debt | London Interbank Offered Rate (LIBOR)</t>
  </si>
  <si>
    <t>Basis spread on LIBOR variable rate</t>
  </si>
  <si>
    <t>4.26%</t>
  </si>
  <si>
    <t>Junior Subordinated Debt [Member]</t>
  </si>
  <si>
    <t>20 consecutive quarterly payments</t>
  </si>
  <si>
    <t>Period for periodic payment</t>
  </si>
  <si>
    <t>Metbank Capital Trust I [Member]</t>
  </si>
  <si>
    <t>Investment in common securities of the trust</t>
  </si>
  <si>
    <t>Trust preferred securities issued</t>
  </si>
  <si>
    <t>Metbank Capital Trust I [Member] | Junior Subordinated Debt [Member]</t>
  </si>
  <si>
    <t>Dec. 9,
		2035</t>
  </si>
  <si>
    <t>Description of LIBOR rate basis</t>
  </si>
  <si>
    <t>3-month LIBOR</t>
  </si>
  <si>
    <t>Interest rate during period</t>
  </si>
  <si>
    <t>3.84%</t>
  </si>
  <si>
    <t>4.66%</t>
  </si>
  <si>
    <t>Metbank Capital Trust I [Member] | Junior Subordinated Debt [Member] | London Interbank Offered Rate (LIBOR)</t>
  </si>
  <si>
    <t>1.85%</t>
  </si>
  <si>
    <t>Metbank Capital Trust Two [Member]</t>
  </si>
  <si>
    <t>Metbank Capital Trust Two [Member] | Junior Subordinated Debt [Member]</t>
  </si>
  <si>
    <t>Oct. 7,
		2036</t>
  </si>
  <si>
    <t>3.99%</t>
  </si>
  <si>
    <t>4.81%</t>
  </si>
  <si>
    <t>Metbank Capital Trust Two [Member] | Junior Subordinated Debt [Member] | London Interbank Offered Rate (LIBOR)</t>
  </si>
  <si>
    <t>2.00%</t>
  </si>
  <si>
    <t>INCOME TAXES (Schedule of Income tax expense) (Details) - USD ($) $ in Thousands</t>
  </si>
  <si>
    <t>Current</t>
  </si>
  <si>
    <t>Federal</t>
  </si>
  <si>
    <t>State and local</t>
  </si>
  <si>
    <t>Total current</t>
  </si>
  <si>
    <t>Deferred</t>
  </si>
  <si>
    <t>Total deferred</t>
  </si>
  <si>
    <t>Total income tax expense</t>
  </si>
  <si>
    <t>INCOME TAXES (Schedule of Deferred tax assets and liabilities) (Details) - USD ($) $ in Thousands</t>
  </si>
  <si>
    <t>Deferred tax assets:</t>
  </si>
  <si>
    <t>Interest on nonaccrual loans</t>
  </si>
  <si>
    <t>Off balance sheet reserves</t>
  </si>
  <si>
    <t>Restricted stock</t>
  </si>
  <si>
    <t>Tangible asset</t>
  </si>
  <si>
    <t>Non-qualified stock options</t>
  </si>
  <si>
    <t>Net unrealized loss on securities available for sale</t>
  </si>
  <si>
    <t>Other</t>
  </si>
  <si>
    <t>Total gross deferred tax assets</t>
  </si>
  <si>
    <t>Deferred tax liabilities:</t>
  </si>
  <si>
    <t>Net unrealized gain on securities available for sale</t>
  </si>
  <si>
    <t>Pass-through income</t>
  </si>
  <si>
    <t>Prepaid assets</t>
  </si>
  <si>
    <t>Total gross deferred tax liabilities</t>
  </si>
  <si>
    <t>Net deferred tax asset, included in other assets</t>
  </si>
  <si>
    <t>INCOME TAXES (Reconciliation of statutory federal income tax rate) (Details) - USD ($)</t>
  </si>
  <si>
    <t>Pretax income at statutory, amount</t>
  </si>
  <si>
    <t>Pretax income at statutory rates</t>
  </si>
  <si>
    <t>21.00%</t>
  </si>
  <si>
    <t>State and local taxes, net of federal income tax benefit, amount</t>
  </si>
  <si>
    <t>State and local taxes, net of federal income tax benefit, rate</t>
  </si>
  <si>
    <t>9.95%</t>
  </si>
  <si>
    <t>8.87%</t>
  </si>
  <si>
    <t>Nondeductible expenses, amount</t>
  </si>
  <si>
    <t>Nondeductible expenses, rate</t>
  </si>
  <si>
    <t>0.97%</t>
  </si>
  <si>
    <t>0.89%</t>
  </si>
  <si>
    <t>Excess tax deduction on equity awards, amount</t>
  </si>
  <si>
    <t>Excess tax deduction on equity awards, rate</t>
  </si>
  <si>
    <t>(0.30%)</t>
  </si>
  <si>
    <t>(0.23%)</t>
  </si>
  <si>
    <t>Tax-exempt income, net amount</t>
  </si>
  <si>
    <t>Tax-exempt income, net rate</t>
  </si>
  <si>
    <t>0.00%</t>
  </si>
  <si>
    <t>(0.02%)</t>
  </si>
  <si>
    <t>Other, amount</t>
  </si>
  <si>
    <t>Other, rate</t>
  </si>
  <si>
    <t>(0.01%)</t>
  </si>
  <si>
    <t>Effective income tax expense, amount</t>
  </si>
  <si>
    <t>Effective income tax expense, rate</t>
  </si>
  <si>
    <t>31.61%</t>
  </si>
  <si>
    <t>30.51%</t>
  </si>
  <si>
    <t>INCOME TAXES (Details) - USD ($) $ in Thousands</t>
  </si>
  <si>
    <t>Effective Income Tax Rate Reconciliation, at Federal Statutory Income Tax Rate, Percent</t>
  </si>
  <si>
    <t>Unrecognized tax benefits</t>
  </si>
  <si>
    <t>RELATED PARTY TRANSACTIONS (Details) - USD ($) $ in Thousands</t>
  </si>
  <si>
    <t>Dec. 31, 2016</t>
  </si>
  <si>
    <t>Executive Officer [Member] | Promissory Note [Member]</t>
  </si>
  <si>
    <t>Debt Instrument [Line Items]</t>
  </si>
  <si>
    <t>Face amount of note payable to related party</t>
  </si>
  <si>
    <t>2.125%</t>
  </si>
  <si>
    <t>5-year LIBOR rate in effect on the note date, plus 100 basis points</t>
  </si>
  <si>
    <t>1.00%</t>
  </si>
  <si>
    <t>Aug. 15,
		2021</t>
  </si>
  <si>
    <t>Outstanding balance of note payable to related party</t>
  </si>
  <si>
    <t>Pasl Holding Llc [Member] | Principal Officers, Directors, And Their Affiliates [Member]</t>
  </si>
  <si>
    <t>Deposits from related parties</t>
  </si>
  <si>
    <t>COMMITMENTS AND CONTINGENCIES (Future minimum rental payments required) (Details) $ in Thousands</t>
  </si>
  <si>
    <t>Thereafter (and through 2035)</t>
  </si>
  <si>
    <t>Total minimum lease payments</t>
  </si>
  <si>
    <t>COMMITMENTS AND CONTINGENCIES (Details) - USD ($) $ in Millions</t>
  </si>
  <si>
    <t>Rental expense</t>
  </si>
  <si>
    <t>FAIR VALUE OF FINANCIAL INSTRUMENTS (Assets and Liabilities Measured at Fair Value on a Recurring Basis) (Details) - USD ($) $ in Thousands</t>
  </si>
  <si>
    <t>Fair Value, Assets and Liabilities Measured on Recurring and Nonrecurring Basis [Line Items]</t>
  </si>
  <si>
    <t>Fair value</t>
  </si>
  <si>
    <t>Amount of transfers of assets measured on a recurring basis out of Level 1 of the fair value hierarchy into Level 2</t>
  </si>
  <si>
    <t>Amount of transfers of assets measured on a recurring basis out of Level 2 of the fair value hierarchy into Level 1</t>
  </si>
  <si>
    <t>Fair Value, Measurements, Nonrecurring [Member]</t>
  </si>
  <si>
    <t>Fair value of assets</t>
  </si>
  <si>
    <t>Loans measured at fair value</t>
  </si>
  <si>
    <t>Assets measured at fair value</t>
  </si>
  <si>
    <t>Carrying Amount | Residential mortgage-backed securities | Fair Value, Measurements, Recurring [Member]</t>
  </si>
  <si>
    <t>Carrying Amount | Commercial mortgage-backed securities issued by U.S. government sponsored entities | Fair Value, Measurements, Recurring [Member]</t>
  </si>
  <si>
    <t>Carrying Amount | U.S. Government agency securities | Fair Value, Measurements, Recurring [Member]</t>
  </si>
  <si>
    <t>Carrying Amount | Municipal bonds | Fair Value, Measurements, Recurring [Member]</t>
  </si>
  <si>
    <t>Carrying Amount | CRA mutual fund | Fair Value, Measurements, Recurring [Member]</t>
  </si>
  <si>
    <t>Fair Value, Inputs, Level 1 | CRA mutual fund | Fair Value, Measurements, Recurring [Member]</t>
  </si>
  <si>
    <t>Fair Value, Inputs, Level 2 | Residential mortgage-backed securities | Fair Value, Measurements, Recurring [Member]</t>
  </si>
  <si>
    <t>Fair Value, Inputs, Level 2 | Commercial mortgage-backed securities issued by U.S. government sponsored entities | Fair Value, Measurements, Recurring [Member]</t>
  </si>
  <si>
    <t>Fair Value, Inputs, Level 2 | U.S. Government agency securities | Fair Value, Measurements, Recurring [Member]</t>
  </si>
  <si>
    <t>Fair Value, Inputs, Level 2 | Municipal bonds | Fair Value, Measurements, Recurring [Member]</t>
  </si>
  <si>
    <t>FAIR VALUE OF FINANCIAL INSTRUMENTS (Carrying Amount and Estimated Fair Values of Financial Instruments) (Details) - USD ($) $ in Thousands</t>
  </si>
  <si>
    <t>Financial assets:</t>
  </si>
  <si>
    <t>Debt securities available for sale</t>
  </si>
  <si>
    <t>FRB Stock</t>
  </si>
  <si>
    <t>FHLB Stock</t>
  </si>
  <si>
    <t>Financial liabilities:</t>
  </si>
  <si>
    <t>Time deposits</t>
  </si>
  <si>
    <t>Carrying Amount</t>
  </si>
  <si>
    <t>Loans, net</t>
  </si>
  <si>
    <t>SBA Loan Fund</t>
  </si>
  <si>
    <t>Disability Fund</t>
  </si>
  <si>
    <t>Certificates of deposit</t>
  </si>
  <si>
    <t>Money market and savings deposits</t>
  </si>
  <si>
    <t>Trust preferred securities payable</t>
  </si>
  <si>
    <t>Total Fair Value</t>
  </si>
  <si>
    <t>Fair Value, Inputs, Level 1</t>
  </si>
  <si>
    <t>Fair Value, Inputs, Level 2</t>
  </si>
  <si>
    <t>Fair Value, Inputs, Level 3</t>
  </si>
  <si>
    <t>STOCKHOLDERS' EQUITY (Details) - $ / shares</t>
  </si>
  <si>
    <t>Stockholders Equity Note [Line Items]</t>
  </si>
  <si>
    <t>STOCK COMPENSATION PLAN (Summary of the Status of the Stock Option Plan) (Details)</t>
  </si>
  <si>
    <t>Dec. 31, 2019USD ($)$ / sharesshares</t>
  </si>
  <si>
    <t>Number of Options</t>
  </si>
  <si>
    <t>Outstanding, beginning of period | shares</t>
  </si>
  <si>
    <t>Outstanding, end of period | shares</t>
  </si>
  <si>
    <t>Options vested and exercisable at end of period | shares</t>
  </si>
  <si>
    <t>Weighted Average Exercise Price</t>
  </si>
  <si>
    <t>Outstanding, beginning of period | $ / shares</t>
  </si>
  <si>
    <t>Outstanding, end of period | $ / shares</t>
  </si>
  <si>
    <t>Options vested and exercisable at end of period | $ / shares</t>
  </si>
  <si>
    <t>Aggregate intrinsic value of options outstanding at end of year | $</t>
  </si>
  <si>
    <t>Weighted average remaining contractual life (years)</t>
  </si>
  <si>
    <t>4 years 4 months 17 days</t>
  </si>
  <si>
    <t>STOCK COMPENSATION PLAN (Summary of Stock Options Outstanding) (Details)</t>
  </si>
  <si>
    <t>Dec. 31, 2019$ / sharesshares</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Weighted Average Intrinsic Price</t>
  </si>
  <si>
    <t>$21 - 30</t>
  </si>
  <si>
    <t>$10 - 30</t>
  </si>
  <si>
    <t>STOCK COMPENSATION PLAN (Summary of Non-Vested Restricted Stock Awards) (Details) - Restricted stock - $ / shares</t>
  </si>
  <si>
    <t>Share-based Compensation Arrangement by Share-based Payment Award, Equity Instruments Other than Options, Nonvested, Number of Shares [Roll Forward]</t>
  </si>
  <si>
    <t>Number of shares, Outstanding, beginning of period</t>
  </si>
  <si>
    <t>Number of shares, Granted</t>
  </si>
  <si>
    <t>Number of shares, Forfeited</t>
  </si>
  <si>
    <t>Number of shares, Vested</t>
  </si>
  <si>
    <t>Number of shares, Outstanding at end of period</t>
  </si>
  <si>
    <t>Share-based Compensation Arrangement by Share-based Payment Award, Equity Instruments Other than Options, Nonvested, Weighted Average Grant Date Fair Value [Abstract]</t>
  </si>
  <si>
    <t>Weighted Average Grant Date fair Value, beginning of period</t>
  </si>
  <si>
    <t>Weighted Average Grant Date fair Value, Granted</t>
  </si>
  <si>
    <t>Weighted Average Grant Date fair Value, Forfeited</t>
  </si>
  <si>
    <t>Weighted Average Grant Date fair Value, Vested</t>
  </si>
  <si>
    <t>Weighted Average Grant Date fair Value, at end of period</t>
  </si>
  <si>
    <t>STOCK COMPENSATION PLAN (Summary of Performance Based Stock Awards) (Details) - USD ($) $ in Thousands</t>
  </si>
  <si>
    <t>Share-based Compensation Arrangement by Share-based Payment Award [Line Items]</t>
  </si>
  <si>
    <t>Aggregate share payout</t>
  </si>
  <si>
    <t>Performance Restricted Share Units ("Prsus")</t>
  </si>
  <si>
    <t>Performance period (in years)</t>
  </si>
  <si>
    <t>Weighted average service inception date fair value of award shares</t>
  </si>
  <si>
    <t>Likely aggregate share payout</t>
  </si>
  <si>
    <t>Compensation expense recognized</t>
  </si>
  <si>
    <t>STOCK COMPENSATION PLAN (Details) - USD ($)</t>
  </si>
  <si>
    <t>May 28, 2019</t>
  </si>
  <si>
    <t>May 18, 2019</t>
  </si>
  <si>
    <t>Outstanding shares</t>
  </si>
  <si>
    <t>Proceeds from exercise of stock options</t>
  </si>
  <si>
    <t>Stock Option</t>
  </si>
  <si>
    <t>Exercise of stock options (in shares)</t>
  </si>
  <si>
    <t>Intrinsic value of exercises</t>
  </si>
  <si>
    <t>Unrecognized compensation cost related to non-vested stock options</t>
  </si>
  <si>
    <t>Compensation cost related to stock awards</t>
  </si>
  <si>
    <t>Unrecognized compensation expense recognition period</t>
  </si>
  <si>
    <t>2 years</t>
  </si>
  <si>
    <t>Fair value of shares vested</t>
  </si>
  <si>
    <t>Restricted stock | Non-employee directors</t>
  </si>
  <si>
    <t>Service period (in years)</t>
  </si>
  <si>
    <t>Vesting period</t>
  </si>
  <si>
    <t>Restricted stock | Director</t>
  </si>
  <si>
    <t>Number of shares issued</t>
  </si>
  <si>
    <t>Number of PRSUs awarded</t>
  </si>
  <si>
    <t>Directors' fees | Director</t>
  </si>
  <si>
    <t>Equity Incentive Plan 2019</t>
  </si>
  <si>
    <t>Share-based payment award, shares authorized, maximum</t>
  </si>
  <si>
    <t>Equity Incentive Plan 2019 | Stock Option | Minimum</t>
  </si>
  <si>
    <t>Percentage of exercise price to the fair market value</t>
  </si>
  <si>
    <t>100.00%</t>
  </si>
  <si>
    <t>Equity Incentive Plan 2019 | Incentive stock options granted to any 10% stockholder | Minimum</t>
  </si>
  <si>
    <t>Percentage of the exercise price to the fair market value of the shares covered by the stock option on the date of grant in the case of an ISO granted to 10% stockholder</t>
  </si>
  <si>
    <t>110.00%</t>
  </si>
  <si>
    <t>Equity Incentive Plan 2009</t>
  </si>
  <si>
    <t>Non-vested stock compensation cost</t>
  </si>
  <si>
    <t>Equity Incentive Plan 2009 | Equity Incentive Plan | Maximum</t>
  </si>
  <si>
    <t>Share-based payment award, exercise period from the grant date</t>
  </si>
  <si>
    <t>Equity Incentive Plan 2009 | Incentive stock options | Maximum</t>
  </si>
  <si>
    <t>EMPLOYEE BENEFIT PLAN (Details) - USD ($)</t>
  </si>
  <si>
    <t>Employer discretionary contribution amount</t>
  </si>
  <si>
    <t>FINANCIAL INSTRUMENTS WITH OFF-BALANCE-SHEET RISK (Outstanding following off-balance-sheet financial instruments) (Details) - USD ($) $ in Thousands</t>
  </si>
  <si>
    <t>Fair Value, Off-balance Sheet Risks, Disclosure Information [Line Items]</t>
  </si>
  <si>
    <t>Fixed Rate</t>
  </si>
  <si>
    <t>Variable Rate</t>
  </si>
  <si>
    <t>Undrawn lines of credit</t>
  </si>
  <si>
    <t>Letters of credit</t>
  </si>
  <si>
    <t>FINANCIAL INSTRUMENTS WITH OFF-BALANCE-SHEET RISK (Details) - USD ($) $ in Thousands</t>
  </si>
  <si>
    <t>Amount of off-balance-sheet financial instruments</t>
  </si>
  <si>
    <t>Fixed interest rate off-balance-sheet financial instruments</t>
  </si>
  <si>
    <t>3.00%</t>
  </si>
  <si>
    <t>5.60%</t>
  </si>
  <si>
    <t>Commitments term</t>
  </si>
  <si>
    <t>Amount of off-balance-sheet financial instruments collateral received</t>
  </si>
  <si>
    <t>REGULATORY CAPITAL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12.50%</t>
  </si>
  <si>
    <t>16.90%</t>
  </si>
  <si>
    <t>Total capital (to risk-weighted assets), For Capital Adequacy Amount</t>
  </si>
  <si>
    <t>Total capital (to risk-weighted assets), For Capital Adequacy Ratio</t>
  </si>
  <si>
    <t>8.00%</t>
  </si>
  <si>
    <t>Tier 1 common equity (to risk-weighted assets), Actual Amount</t>
  </si>
  <si>
    <t>Tier 1 common equity (to risk-weighted assets), Actual Ratio</t>
  </si>
  <si>
    <t>10.10%</t>
  </si>
  <si>
    <t>13.20%</t>
  </si>
  <si>
    <t>Tier 1 common equity (to risk-weighted assets), For Capital Adequacy Amount</t>
  </si>
  <si>
    <t>Tier 1 common equity (to risk-weighted assets), For Capital Adequacy Ratio</t>
  </si>
  <si>
    <t>4.50%</t>
  </si>
  <si>
    <t>Tier 1 capital (to risk-weighted assets), Actual Amount</t>
  </si>
  <si>
    <t>Tier 1 capital (to risk-weighted assets), Actual Ratio</t>
  </si>
  <si>
    <t>11.00%</t>
  </si>
  <si>
    <t>14.60%</t>
  </si>
  <si>
    <t>Tier 1 capital (to risk-weighted assets), For Capital Adequacy Amount</t>
  </si>
  <si>
    <t>Tier 1 capital (to risk-weighted assets), For Capital Adequacy Ratio</t>
  </si>
  <si>
    <t>6.00%</t>
  </si>
  <si>
    <t>Tier 1 capital (to average assets), Actual Amount</t>
  </si>
  <si>
    <t>Tier 1 capital (to average assets), Actual Ratio</t>
  </si>
  <si>
    <t>9.40%</t>
  </si>
  <si>
    <t>13.70%</t>
  </si>
  <si>
    <t>Tier 1 capital (to average assets), For Capital Adequacy Amount</t>
  </si>
  <si>
    <t>Tier 1 capital (to average assets), For Capital Adequacy Ratio</t>
  </si>
  <si>
    <t>4.00%</t>
  </si>
  <si>
    <t>Total capital (to risk-weighted assets), Minimum for Capital Adequacy plus Capital Conservation Buffer Amount</t>
  </si>
  <si>
    <t>Total capital (to risk-weighted assets), Minimum for Capital Adequacy plus Capital Conservation Buffer Ratio</t>
  </si>
  <si>
    <t>Tier 1 common equity (to risk-weighted assets), Minimum for Capital Adequacy plus Capital Conservation Buffer Amount</t>
  </si>
  <si>
    <t>Tier 1 common equity (to risk-weighted assets), Minimum for Capital Adequacy plus Capital Conservation Buffer Ratio</t>
  </si>
  <si>
    <t>Tier 1 capital (to risk-weighted assets), Minimum for Capital Adequacy plus Capital Conservation Buffer Amount</t>
  </si>
  <si>
    <t>Tier 1 capital (to risk-weighted assets), Minimum for Capital Adequacy plus Capital Conservation Buffer Ratio</t>
  </si>
  <si>
    <t>Tier 1 capital (to average assets), Minimum for Capital Adequacy plus Capital Conservation Buffer Amount</t>
  </si>
  <si>
    <t>Tier 1 capital (to average assets), Minimum for Capital Adequacy plus Capital Conservation Buffer Ratio</t>
  </si>
  <si>
    <t>Metropolitan Commercial Bank</t>
  </si>
  <si>
    <t>12.70%</t>
  </si>
  <si>
    <t>16.70%</t>
  </si>
  <si>
    <t>Total capital (to risk-weighted assets), To be Well Capitalized under Prompt Corrective Action Regulations Amount</t>
  </si>
  <si>
    <t>Total capital (to risk-weighted assets), To be Well Capitalized under Prompt Corrective Action Regulations Ratio</t>
  </si>
  <si>
    <t>10.00%</t>
  </si>
  <si>
    <t>11.80%</t>
  </si>
  <si>
    <t>15.60%</t>
  </si>
  <si>
    <t>Tier 1 common equity (to risk-weighted assets), To be Well Capitalized under Prompt Corrective Action Regulations Amount</t>
  </si>
  <si>
    <t>Tier 1 common equity (to risk-weighted assets), To be Well Capitalized under Prompt Corrective Action Regulations Ratio</t>
  </si>
  <si>
    <t>6.50%</t>
  </si>
  <si>
    <t>Tier 1 capital (to risk-weighted assets), To be Well Capitalized under Prompt Corrective Action Regulations Amount</t>
  </si>
  <si>
    <t>Tier 1 capital (to risk-weighted assets), To be Well Capitalized under Prompt Corrective Action Regulations Ratio</t>
  </si>
  <si>
    <t>14.70%</t>
  </si>
  <si>
    <t>Tier 1 capital (to average assets), To be Well Capitalized under Prompt Corrective Action Regulations Amount</t>
  </si>
  <si>
    <t>Tier 1 capital (to average assets), To be Well Capitalized under Prompt Corrective Action Regulations Ratio</t>
  </si>
  <si>
    <t>5.00%</t>
  </si>
  <si>
    <t>EARNINGS PER COMMON SHARE (Computation of Basic and Diluted Earnings per Share) (Details) - USD ($) $ / shares in Units, $ in Thousands</t>
  </si>
  <si>
    <t>Basic</t>
  </si>
  <si>
    <t>Net income per consolidated statements of income</t>
  </si>
  <si>
    <t>Less: Earnings allocated to participating securities</t>
  </si>
  <si>
    <t>Net income available to common stockholder</t>
  </si>
  <si>
    <t>Weighted average common shares outstanding including participating securities</t>
  </si>
  <si>
    <t>Less: Weighted average participating securities</t>
  </si>
  <si>
    <t>Weighted average common shares outstanding</t>
  </si>
  <si>
    <t>Diluted</t>
  </si>
  <si>
    <t>Net income allocated to common shareholders</t>
  </si>
  <si>
    <t>Weighted average common shares outstanding for basic earnings per common share</t>
  </si>
  <si>
    <t>Average shares and dilutive potential common shares</t>
  </si>
  <si>
    <t>Dilutive effects of assumed exercise of stock options/vesting of performance based restricted stock</t>
  </si>
  <si>
    <t>EARNINGS PER COMMON SHARE (Details) - shares</t>
  </si>
  <si>
    <t>Number of antidilutive shares not considered in computing diluted earnings per share</t>
  </si>
  <si>
    <t>PARENT COMPANY FINANCIAL INFORMATION (Condensed Balance Sheets) (Details) - USD ($) $ in Thousands</t>
  </si>
  <si>
    <t>Loans, net of allowance for loan losses</t>
  </si>
  <si>
    <t>Liabilities and Stockholders’ Equity</t>
  </si>
  <si>
    <t>Subordinated debt payable, net of issuance costs</t>
  </si>
  <si>
    <t>Other liabilities</t>
  </si>
  <si>
    <t>Common stock</t>
  </si>
  <si>
    <t>Surplus</t>
  </si>
  <si>
    <t>Total equity</t>
  </si>
  <si>
    <t>Parent Company</t>
  </si>
  <si>
    <t>Investments</t>
  </si>
  <si>
    <t>Investment in subsidiary bank, at equity</t>
  </si>
  <si>
    <t>Other assets</t>
  </si>
  <si>
    <t>Preferred stock</t>
  </si>
  <si>
    <t>PARENT COMPANY FINANCIAL INFORMATION (Condensed Statements of Income) (Details) - USD ($) $ in Thousands</t>
  </si>
  <si>
    <t>Income:</t>
  </si>
  <si>
    <t>Loans</t>
  </si>
  <si>
    <t>Securities and money market funds</t>
  </si>
  <si>
    <t>Net interest expense</t>
  </si>
  <si>
    <t>Other expense</t>
  </si>
  <si>
    <t>Income before income tax expense</t>
  </si>
  <si>
    <t>Income tax benefit</t>
  </si>
  <si>
    <t>Loss before undistributed earnings of subsidiary bank</t>
  </si>
  <si>
    <t>Equity in undistributed earnings of subsidiary bank</t>
  </si>
  <si>
    <t>PARENT COMPANY FINANCIAL INFORMATION (Condensed Statement of Cash Flows) (Details) - USD ($) $ in Thousands</t>
  </si>
  <si>
    <t>Cash Flows From Operating Activities:</t>
  </si>
  <si>
    <t>Adjustments to reconcile net income to net cash provided by (used in) operating activities:</t>
  </si>
  <si>
    <t>Stock based compensation expense</t>
  </si>
  <si>
    <t>Net cash used in operating activities</t>
  </si>
  <si>
    <t>Cash Flows From Financing Activities:</t>
  </si>
  <si>
    <t>Net (decrease) increase in cash and cash equivalents</t>
  </si>
  <si>
    <t>Undistributed earnings of subsidiary bank</t>
  </si>
  <si>
    <t>Non-employee stock based compensation</t>
  </si>
  <si>
    <t>Amortization of trust preferred issuance costs</t>
  </si>
  <si>
    <t>Decrease (increase) in other assets</t>
  </si>
  <si>
    <t>Increase (decrease) in other liabilities</t>
  </si>
  <si>
    <t>Proceeds from issuance of common stock, net</t>
  </si>
  <si>
    <t>ACCUMULATED OTHER COMPREHENSIVE INCOME (LOSS) (Schedule of Accumulated Other Comprehensive Loss) (Details) - USD ($) $ in Thousands</t>
  </si>
  <si>
    <t>AOCI Attributable to Parent, Net of Tax [Roll Forward]</t>
  </si>
  <si>
    <t>Beginning balance, as adjusted</t>
  </si>
  <si>
    <t>Net current period other comprehensive loss</t>
  </si>
  <si>
    <t>Ending balance</t>
  </si>
  <si>
    <t>Total unrealized gains/loss on securities available for sale, net of taxes</t>
  </si>
  <si>
    <t>Amount reclassified from accumulated other comprehensive income</t>
  </si>
  <si>
    <t>AOCI (Loss), Net | ASU 2016-01</t>
  </si>
  <si>
    <t>Cumulative effect of adopting new accounting standard ASU 2016-01, net of taxes</t>
  </si>
  <si>
    <t>ACCUMULATED OTHER COMPREHENSIVE INCOME (LOSS) Proceeds from sales and calls of securities and associated gains and losses (Details) - USD ($) $ in Thousands</t>
  </si>
  <si>
    <t>Gain or loss associated with the call of securities</t>
  </si>
  <si>
    <t>ACCUMULATED OTHER COMPREHENSIVE INCOME (LOSS) (Reclassifications Out of Accumulated Other Comprehensive Income (Loss)) (Details) - USD ($) $ in Thousands</t>
  </si>
  <si>
    <t>Reclassification Adjustment out of Accumulated Other Comprehensive Income [Line Items]</t>
  </si>
  <si>
    <t>Reclassifications out of accumulated other comprehensive (loss) income</t>
  </si>
  <si>
    <t>Realized gain on sale of available for sale securities</t>
  </si>
  <si>
    <t>Total reclassifications, net of income tax</t>
  </si>
  <si>
    <t>UNAUDITED QUARTERLY FINANCIAL DATA (Selected Consolidated Quarterly Financial Data) (Details) - USD ($) $ / shares in Units, $ in Thousands</t>
  </si>
  <si>
    <t>Quarterly Financial Information (Unaudited)</t>
  </si>
  <si>
    <t>Interest income</t>
  </si>
  <si>
    <t>Interest expense</t>
  </si>
  <si>
    <t>Non-interest income</t>
  </si>
  <si>
    <t>Non-interest expense</t>
  </si>
  <si>
    <t>Income before income taxes</t>
  </si>
  <si>
    <t>REVENUE FROM CONTRACTS WITH CUSTOMERS (Schedule of non-interest income) (Details) - USD ($)</t>
  </si>
  <si>
    <t>Jan. 01, 2019</t>
  </si>
  <si>
    <t>ASU 2014-09 | Restatement Adjustment</t>
  </si>
  <si>
    <t>Prepaid third-party debit card incom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306</v>
      </c>
    </row>
    <row r="17" spans="1:4">
      <c r="A17" s="4" t="s">
        <v>27</v>
      </c>
      <c r="C17" s="6" t="n">
        <v>8300687</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2</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983</v>
      </c>
    </row>
    <row r="4" spans="1:11">
      <c r="A4" s="4" t="s">
        <v>984</v>
      </c>
      <c r="B4" s="5" t="n">
        <v>36466</v>
      </c>
      <c r="C4" s="5" t="n">
        <v>35496</v>
      </c>
      <c r="D4" s="5" t="n">
        <v>30828</v>
      </c>
      <c r="E4" s="5" t="n">
        <v>26990</v>
      </c>
      <c r="F4" s="5" t="n">
        <v>23342</v>
      </c>
      <c r="G4" s="5" t="n">
        <v>21907</v>
      </c>
      <c r="H4" s="5" t="n">
        <v>19998</v>
      </c>
      <c r="I4" s="5" t="n">
        <v>18693</v>
      </c>
      <c r="J4" s="5" t="n">
        <v>129780</v>
      </c>
      <c r="K4" s="5" t="n">
        <v>83945</v>
      </c>
    </row>
    <row r="5" spans="1:11">
      <c r="A5" s="4" t="s">
        <v>985</v>
      </c>
      <c r="B5" s="6" t="n">
        <v>8424</v>
      </c>
      <c r="C5" s="6" t="n">
        <v>9443</v>
      </c>
      <c r="D5" s="6" t="n">
        <v>7891</v>
      </c>
      <c r="E5" s="6" t="n">
        <v>6412</v>
      </c>
      <c r="F5" s="6" t="n">
        <v>4381</v>
      </c>
      <c r="G5" s="6" t="n">
        <v>3556</v>
      </c>
      <c r="H5" s="6" t="n">
        <v>2603</v>
      </c>
      <c r="I5" s="6" t="n">
        <v>2177</v>
      </c>
      <c r="J5" s="6" t="n">
        <v>32170</v>
      </c>
      <c r="K5" s="6" t="n">
        <v>12717</v>
      </c>
    </row>
    <row r="6" spans="1:11">
      <c r="A6" s="4" t="s">
        <v>106</v>
      </c>
      <c r="B6" s="6" t="n">
        <v>28042</v>
      </c>
      <c r="C6" s="6" t="n">
        <v>26053</v>
      </c>
      <c r="D6" s="6" t="n">
        <v>22937</v>
      </c>
      <c r="E6" s="6" t="n">
        <v>20578</v>
      </c>
      <c r="F6" s="6" t="n">
        <v>18961</v>
      </c>
      <c r="G6" s="6" t="n">
        <v>18351</v>
      </c>
      <c r="H6" s="6" t="n">
        <v>17395</v>
      </c>
      <c r="I6" s="6" t="n">
        <v>16516</v>
      </c>
      <c r="J6" s="6" t="n">
        <v>97610</v>
      </c>
      <c r="K6" s="6" t="n">
        <v>71228</v>
      </c>
    </row>
    <row r="7" spans="1:11">
      <c r="A7" s="4" t="s">
        <v>107</v>
      </c>
      <c r="B7" s="6" t="n">
        <v>2300</v>
      </c>
      <c r="C7" s="6" t="n">
        <v>2004</v>
      </c>
      <c r="D7" s="6" t="n">
        <v>1950</v>
      </c>
      <c r="E7" s="6" t="n">
        <v>-2031</v>
      </c>
      <c r="F7" s="6" t="n">
        <v>844</v>
      </c>
      <c r="G7" s="6" t="n">
        <v>-453</v>
      </c>
      <c r="H7" s="6" t="n">
        <v>1270</v>
      </c>
      <c r="I7" s="6" t="n">
        <v>1477</v>
      </c>
      <c r="J7" s="6" t="n">
        <v>4223</v>
      </c>
      <c r="K7" s="6" t="n">
        <v>3138</v>
      </c>
    </row>
    <row r="8" spans="1:11">
      <c r="A8" s="4" t="s">
        <v>108</v>
      </c>
      <c r="B8" s="6" t="n">
        <v>25742</v>
      </c>
      <c r="C8" s="6" t="n">
        <v>24049</v>
      </c>
      <c r="D8" s="6" t="n">
        <v>20987</v>
      </c>
      <c r="E8" s="6" t="n">
        <v>22609</v>
      </c>
      <c r="F8" s="6" t="n">
        <v>18117</v>
      </c>
      <c r="G8" s="6" t="n">
        <v>18804</v>
      </c>
      <c r="H8" s="6" t="n">
        <v>16125</v>
      </c>
      <c r="I8" s="6" t="n">
        <v>15039</v>
      </c>
      <c r="J8" s="6" t="n">
        <v>93387</v>
      </c>
      <c r="K8" s="6" t="n">
        <v>68090</v>
      </c>
    </row>
    <row r="9" spans="1:11">
      <c r="A9" s="4" t="s">
        <v>986</v>
      </c>
      <c r="B9" s="6" t="n">
        <v>2862</v>
      </c>
      <c r="C9" s="6" t="n">
        <v>2700</v>
      </c>
      <c r="D9" s="6" t="n">
        <v>2674</v>
      </c>
      <c r="E9" s="6" t="n">
        <v>2393</v>
      </c>
      <c r="F9" s="6" t="n">
        <v>2188</v>
      </c>
      <c r="G9" s="6" t="n">
        <v>2012</v>
      </c>
      <c r="H9" s="6" t="n">
        <v>2649</v>
      </c>
      <c r="I9" s="6" t="n">
        <v>5312</v>
      </c>
    </row>
    <row r="10" spans="1:11">
      <c r="A10" s="4" t="s">
        <v>987</v>
      </c>
      <c r="B10" s="6" t="n">
        <v>17042</v>
      </c>
      <c r="C10" s="6" t="n">
        <v>15495</v>
      </c>
      <c r="D10" s="6" t="n">
        <v>14724</v>
      </c>
      <c r="E10" s="6" t="n">
        <v>12694</v>
      </c>
      <c r="F10" s="6" t="n">
        <v>11602</v>
      </c>
      <c r="G10" s="6" t="n">
        <v>10355</v>
      </c>
      <c r="H10" s="6" t="n">
        <v>10275</v>
      </c>
      <c r="I10" s="6" t="n">
        <v>11238</v>
      </c>
      <c r="J10" s="6" t="n">
        <v>59955</v>
      </c>
      <c r="K10" s="6" t="n">
        <v>43471</v>
      </c>
    </row>
    <row r="11" spans="1:11">
      <c r="A11" s="4" t="s">
        <v>988</v>
      </c>
      <c r="B11" s="6" t="n">
        <v>11562</v>
      </c>
      <c r="C11" s="6" t="n">
        <v>11254</v>
      </c>
      <c r="D11" s="6" t="n">
        <v>8937</v>
      </c>
      <c r="E11" s="6" t="n">
        <v>12308</v>
      </c>
      <c r="F11" s="6" t="n">
        <v>8703</v>
      </c>
      <c r="G11" s="6" t="n">
        <v>10461</v>
      </c>
      <c r="H11" s="6" t="n">
        <v>8499</v>
      </c>
      <c r="I11" s="6" t="n">
        <v>9113</v>
      </c>
      <c r="J11" s="6" t="n">
        <v>44061</v>
      </c>
      <c r="K11" s="6" t="n">
        <v>36775</v>
      </c>
    </row>
    <row r="12" spans="1:11">
      <c r="A12" s="4" t="s">
        <v>124</v>
      </c>
      <c r="B12" s="6" t="n">
        <v>3699</v>
      </c>
      <c r="C12" s="6" t="n">
        <v>3571</v>
      </c>
      <c r="D12" s="6" t="n">
        <v>2880</v>
      </c>
      <c r="E12" s="6" t="n">
        <v>3777</v>
      </c>
      <c r="F12" s="6" t="n">
        <v>2418</v>
      </c>
      <c r="G12" s="6" t="n">
        <v>3348</v>
      </c>
      <c r="H12" s="6" t="n">
        <v>2634</v>
      </c>
      <c r="I12" s="6" t="n">
        <v>2822</v>
      </c>
      <c r="J12" s="6" t="n">
        <v>13927</v>
      </c>
      <c r="K12" s="6" t="n">
        <v>11221</v>
      </c>
    </row>
    <row r="13" spans="1:11">
      <c r="A13" s="4" t="s">
        <v>125</v>
      </c>
      <c r="B13" s="5" t="n">
        <v>7863</v>
      </c>
      <c r="C13" s="5" t="n">
        <v>7683</v>
      </c>
      <c r="D13" s="5" t="n">
        <v>6057</v>
      </c>
      <c r="E13" s="5" t="n">
        <v>8531</v>
      </c>
      <c r="F13" s="5" t="n">
        <v>6285</v>
      </c>
      <c r="G13" s="5" t="n">
        <v>7113</v>
      </c>
      <c r="H13" s="5" t="n">
        <v>5865</v>
      </c>
      <c r="I13" s="5" t="n">
        <v>6291</v>
      </c>
      <c r="J13" s="5" t="n">
        <v>30134</v>
      </c>
      <c r="K13" s="5" t="n">
        <v>25554</v>
      </c>
    </row>
    <row r="14" spans="1:11">
      <c r="A14" s="4" t="s">
        <v>127</v>
      </c>
      <c r="B14" s="7" t="n">
        <v>0.95</v>
      </c>
      <c r="C14" s="7" t="n">
        <v>0.92</v>
      </c>
      <c r="D14" s="7" t="n">
        <v>0.73</v>
      </c>
      <c r="E14" s="7" t="n">
        <v>1.03</v>
      </c>
      <c r="F14" s="7" t="n">
        <v>0.77</v>
      </c>
      <c r="G14" s="7" t="n">
        <v>0.87</v>
      </c>
      <c r="H14" s="7" t="n">
        <v>0.72</v>
      </c>
      <c r="I14" s="7" t="n">
        <v>0.77</v>
      </c>
      <c r="J14" s="7" t="n">
        <v>3.63</v>
      </c>
      <c r="K14" s="7" t="n">
        <v>3.12</v>
      </c>
    </row>
    <row r="15" spans="1:11">
      <c r="A15" s="4" t="s">
        <v>128</v>
      </c>
      <c r="B15" s="7" t="n">
        <v>0.93</v>
      </c>
      <c r="C15" s="7" t="n">
        <v>0.9</v>
      </c>
      <c r="D15" s="7" t="n">
        <v>0.71</v>
      </c>
      <c r="E15" s="7" t="n">
        <v>1.01</v>
      </c>
      <c r="F15" s="7" t="n">
        <v>0.75</v>
      </c>
      <c r="G15" s="7" t="n">
        <v>0.85</v>
      </c>
      <c r="H15" s="7" t="n">
        <v>0.7</v>
      </c>
      <c r="I15" s="7" t="n">
        <v>0.75</v>
      </c>
      <c r="J15" s="7" t="n">
        <v>3.56</v>
      </c>
      <c r="K15" s="7" t="n">
        <v>3.06</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990</v>
      </c>
      <c r="C1" s="2" t="s">
        <v>2</v>
      </c>
      <c r="D1" s="2" t="s">
        <v>38</v>
      </c>
    </row>
    <row r="2" spans="1:4">
      <c r="A2" s="4" t="s">
        <v>115</v>
      </c>
      <c r="C2" s="5" t="n">
        <v>10565000</v>
      </c>
      <c r="D2" s="5" t="n">
        <v>12193000</v>
      </c>
    </row>
    <row r="3" spans="1:4">
      <c r="A3" s="4" t="s">
        <v>991</v>
      </c>
    </row>
    <row r="4" spans="1:4">
      <c r="A4" s="4" t="s">
        <v>420</v>
      </c>
      <c r="B4" s="5" t="n">
        <v>117000</v>
      </c>
    </row>
    <row r="5" spans="1:4">
      <c r="A5" s="4" t="s">
        <v>110</v>
      </c>
    </row>
    <row r="6" spans="1:4">
      <c r="A6" s="4" t="s">
        <v>986</v>
      </c>
      <c r="C6" s="6" t="n">
        <v>3556000</v>
      </c>
      <c r="D6" s="6" t="n">
        <v>4248000</v>
      </c>
    </row>
    <row r="7" spans="1:4">
      <c r="A7" s="4" t="s">
        <v>992</v>
      </c>
    </row>
    <row r="8" spans="1:4">
      <c r="A8" s="4" t="s">
        <v>986</v>
      </c>
      <c r="C8" s="6" t="n">
        <v>5643000</v>
      </c>
      <c r="D8" s="6" t="n">
        <v>4640000</v>
      </c>
    </row>
    <row r="9" spans="1:4">
      <c r="A9" s="4" t="s">
        <v>112</v>
      </c>
    </row>
    <row r="10" spans="1:4">
      <c r="A10" s="4" t="s">
        <v>986</v>
      </c>
      <c r="C10" s="5" t="n">
        <v>1366000</v>
      </c>
      <c r="D10" s="5" t="n">
        <v>330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176</v>
      </c>
      <c r="C3" s="5" t="n">
        <v>9246</v>
      </c>
    </row>
    <row r="4" spans="1:3">
      <c r="A4" s="4" t="s">
        <v>41</v>
      </c>
      <c r="B4" s="6" t="n">
        <v>381045</v>
      </c>
      <c r="C4" s="6" t="n">
        <v>223704</v>
      </c>
    </row>
    <row r="5" spans="1:3">
      <c r="A5" s="4" t="s">
        <v>42</v>
      </c>
      <c r="B5" s="6" t="n">
        <v>391221</v>
      </c>
      <c r="C5" s="6" t="n">
        <v>232950</v>
      </c>
    </row>
    <row r="6" spans="1:3">
      <c r="A6" s="4" t="s">
        <v>43</v>
      </c>
      <c r="B6" s="6" t="n">
        <v>234942</v>
      </c>
      <c r="C6" s="6" t="n">
        <v>30439</v>
      </c>
    </row>
    <row r="7" spans="1:3">
      <c r="A7" s="4" t="s">
        <v>44</v>
      </c>
      <c r="B7" s="6" t="n">
        <v>3722</v>
      </c>
      <c r="C7" s="6" t="n">
        <v>4571</v>
      </c>
    </row>
    <row r="8" spans="1:3">
      <c r="A8" s="4" t="s">
        <v>45</v>
      </c>
      <c r="B8" s="6" t="n">
        <v>2224</v>
      </c>
      <c r="C8" s="6" t="n">
        <v>2110</v>
      </c>
    </row>
    <row r="9" spans="1:3">
      <c r="A9" s="4" t="s">
        <v>46</v>
      </c>
      <c r="B9" s="6" t="n">
        <v>240888</v>
      </c>
      <c r="C9" s="6" t="n">
        <v>37120</v>
      </c>
    </row>
    <row r="10" spans="1:3">
      <c r="A10" s="4" t="s">
        <v>47</v>
      </c>
      <c r="B10" s="6" t="n">
        <v>20939</v>
      </c>
      <c r="C10" s="6" t="n">
        <v>22287</v>
      </c>
    </row>
    <row r="11" spans="1:3">
      <c r="A11" s="4" t="s">
        <v>48</v>
      </c>
      <c r="B11" s="6" t="n">
        <v>2672949</v>
      </c>
      <c r="C11" s="6" t="n">
        <v>1865216</v>
      </c>
    </row>
    <row r="12" spans="1:3">
      <c r="A12" s="4" t="s">
        <v>49</v>
      </c>
      <c r="B12" s="6" t="n">
        <v>-26272</v>
      </c>
      <c r="C12" s="6" t="n">
        <v>-18942</v>
      </c>
    </row>
    <row r="13" spans="1:3">
      <c r="A13" s="4" t="s">
        <v>50</v>
      </c>
      <c r="B13" s="6" t="n">
        <v>2646677</v>
      </c>
      <c r="C13" s="6" t="n">
        <v>1846274</v>
      </c>
    </row>
    <row r="14" spans="1:3">
      <c r="A14" s="4" t="s">
        <v>51</v>
      </c>
      <c r="B14" s="6" t="n">
        <v>10078</v>
      </c>
      <c r="C14" s="6" t="n">
        <v>8218</v>
      </c>
    </row>
    <row r="15" spans="1:3">
      <c r="A15" s="4" t="s">
        <v>52</v>
      </c>
      <c r="B15" s="6" t="n">
        <v>8862</v>
      </c>
      <c r="C15" s="6" t="n">
        <v>5507</v>
      </c>
    </row>
    <row r="16" spans="1:3">
      <c r="A16" s="4" t="s">
        <v>53</v>
      </c>
      <c r="B16" s="6" t="n">
        <v>12100</v>
      </c>
      <c r="C16" s="6" t="n">
        <v>6877</v>
      </c>
    </row>
    <row r="17" spans="1:3">
      <c r="A17" s="4" t="s">
        <v>54</v>
      </c>
      <c r="B17" s="6" t="n">
        <v>11406</v>
      </c>
      <c r="C17" s="6" t="n">
        <v>8158</v>
      </c>
    </row>
    <row r="18" spans="1:3">
      <c r="A18" s="4" t="s">
        <v>55</v>
      </c>
      <c r="B18" s="6" t="n">
        <v>9733</v>
      </c>
      <c r="C18" s="6" t="n">
        <v>9733</v>
      </c>
    </row>
    <row r="19" spans="1:3">
      <c r="A19" s="4" t="s">
        <v>56</v>
      </c>
      <c r="B19" s="6" t="n">
        <v>5668</v>
      </c>
      <c r="C19" s="6" t="n">
        <v>5520</v>
      </c>
    </row>
    <row r="20" spans="1:3">
      <c r="A20" s="4" t="s">
        <v>57</v>
      </c>
      <c r="B20" s="6" t="n">
        <v>3357572</v>
      </c>
      <c r="C20" s="6" t="n">
        <v>2182644</v>
      </c>
    </row>
    <row r="21" spans="1:3">
      <c r="A21" s="3" t="s">
        <v>58</v>
      </c>
    </row>
    <row r="22" spans="1:3">
      <c r="A22" s="4" t="s">
        <v>59</v>
      </c>
      <c r="B22" s="6" t="n">
        <v>1090479</v>
      </c>
      <c r="C22" s="6" t="n">
        <v>798563</v>
      </c>
    </row>
    <row r="23" spans="1:3">
      <c r="A23" s="4" t="s">
        <v>60</v>
      </c>
      <c r="B23" s="6" t="n">
        <v>1700295</v>
      </c>
      <c r="C23" s="6" t="n">
        <v>861991</v>
      </c>
    </row>
    <row r="24" spans="1:3">
      <c r="A24" s="4" t="s">
        <v>61</v>
      </c>
      <c r="B24" s="6" t="n">
        <v>2790774</v>
      </c>
      <c r="C24" s="6" t="n">
        <v>1660554</v>
      </c>
    </row>
    <row r="25" spans="1:3">
      <c r="A25" s="4" t="s">
        <v>62</v>
      </c>
      <c r="B25" s="6" t="n">
        <v>144000</v>
      </c>
      <c r="C25" s="6" t="n">
        <v>185000</v>
      </c>
    </row>
    <row r="26" spans="1:3">
      <c r="A26" s="4" t="s">
        <v>63</v>
      </c>
      <c r="B26" s="6" t="n">
        <v>20620</v>
      </c>
      <c r="C26" s="6" t="n">
        <v>20620</v>
      </c>
    </row>
    <row r="27" spans="1:3">
      <c r="A27" s="4" t="s">
        <v>64</v>
      </c>
      <c r="B27" s="6" t="n">
        <v>24601</v>
      </c>
      <c r="C27" s="6" t="n">
        <v>24545</v>
      </c>
    </row>
    <row r="28" spans="1:3">
      <c r="A28" s="4" t="s">
        <v>65</v>
      </c>
      <c r="B28" s="6" t="n">
        <v>42972</v>
      </c>
    </row>
    <row r="29" spans="1:3">
      <c r="A29" s="4" t="s">
        <v>66</v>
      </c>
      <c r="B29" s="6" t="n">
        <v>23556</v>
      </c>
      <c r="C29" s="6" t="n">
        <v>18439</v>
      </c>
    </row>
    <row r="30" spans="1:3">
      <c r="A30" s="4" t="s">
        <v>67</v>
      </c>
      <c r="B30" s="6" t="n">
        <v>1229</v>
      </c>
      <c r="C30" s="6" t="n">
        <v>1282</v>
      </c>
    </row>
    <row r="31" spans="1:3">
      <c r="A31" s="4" t="s">
        <v>68</v>
      </c>
      <c r="B31" s="6" t="n">
        <v>10696</v>
      </c>
      <c r="C31" s="6" t="n">
        <v>7687</v>
      </c>
    </row>
    <row r="32" spans="1:3">
      <c r="A32" s="4" t="s">
        <v>69</v>
      </c>
      <c r="B32" s="6" t="n">
        <v>3058448</v>
      </c>
      <c r="C32" s="6" t="n">
        <v>1918127</v>
      </c>
    </row>
    <row r="33" spans="1:3">
      <c r="A33" s="4" t="s">
        <v>70</v>
      </c>
      <c r="B33" s="4" t="s">
        <v>71</v>
      </c>
      <c r="C33" s="4" t="s">
        <v>71</v>
      </c>
    </row>
    <row r="34" spans="1:3">
      <c r="A34" s="3" t="s">
        <v>72</v>
      </c>
    </row>
    <row r="35" spans="1:3">
      <c r="A35" s="4" t="s">
        <v>73</v>
      </c>
      <c r="B35" s="6" t="n">
        <v>82</v>
      </c>
      <c r="C35" s="6" t="n">
        <v>82</v>
      </c>
    </row>
    <row r="36" spans="1:3">
      <c r="A36" s="4" t="s">
        <v>74</v>
      </c>
      <c r="B36" s="6" t="n">
        <v>216468</v>
      </c>
      <c r="C36" s="6" t="n">
        <v>213490</v>
      </c>
    </row>
    <row r="37" spans="1:3">
      <c r="A37" s="4" t="s">
        <v>75</v>
      </c>
      <c r="B37" s="6" t="n">
        <v>81364</v>
      </c>
      <c r="C37" s="6" t="n">
        <v>51415</v>
      </c>
    </row>
    <row r="38" spans="1:3">
      <c r="A38" s="4" t="s">
        <v>76</v>
      </c>
      <c r="B38" s="6" t="n">
        <v>1207</v>
      </c>
      <c r="C38" s="6" t="n">
        <v>-473</v>
      </c>
    </row>
    <row r="39" spans="1:3">
      <c r="A39" s="4" t="s">
        <v>77</v>
      </c>
      <c r="B39" s="6" t="n">
        <v>299124</v>
      </c>
      <c r="C39" s="6" t="n">
        <v>264517</v>
      </c>
    </row>
    <row r="40" spans="1:3">
      <c r="A40" s="4" t="s">
        <v>78</v>
      </c>
      <c r="B40" s="6" t="n">
        <v>3357572</v>
      </c>
      <c r="C40" s="6" t="n">
        <v>2182644</v>
      </c>
    </row>
    <row r="41" spans="1:3">
      <c r="A41" s="4" t="s">
        <v>79</v>
      </c>
    </row>
    <row r="42" spans="1:3">
      <c r="A42" s="3" t="s">
        <v>72</v>
      </c>
    </row>
    <row r="43" spans="1:3">
      <c r="A43" s="4" t="s">
        <v>80</v>
      </c>
      <c r="B43" s="6" t="n">
        <v>3</v>
      </c>
      <c r="C43" s="6" t="n">
        <v>3</v>
      </c>
    </row>
    <row r="44" spans="1:3">
      <c r="A44" s="4" t="s">
        <v>77</v>
      </c>
      <c r="B44" s="5" t="n">
        <v>3</v>
      </c>
      <c r="C44"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8</v>
      </c>
    </row>
    <row r="2" spans="1:3">
      <c r="A2" s="4" t="s">
        <v>82</v>
      </c>
      <c r="B2" s="5" t="n">
        <v>3712</v>
      </c>
      <c r="C2" s="5" t="n">
        <v>4403</v>
      </c>
    </row>
    <row r="3" spans="1:3">
      <c r="A3" s="4" t="s">
        <v>83</v>
      </c>
      <c r="B3" s="7" t="n">
        <v>0.01</v>
      </c>
      <c r="C3" s="7" t="n">
        <v>0.01</v>
      </c>
    </row>
    <row r="4" spans="1:3">
      <c r="A4" s="4" t="s">
        <v>84</v>
      </c>
      <c r="B4" s="6" t="n">
        <v>25000000</v>
      </c>
      <c r="C4" s="6" t="n">
        <v>25000000</v>
      </c>
    </row>
    <row r="5" spans="1:3">
      <c r="A5" s="4" t="s">
        <v>85</v>
      </c>
      <c r="B5" s="6" t="n">
        <v>8312918</v>
      </c>
      <c r="C5" s="6" t="n">
        <v>8217274</v>
      </c>
    </row>
    <row r="6" spans="1:3">
      <c r="A6" s="4" t="s">
        <v>86</v>
      </c>
      <c r="B6" s="6" t="n">
        <v>8312918</v>
      </c>
      <c r="C6" s="6" t="n">
        <v>8217274</v>
      </c>
    </row>
    <row r="7" spans="1:3">
      <c r="A7" s="4" t="s">
        <v>79</v>
      </c>
    </row>
    <row r="8" spans="1:3">
      <c r="A8" s="4" t="s">
        <v>87</v>
      </c>
      <c r="B8" s="7" t="n">
        <v>0.01</v>
      </c>
      <c r="C8" s="7" t="n">
        <v>0.01</v>
      </c>
    </row>
    <row r="9" spans="1:3">
      <c r="A9" s="4" t="s">
        <v>88</v>
      </c>
      <c r="B9" s="6" t="n">
        <v>2000000</v>
      </c>
      <c r="C9" s="6" t="n">
        <v>2000000</v>
      </c>
    </row>
    <row r="10" spans="1:3">
      <c r="A10" s="4" t="s">
        <v>89</v>
      </c>
      <c r="B10" s="6" t="n">
        <v>272636</v>
      </c>
      <c r="C10" s="6" t="n">
        <v>272636</v>
      </c>
    </row>
    <row r="11" spans="1:3">
      <c r="A11" s="4" t="s">
        <v>90</v>
      </c>
      <c r="B11" s="6" t="n">
        <v>272636</v>
      </c>
      <c r="C11" s="6"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55</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18</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38</v>
      </c>
    </row>
    <row r="3" spans="1:3">
      <c r="A3" s="3" t="s">
        <v>92</v>
      </c>
    </row>
    <row r="4" spans="1:3">
      <c r="A4" s="4" t="s">
        <v>93</v>
      </c>
      <c r="B4" s="5" t="n">
        <v>117124</v>
      </c>
      <c r="C4" s="5" t="n">
        <v>77342</v>
      </c>
    </row>
    <row r="5" spans="1:3">
      <c r="A5" s="3" t="s">
        <v>94</v>
      </c>
    </row>
    <row r="6" spans="1:3">
      <c r="A6" s="4" t="s">
        <v>95</v>
      </c>
      <c r="B6" s="6" t="n">
        <v>3730</v>
      </c>
      <c r="C6" s="6" t="n">
        <v>743</v>
      </c>
    </row>
    <row r="7" spans="1:3">
      <c r="A7" s="4" t="s">
        <v>96</v>
      </c>
      <c r="B7" s="6" t="n">
        <v>11</v>
      </c>
      <c r="C7" s="6" t="n">
        <v>29</v>
      </c>
    </row>
    <row r="8" spans="1:3">
      <c r="A8" s="4" t="s">
        <v>97</v>
      </c>
      <c r="B8" s="6" t="n">
        <v>159</v>
      </c>
      <c r="C8" s="6" t="n">
        <v>135</v>
      </c>
    </row>
    <row r="9" spans="1:3">
      <c r="A9" s="4" t="s">
        <v>41</v>
      </c>
      <c r="B9" s="6" t="n">
        <v>7739</v>
      </c>
      <c r="C9" s="6" t="n">
        <v>5042</v>
      </c>
    </row>
    <row r="10" spans="1:3">
      <c r="A10" s="4" t="s">
        <v>98</v>
      </c>
      <c r="B10" s="6" t="n">
        <v>1017</v>
      </c>
      <c r="C10" s="6" t="n">
        <v>654</v>
      </c>
    </row>
    <row r="11" spans="1:3">
      <c r="A11" s="4" t="s">
        <v>99</v>
      </c>
      <c r="B11" s="6" t="n">
        <v>129780</v>
      </c>
      <c r="C11" s="6" t="n">
        <v>83945</v>
      </c>
    </row>
    <row r="12" spans="1:3">
      <c r="A12" s="3" t="s">
        <v>100</v>
      </c>
    </row>
    <row r="13" spans="1:3">
      <c r="A13" s="4" t="s">
        <v>101</v>
      </c>
      <c r="B13" s="6" t="n">
        <v>25533</v>
      </c>
      <c r="C13" s="6" t="n">
        <v>9103</v>
      </c>
    </row>
    <row r="14" spans="1:3">
      <c r="A14" s="4" t="s">
        <v>102</v>
      </c>
      <c r="B14" s="6" t="n">
        <v>4118</v>
      </c>
      <c r="C14" s="6" t="n">
        <v>1149</v>
      </c>
    </row>
    <row r="15" spans="1:3">
      <c r="A15" s="4" t="s">
        <v>103</v>
      </c>
      <c r="B15" s="6" t="n">
        <v>899</v>
      </c>
      <c r="C15" s="6" t="n">
        <v>846</v>
      </c>
    </row>
    <row r="16" spans="1:3">
      <c r="A16" s="4" t="s">
        <v>104</v>
      </c>
      <c r="B16" s="6" t="n">
        <v>1620</v>
      </c>
      <c r="C16" s="6" t="n">
        <v>1619</v>
      </c>
    </row>
    <row r="17" spans="1:3">
      <c r="A17" s="4" t="s">
        <v>105</v>
      </c>
      <c r="B17" s="6" t="n">
        <v>32170</v>
      </c>
      <c r="C17" s="6" t="n">
        <v>12717</v>
      </c>
    </row>
    <row r="18" spans="1:3">
      <c r="A18" s="4" t="s">
        <v>106</v>
      </c>
      <c r="B18" s="6" t="n">
        <v>97610</v>
      </c>
      <c r="C18" s="6" t="n">
        <v>71228</v>
      </c>
    </row>
    <row r="19" spans="1:3">
      <c r="A19" s="4" t="s">
        <v>107</v>
      </c>
      <c r="B19" s="6" t="n">
        <v>4223</v>
      </c>
      <c r="C19" s="6" t="n">
        <v>3138</v>
      </c>
    </row>
    <row r="20" spans="1:3">
      <c r="A20" s="4" t="s">
        <v>108</v>
      </c>
      <c r="B20" s="6" t="n">
        <v>93387</v>
      </c>
      <c r="C20" s="6" t="n">
        <v>68090</v>
      </c>
    </row>
    <row r="21" spans="1:3">
      <c r="A21" s="3" t="s">
        <v>109</v>
      </c>
    </row>
    <row r="22" spans="1:3">
      <c r="A22" s="4" t="s">
        <v>110</v>
      </c>
      <c r="B22" s="6" t="n">
        <v>3556</v>
      </c>
      <c r="C22" s="6" t="n">
        <v>4248</v>
      </c>
    </row>
    <row r="23" spans="1:3">
      <c r="A23" s="4" t="s">
        <v>111</v>
      </c>
      <c r="B23" s="6" t="n">
        <v>5643</v>
      </c>
      <c r="C23" s="6" t="n">
        <v>4640</v>
      </c>
    </row>
    <row r="24" spans="1:3">
      <c r="A24" s="4" t="s">
        <v>112</v>
      </c>
      <c r="B24" s="6" t="n">
        <v>1366</v>
      </c>
      <c r="C24" s="6" t="n">
        <v>3305</v>
      </c>
    </row>
    <row r="25" spans="1:3">
      <c r="A25" s="4" t="s">
        <v>113</v>
      </c>
      <c r="B25" s="6" t="n">
        <v>64</v>
      </c>
    </row>
    <row r="26" spans="1:3">
      <c r="A26" s="4" t="s">
        <v>114</v>
      </c>
      <c r="C26" s="6" t="n">
        <v>-37</v>
      </c>
    </row>
    <row r="27" spans="1:3">
      <c r="A27" s="4" t="s">
        <v>115</v>
      </c>
      <c r="B27" s="6" t="n">
        <v>10629</v>
      </c>
      <c r="C27" s="6" t="n">
        <v>12156</v>
      </c>
    </row>
    <row r="28" spans="1:3">
      <c r="A28" s="3" t="s">
        <v>116</v>
      </c>
    </row>
    <row r="29" spans="1:3">
      <c r="A29" s="4" t="s">
        <v>117</v>
      </c>
      <c r="B29" s="6" t="n">
        <v>31242</v>
      </c>
      <c r="C29" s="6" t="n">
        <v>25658</v>
      </c>
    </row>
    <row r="30" spans="1:3">
      <c r="A30" s="4" t="s">
        <v>118</v>
      </c>
      <c r="B30" s="6" t="n">
        <v>6530</v>
      </c>
      <c r="C30" s="6" t="n">
        <v>5063</v>
      </c>
    </row>
    <row r="31" spans="1:3">
      <c r="A31" s="4" t="s">
        <v>119</v>
      </c>
      <c r="B31" s="6" t="n">
        <v>3427</v>
      </c>
      <c r="C31" s="6" t="n">
        <v>2922</v>
      </c>
    </row>
    <row r="32" spans="1:3">
      <c r="A32" s="4" t="s">
        <v>120</v>
      </c>
      <c r="B32" s="6" t="n">
        <v>10992</v>
      </c>
      <c r="C32" s="6" t="n">
        <v>3987</v>
      </c>
    </row>
    <row r="33" spans="1:3">
      <c r="A33" s="4" t="s">
        <v>121</v>
      </c>
      <c r="B33" s="6" t="n">
        <v>7764</v>
      </c>
      <c r="C33" s="6" t="n">
        <v>5841</v>
      </c>
    </row>
    <row r="34" spans="1:3">
      <c r="A34" s="4" t="s">
        <v>122</v>
      </c>
      <c r="B34" s="6" t="n">
        <v>59955</v>
      </c>
      <c r="C34" s="6" t="n">
        <v>43471</v>
      </c>
    </row>
    <row r="35" spans="1:3">
      <c r="A35" s="4" t="s">
        <v>123</v>
      </c>
      <c r="B35" s="6" t="n">
        <v>44061</v>
      </c>
      <c r="C35" s="6" t="n">
        <v>36775</v>
      </c>
    </row>
    <row r="36" spans="1:3">
      <c r="A36" s="4" t="s">
        <v>124</v>
      </c>
      <c r="B36" s="6" t="n">
        <v>13927</v>
      </c>
      <c r="C36" s="6" t="n">
        <v>11221</v>
      </c>
    </row>
    <row r="37" spans="1:3">
      <c r="A37" s="4" t="s">
        <v>125</v>
      </c>
      <c r="B37" s="5" t="n">
        <v>30134</v>
      </c>
      <c r="C37" s="5" t="n">
        <v>25554</v>
      </c>
    </row>
    <row r="38" spans="1:3">
      <c r="A38" s="3" t="s">
        <v>126</v>
      </c>
    </row>
    <row r="39" spans="1:3">
      <c r="A39" s="4" t="s">
        <v>127</v>
      </c>
      <c r="B39" s="7" t="n">
        <v>3.63</v>
      </c>
      <c r="C39" s="7" t="n">
        <v>3.12</v>
      </c>
    </row>
    <row r="40" spans="1:3">
      <c r="A40" s="4" t="s">
        <v>128</v>
      </c>
      <c r="B40" s="7" t="n">
        <v>3.56</v>
      </c>
      <c r="C40" s="7" t="n">
        <v>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5</v>
      </c>
      <c r="B1" s="2" t="s">
        <v>1</v>
      </c>
    </row>
    <row r="2" spans="1:2">
      <c r="B2" s="2" t="s">
        <v>2</v>
      </c>
    </row>
    <row r="3" spans="1:2">
      <c r="A3" s="3" t="s">
        <v>254</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56</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62</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399</v>
      </c>
      <c r="B1" s="2" t="s">
        <v>1</v>
      </c>
    </row>
    <row r="2" spans="1:3">
      <c r="B2" s="2" t="s">
        <v>400</v>
      </c>
      <c r="C2" s="2" t="s">
        <v>401</v>
      </c>
    </row>
    <row r="3" spans="1:3">
      <c r="A3" s="4" t="s">
        <v>55</v>
      </c>
      <c r="B3" s="5" t="n">
        <v>9733000</v>
      </c>
      <c r="C3" s="5" t="n">
        <v>9733000</v>
      </c>
    </row>
    <row r="4" spans="1:3">
      <c r="A4" s="4" t="s">
        <v>402</v>
      </c>
      <c r="B4" s="6" t="n">
        <v>0</v>
      </c>
      <c r="C4" s="6" t="n">
        <v>0</v>
      </c>
    </row>
    <row r="5" spans="1:3">
      <c r="A5" s="4" t="s">
        <v>403</v>
      </c>
      <c r="C5" s="6" t="n">
        <v>500000</v>
      </c>
    </row>
    <row r="6" spans="1:3">
      <c r="A6" s="4" t="s">
        <v>404</v>
      </c>
      <c r="B6" s="6" t="n">
        <v>7300000</v>
      </c>
      <c r="C6" s="6" t="n">
        <v>7300000</v>
      </c>
    </row>
    <row r="7" spans="1:3">
      <c r="A7" s="4" t="s">
        <v>405</v>
      </c>
      <c r="B7" s="6" t="n">
        <v>8100000</v>
      </c>
      <c r="C7" s="6" t="n">
        <v>9500000</v>
      </c>
    </row>
    <row r="8" spans="1:3">
      <c r="A8" s="4" t="s">
        <v>406</v>
      </c>
      <c r="B8" s="6" t="n">
        <v>5000000</v>
      </c>
      <c r="C8" s="6" t="n">
        <v>5000000</v>
      </c>
    </row>
    <row r="9" spans="1:3">
      <c r="A9" s="4" t="s">
        <v>407</v>
      </c>
      <c r="B9" s="6" t="n">
        <v>865800000</v>
      </c>
      <c r="C9" s="6" t="n">
        <v>80800000</v>
      </c>
    </row>
    <row r="10" spans="1:3">
      <c r="A10" s="4" t="s">
        <v>408</v>
      </c>
      <c r="B10" s="5" t="n">
        <v>10600000</v>
      </c>
      <c r="C10" s="6" t="n">
        <v>9400000</v>
      </c>
    </row>
    <row r="11" spans="1:3">
      <c r="A11" s="4" t="s">
        <v>409</v>
      </c>
      <c r="B11" s="6" t="n">
        <v>1</v>
      </c>
    </row>
    <row r="12" spans="1:3">
      <c r="A12" s="4" t="s">
        <v>410</v>
      </c>
    </row>
    <row r="13" spans="1:3">
      <c r="A13" s="4" t="s">
        <v>411</v>
      </c>
      <c r="B13" s="5" t="n">
        <v>8500000</v>
      </c>
      <c r="C13" s="5" t="n">
        <v>1000000</v>
      </c>
    </row>
    <row r="14" spans="1:3">
      <c r="A14" s="4" t="s">
        <v>412</v>
      </c>
    </row>
    <row r="15" spans="1:3">
      <c r="A15" s="4" t="s">
        <v>413</v>
      </c>
      <c r="B15" s="4" t="s">
        <v>414</v>
      </c>
    </row>
    <row r="16" spans="1:3">
      <c r="A16" s="4" t="s">
        <v>415</v>
      </c>
    </row>
    <row r="17" spans="1:3">
      <c r="A17" s="4" t="s">
        <v>413</v>
      </c>
      <c r="B17" s="4" t="s">
        <v>4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17</v>
      </c>
      <c r="B1" s="2" t="s">
        <v>418</v>
      </c>
    </row>
    <row r="2" spans="1:2">
      <c r="A2" s="4" t="s">
        <v>419</v>
      </c>
    </row>
    <row r="3" spans="1:2">
      <c r="A3" s="4" t="s">
        <v>420</v>
      </c>
      <c r="B3" s="5" t="n">
        <v>117000</v>
      </c>
    </row>
    <row r="4" spans="1:2">
      <c r="A4" s="4" t="s">
        <v>421</v>
      </c>
    </row>
    <row r="5" spans="1:2">
      <c r="A5" s="4" t="s">
        <v>420</v>
      </c>
      <c r="B5" s="5" t="n">
        <v>6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8</v>
      </c>
    </row>
    <row r="2" spans="1:3">
      <c r="A2" s="3" t="s">
        <v>423</v>
      </c>
    </row>
    <row r="3" spans="1:3">
      <c r="A3" s="4" t="s">
        <v>43</v>
      </c>
      <c r="B3" s="5" t="n">
        <v>234942</v>
      </c>
      <c r="C3" s="5" t="n">
        <v>30439</v>
      </c>
    </row>
    <row r="4" spans="1:3">
      <c r="A4" s="4" t="s">
        <v>424</v>
      </c>
    </row>
    <row r="5" spans="1:3">
      <c r="A5" s="3" t="s">
        <v>423</v>
      </c>
    </row>
    <row r="6" spans="1:3">
      <c r="A6" s="4" t="s">
        <v>425</v>
      </c>
      <c r="B6" s="6" t="n">
        <v>233186</v>
      </c>
      <c r="C6" s="6" t="n">
        <v>31041</v>
      </c>
    </row>
    <row r="7" spans="1:3">
      <c r="A7" s="4" t="s">
        <v>426</v>
      </c>
      <c r="B7" s="6" t="n">
        <v>1891</v>
      </c>
      <c r="C7" s="6" t="n">
        <v>6</v>
      </c>
    </row>
    <row r="8" spans="1:3">
      <c r="A8" s="4" t="s">
        <v>427</v>
      </c>
      <c r="B8" s="6" t="n">
        <v>-135</v>
      </c>
      <c r="C8" s="6" t="n">
        <v>-608</v>
      </c>
    </row>
    <row r="9" spans="1:3">
      <c r="A9" s="4" t="s">
        <v>43</v>
      </c>
      <c r="B9" s="6" t="n">
        <v>234942</v>
      </c>
      <c r="C9" s="6" t="n">
        <v>30439</v>
      </c>
    </row>
    <row r="10" spans="1:3">
      <c r="A10" s="4" t="s">
        <v>428</v>
      </c>
    </row>
    <row r="11" spans="1:3">
      <c r="A11" s="3" t="s">
        <v>423</v>
      </c>
    </row>
    <row r="12" spans="1:3">
      <c r="A12" s="4" t="s">
        <v>425</v>
      </c>
      <c r="B12" s="6" t="n">
        <v>175902</v>
      </c>
      <c r="C12" s="6" t="n">
        <v>24093</v>
      </c>
    </row>
    <row r="13" spans="1:3">
      <c r="A13" s="4" t="s">
        <v>426</v>
      </c>
      <c r="B13" s="6" t="n">
        <v>1478</v>
      </c>
      <c r="C13" s="6" t="n">
        <v>3</v>
      </c>
    </row>
    <row r="14" spans="1:3">
      <c r="A14" s="4" t="s">
        <v>427</v>
      </c>
      <c r="B14" s="6" t="n">
        <v>-117</v>
      </c>
      <c r="C14" s="6" t="n">
        <v>-583</v>
      </c>
    </row>
    <row r="15" spans="1:3">
      <c r="A15" s="4" t="s">
        <v>43</v>
      </c>
      <c r="B15" s="6" t="n">
        <v>177263</v>
      </c>
      <c r="C15" s="6" t="n">
        <v>23513</v>
      </c>
    </row>
    <row r="16" spans="1:3">
      <c r="A16" s="4" t="s">
        <v>429</v>
      </c>
    </row>
    <row r="17" spans="1:3">
      <c r="A17" s="3" t="s">
        <v>423</v>
      </c>
    </row>
    <row r="18" spans="1:3">
      <c r="A18" s="4" t="s">
        <v>425</v>
      </c>
      <c r="B18" s="6" t="n">
        <v>32284</v>
      </c>
      <c r="C18" s="6" t="n">
        <v>5874</v>
      </c>
    </row>
    <row r="19" spans="1:3">
      <c r="A19" s="4" t="s">
        <v>426</v>
      </c>
      <c r="B19" s="6" t="n">
        <v>206</v>
      </c>
    </row>
    <row r="20" spans="1:3">
      <c r="A20" s="4" t="s">
        <v>427</v>
      </c>
      <c r="B20" s="6" t="n">
        <v>-18</v>
      </c>
      <c r="C20" s="6" t="n">
        <v>-25</v>
      </c>
    </row>
    <row r="21" spans="1:3">
      <c r="A21" s="4" t="s">
        <v>43</v>
      </c>
      <c r="B21" s="6" t="n">
        <v>32472</v>
      </c>
      <c r="C21" s="6" t="n">
        <v>5849</v>
      </c>
    </row>
    <row r="22" spans="1:3">
      <c r="A22" s="4" t="s">
        <v>430</v>
      </c>
    </row>
    <row r="23" spans="1:3">
      <c r="A23" s="3" t="s">
        <v>423</v>
      </c>
    </row>
    <row r="24" spans="1:3">
      <c r="A24" s="4" t="s">
        <v>425</v>
      </c>
      <c r="B24" s="6" t="n">
        <v>25000</v>
      </c>
    </row>
    <row r="25" spans="1:3">
      <c r="A25" s="4" t="s">
        <v>426</v>
      </c>
      <c r="B25" s="6" t="n">
        <v>207</v>
      </c>
    </row>
    <row r="26" spans="1:3">
      <c r="A26" s="4" t="s">
        <v>43</v>
      </c>
      <c r="B26" s="5" t="n">
        <v>25207</v>
      </c>
    </row>
    <row r="27" spans="1:3">
      <c r="A27" s="4" t="s">
        <v>431</v>
      </c>
    </row>
    <row r="28" spans="1:3">
      <c r="A28" s="3" t="s">
        <v>423</v>
      </c>
    </row>
    <row r="29" spans="1:3">
      <c r="A29" s="4" t="s">
        <v>425</v>
      </c>
      <c r="C29" s="6" t="n">
        <v>1074</v>
      </c>
    </row>
    <row r="30" spans="1:3">
      <c r="A30" s="4" t="s">
        <v>426</v>
      </c>
      <c r="C30" s="6" t="n">
        <v>3</v>
      </c>
    </row>
    <row r="31" spans="1:3">
      <c r="A31" s="4" t="s">
        <v>43</v>
      </c>
      <c r="C31" s="5" t="n">
        <v>10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9</v>
      </c>
      <c r="B1" s="2" t="s">
        <v>1</v>
      </c>
    </row>
    <row r="2" spans="1:3">
      <c r="B2" s="2" t="s">
        <v>2</v>
      </c>
      <c r="C2" s="2" t="s">
        <v>38</v>
      </c>
    </row>
    <row r="3" spans="1:3">
      <c r="A3" s="3" t="s">
        <v>130</v>
      </c>
    </row>
    <row r="4" spans="1:3">
      <c r="A4" s="4" t="s">
        <v>125</v>
      </c>
      <c r="B4" s="5" t="n">
        <v>30134</v>
      </c>
      <c r="C4" s="5" t="n">
        <v>25554</v>
      </c>
    </row>
    <row r="5" spans="1:3">
      <c r="A5" s="3" t="s">
        <v>131</v>
      </c>
    </row>
    <row r="6" spans="1:3">
      <c r="A6" s="4" t="s">
        <v>132</v>
      </c>
      <c r="B6" s="6" t="n">
        <v>2358</v>
      </c>
      <c r="C6" s="6" t="n">
        <v>-390</v>
      </c>
    </row>
    <row r="7" spans="1:3">
      <c r="A7" s="4" t="s">
        <v>133</v>
      </c>
      <c r="C7" s="6" t="n">
        <v>37</v>
      </c>
    </row>
    <row r="8" spans="1:3">
      <c r="A8" s="4" t="s">
        <v>134</v>
      </c>
      <c r="B8" s="6" t="n">
        <v>-746</v>
      </c>
      <c r="C8" s="6" t="n">
        <v>86</v>
      </c>
    </row>
    <row r="9" spans="1:3">
      <c r="A9" s="4" t="s">
        <v>135</v>
      </c>
      <c r="B9" s="6" t="n">
        <v>1612</v>
      </c>
      <c r="C9" s="6" t="n">
        <v>-267</v>
      </c>
    </row>
    <row r="10" spans="1:3">
      <c r="A10" s="4" t="s">
        <v>136</v>
      </c>
      <c r="B10" s="5" t="n">
        <v>31746</v>
      </c>
      <c r="C10" s="5" t="n">
        <v>25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3" t="s">
        <v>433</v>
      </c>
    </row>
    <row r="3" spans="1:3">
      <c r="A3" s="4" t="s">
        <v>425</v>
      </c>
      <c r="B3" s="5" t="n">
        <v>3722</v>
      </c>
      <c r="C3" s="5" t="n">
        <v>4571</v>
      </c>
    </row>
    <row r="4" spans="1:3">
      <c r="A4" s="4" t="s">
        <v>434</v>
      </c>
      <c r="B4" s="6" t="n">
        <v>3712</v>
      </c>
      <c r="C4" s="6" t="n">
        <v>4403</v>
      </c>
    </row>
    <row r="5" spans="1:3">
      <c r="A5" s="4" t="s">
        <v>435</v>
      </c>
    </row>
    <row r="6" spans="1:3">
      <c r="A6" s="3" t="s">
        <v>433</v>
      </c>
    </row>
    <row r="7" spans="1:3">
      <c r="A7" s="4" t="s">
        <v>425</v>
      </c>
      <c r="B7" s="6" t="n">
        <v>3722</v>
      </c>
      <c r="C7" s="6" t="n">
        <v>4571</v>
      </c>
    </row>
    <row r="8" spans="1:3">
      <c r="A8" s="4" t="s">
        <v>426</v>
      </c>
      <c r="B8" s="6" t="n">
        <v>9</v>
      </c>
    </row>
    <row r="9" spans="1:3">
      <c r="A9" s="4" t="s">
        <v>427</v>
      </c>
      <c r="B9" s="6" t="n">
        <v>-19</v>
      </c>
      <c r="C9" s="6" t="n">
        <v>-168</v>
      </c>
    </row>
    <row r="10" spans="1:3">
      <c r="A10" s="4" t="s">
        <v>434</v>
      </c>
      <c r="B10" s="6" t="n">
        <v>3712</v>
      </c>
      <c r="C10" s="6" t="n">
        <v>4403</v>
      </c>
    </row>
    <row r="11" spans="1:3">
      <c r="A11" s="4" t="s">
        <v>436</v>
      </c>
    </row>
    <row r="12" spans="1:3">
      <c r="A12" s="3" t="s">
        <v>433</v>
      </c>
    </row>
    <row r="13" spans="1:3">
      <c r="A13" s="4" t="s">
        <v>425</v>
      </c>
      <c r="B13" s="6" t="n">
        <v>3722</v>
      </c>
      <c r="C13" s="6" t="n">
        <v>4546</v>
      </c>
    </row>
    <row r="14" spans="1:3">
      <c r="A14" s="4" t="s">
        <v>426</v>
      </c>
      <c r="B14" s="6" t="n">
        <v>9</v>
      </c>
    </row>
    <row r="15" spans="1:3">
      <c r="A15" s="4" t="s">
        <v>427</v>
      </c>
      <c r="B15" s="6" t="n">
        <v>-19</v>
      </c>
      <c r="C15" s="6" t="n">
        <v>-168</v>
      </c>
    </row>
    <row r="16" spans="1:3">
      <c r="A16" s="4" t="s">
        <v>434</v>
      </c>
      <c r="B16" s="5" t="n">
        <v>3712</v>
      </c>
      <c r="C16" s="6" t="n">
        <v>4378</v>
      </c>
    </row>
    <row r="17" spans="1:3">
      <c r="A17" s="4" t="s">
        <v>437</v>
      </c>
    </row>
    <row r="18" spans="1:3">
      <c r="A18" s="3" t="s">
        <v>433</v>
      </c>
    </row>
    <row r="19" spans="1:3">
      <c r="A19" s="4" t="s">
        <v>425</v>
      </c>
      <c r="C19" s="6" t="n">
        <v>25</v>
      </c>
    </row>
    <row r="20" spans="1:3">
      <c r="A20" s="4" t="s">
        <v>434</v>
      </c>
      <c r="C20" s="5"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3" t="s">
        <v>439</v>
      </c>
    </row>
    <row r="3" spans="1:3">
      <c r="A3" s="4" t="s">
        <v>440</v>
      </c>
      <c r="B3" s="5" t="n">
        <v>2224</v>
      </c>
      <c r="C3" s="5" t="n">
        <v>2110</v>
      </c>
    </row>
    <row r="4" spans="1:3">
      <c r="A4" s="4" t="s">
        <v>441</v>
      </c>
    </row>
    <row r="5" spans="1:3">
      <c r="A5" s="3" t="s">
        <v>439</v>
      </c>
    </row>
    <row r="6" spans="1:3">
      <c r="A6" s="4" t="s">
        <v>442</v>
      </c>
      <c r="B6" s="6" t="n">
        <v>2258</v>
      </c>
      <c r="C6" s="6" t="n">
        <v>2208</v>
      </c>
    </row>
    <row r="7" spans="1:3">
      <c r="A7" s="4" t="s">
        <v>427</v>
      </c>
      <c r="B7" s="6" t="n">
        <v>-34</v>
      </c>
      <c r="C7" s="6" t="n">
        <v>-98</v>
      </c>
    </row>
    <row r="8" spans="1:3">
      <c r="A8" s="4" t="s">
        <v>440</v>
      </c>
      <c r="B8" s="6" t="n">
        <v>2224</v>
      </c>
      <c r="C8" s="6" t="n">
        <v>2110</v>
      </c>
    </row>
    <row r="9" spans="1:3">
      <c r="A9" s="4" t="s">
        <v>443</v>
      </c>
    </row>
    <row r="10" spans="1:3">
      <c r="A10" s="3" t="s">
        <v>439</v>
      </c>
    </row>
    <row r="11" spans="1:3">
      <c r="A11" s="4" t="s">
        <v>442</v>
      </c>
      <c r="B11" s="6" t="n">
        <v>2258</v>
      </c>
      <c r="C11" s="6" t="n">
        <v>2208</v>
      </c>
    </row>
    <row r="12" spans="1:3">
      <c r="A12" s="4" t="s">
        <v>427</v>
      </c>
      <c r="B12" s="6" t="n">
        <v>-34</v>
      </c>
      <c r="C12" s="6" t="n">
        <v>-98</v>
      </c>
    </row>
    <row r="13" spans="1:3">
      <c r="A13" s="4" t="s">
        <v>440</v>
      </c>
      <c r="B13" s="5" t="n">
        <v>2224</v>
      </c>
      <c r="C13" s="5" t="n">
        <v>21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8</v>
      </c>
    </row>
    <row r="3" spans="1:3">
      <c r="A3" s="3" t="s">
        <v>227</v>
      </c>
    </row>
    <row r="4" spans="1:3">
      <c r="A4" s="4" t="s">
        <v>200</v>
      </c>
      <c r="B4" s="5" t="n">
        <v>1065000</v>
      </c>
      <c r="C4" s="5" t="n">
        <v>1463000</v>
      </c>
    </row>
    <row r="5" spans="1:3">
      <c r="A5" s="4" t="s">
        <v>445</v>
      </c>
      <c r="B5" s="6" t="n">
        <v>0</v>
      </c>
    </row>
    <row r="6" spans="1:3">
      <c r="A6" s="4" t="s">
        <v>446</v>
      </c>
      <c r="B6" s="5" t="n">
        <v>0</v>
      </c>
      <c r="C6" s="5" t="n">
        <v>3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8</v>
      </c>
    </row>
    <row r="2" spans="1:3">
      <c r="A2" s="3" t="s">
        <v>425</v>
      </c>
    </row>
    <row r="3" spans="1:3">
      <c r="A3" s="4" t="s">
        <v>448</v>
      </c>
      <c r="C3" s="5" t="n">
        <v>25</v>
      </c>
    </row>
    <row r="4" spans="1:3">
      <c r="A4" s="4" t="s">
        <v>449</v>
      </c>
      <c r="C4" s="6" t="n">
        <v>25</v>
      </c>
    </row>
    <row r="5" spans="1:3">
      <c r="A5" s="4" t="s">
        <v>450</v>
      </c>
      <c r="B5" s="5" t="n">
        <v>3722</v>
      </c>
      <c r="C5" s="6" t="n">
        <v>4571</v>
      </c>
    </row>
    <row r="6" spans="1:3">
      <c r="A6" s="3" t="s">
        <v>451</v>
      </c>
    </row>
    <row r="7" spans="1:3">
      <c r="A7" s="4" t="s">
        <v>448</v>
      </c>
      <c r="C7" s="6" t="n">
        <v>25</v>
      </c>
    </row>
    <row r="8" spans="1:3">
      <c r="A8" s="4" t="s">
        <v>452</v>
      </c>
      <c r="C8" s="6" t="n">
        <v>25</v>
      </c>
    </row>
    <row r="9" spans="1:3">
      <c r="A9" s="4" t="s">
        <v>453</v>
      </c>
      <c r="B9" s="6" t="n">
        <v>3712</v>
      </c>
      <c r="C9" s="6" t="n">
        <v>4403</v>
      </c>
    </row>
    <row r="10" spans="1:3">
      <c r="A10" s="3" t="s">
        <v>425</v>
      </c>
    </row>
    <row r="11" spans="1:3">
      <c r="A11" s="4" t="s">
        <v>448</v>
      </c>
      <c r="C11" s="6" t="n">
        <v>257</v>
      </c>
    </row>
    <row r="12" spans="1:3">
      <c r="A12" s="4" t="s">
        <v>454</v>
      </c>
      <c r="B12" s="6" t="n">
        <v>25000</v>
      </c>
    </row>
    <row r="13" spans="1:3">
      <c r="A13" s="4" t="s">
        <v>455</v>
      </c>
      <c r="C13" s="6" t="n">
        <v>817</v>
      </c>
    </row>
    <row r="14" spans="1:3">
      <c r="A14" s="4" t="s">
        <v>449</v>
      </c>
      <c r="B14" s="6" t="n">
        <v>25000</v>
      </c>
      <c r="C14" s="6" t="n">
        <v>1074</v>
      </c>
    </row>
    <row r="15" spans="1:3">
      <c r="A15" s="4" t="s">
        <v>456</v>
      </c>
      <c r="B15" s="6" t="n">
        <v>233186</v>
      </c>
      <c r="C15" s="6" t="n">
        <v>31041</v>
      </c>
    </row>
    <row r="16" spans="1:3">
      <c r="A16" s="3" t="s">
        <v>451</v>
      </c>
    </row>
    <row r="17" spans="1:3">
      <c r="A17" s="4" t="s">
        <v>448</v>
      </c>
      <c r="C17" s="6" t="n">
        <v>258</v>
      </c>
    </row>
    <row r="18" spans="1:3">
      <c r="A18" s="4" t="s">
        <v>454</v>
      </c>
      <c r="B18" s="6" t="n">
        <v>25207</v>
      </c>
    </row>
    <row r="19" spans="1:3">
      <c r="A19" s="4" t="s">
        <v>455</v>
      </c>
      <c r="C19" s="6" t="n">
        <v>819</v>
      </c>
    </row>
    <row r="20" spans="1:3">
      <c r="A20" s="4" t="s">
        <v>452</v>
      </c>
      <c r="B20" s="6" t="n">
        <v>25207</v>
      </c>
      <c r="C20" s="6" t="n">
        <v>1077</v>
      </c>
    </row>
    <row r="21" spans="1:3">
      <c r="A21" s="4" t="s">
        <v>457</v>
      </c>
      <c r="B21" s="6" t="n">
        <v>234942</v>
      </c>
      <c r="C21" s="6" t="n">
        <v>30439</v>
      </c>
    </row>
    <row r="22" spans="1:3">
      <c r="A22" s="4" t="s">
        <v>458</v>
      </c>
      <c r="B22" s="6" t="n">
        <v>126200</v>
      </c>
    </row>
    <row r="23" spans="1:3">
      <c r="A23" s="4" t="s">
        <v>459</v>
      </c>
    </row>
    <row r="24" spans="1:3">
      <c r="A24" s="3" t="s">
        <v>425</v>
      </c>
    </row>
    <row r="25" spans="1:3">
      <c r="A25" s="4" t="s">
        <v>450</v>
      </c>
      <c r="B25" s="6" t="n">
        <v>3722</v>
      </c>
      <c r="C25" s="6" t="n">
        <v>4546</v>
      </c>
    </row>
    <row r="26" spans="1:3">
      <c r="A26" s="3" t="s">
        <v>451</v>
      </c>
    </row>
    <row r="27" spans="1:3">
      <c r="A27" s="4" t="s">
        <v>453</v>
      </c>
      <c r="B27" s="6" t="n">
        <v>3712</v>
      </c>
      <c r="C27" s="6" t="n">
        <v>4378</v>
      </c>
    </row>
    <row r="28" spans="1:3">
      <c r="A28" s="3" t="s">
        <v>425</v>
      </c>
    </row>
    <row r="29" spans="1:3">
      <c r="A29" s="4" t="s">
        <v>456</v>
      </c>
      <c r="B29" s="6" t="n">
        <v>175902</v>
      </c>
      <c r="C29" s="6" t="n">
        <v>24093</v>
      </c>
    </row>
    <row r="30" spans="1:3">
      <c r="A30" s="3" t="s">
        <v>451</v>
      </c>
    </row>
    <row r="31" spans="1:3">
      <c r="A31" s="4" t="s">
        <v>457</v>
      </c>
      <c r="B31" s="6" t="n">
        <v>177263</v>
      </c>
      <c r="C31" s="6" t="n">
        <v>23513</v>
      </c>
    </row>
    <row r="32" spans="1:3">
      <c r="A32" s="4" t="s">
        <v>460</v>
      </c>
    </row>
    <row r="33" spans="1:3">
      <c r="A33" s="3" t="s">
        <v>425</v>
      </c>
    </row>
    <row r="34" spans="1:3">
      <c r="A34" s="4" t="s">
        <v>456</v>
      </c>
      <c r="B34" s="6" t="n">
        <v>32284</v>
      </c>
      <c r="C34" s="6" t="n">
        <v>5874</v>
      </c>
    </row>
    <row r="35" spans="1:3">
      <c r="A35" s="3" t="s">
        <v>451</v>
      </c>
    </row>
    <row r="36" spans="1:3">
      <c r="A36" s="4" t="s">
        <v>457</v>
      </c>
      <c r="B36" s="5" t="n">
        <v>32472</v>
      </c>
      <c r="C36" s="5" t="n">
        <v>5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1</v>
      </c>
      <c r="B1" s="2" t="s">
        <v>1</v>
      </c>
    </row>
    <row r="2" spans="1:3">
      <c r="B2" s="2" t="s">
        <v>462</v>
      </c>
      <c r="C2" s="2" t="s">
        <v>463</v>
      </c>
    </row>
    <row r="3" spans="1:3">
      <c r="A3" s="3" t="s">
        <v>464</v>
      </c>
    </row>
    <row r="4" spans="1:3">
      <c r="A4" s="4" t="s">
        <v>465</v>
      </c>
      <c r="B4" s="6" t="n">
        <v>0</v>
      </c>
      <c r="C4" s="6" t="n">
        <v>0</v>
      </c>
    </row>
    <row r="5" spans="1:3">
      <c r="A5" s="4" t="s">
        <v>466</v>
      </c>
      <c r="B5" s="5" t="n">
        <v>0</v>
      </c>
      <c r="C5" s="5" t="n">
        <v>0</v>
      </c>
    </row>
    <row r="6" spans="1:3">
      <c r="A6" s="4" t="s">
        <v>441</v>
      </c>
    </row>
    <row r="7" spans="1:3">
      <c r="A7" s="3" t="s">
        <v>464</v>
      </c>
    </row>
    <row r="8" spans="1:3">
      <c r="A8" s="4" t="s">
        <v>467</v>
      </c>
      <c r="B8" s="6" t="n">
        <v>2224</v>
      </c>
      <c r="C8" s="6" t="n">
        <v>2110</v>
      </c>
    </row>
    <row r="9" spans="1:3">
      <c r="A9" s="4" t="s">
        <v>468</v>
      </c>
      <c r="B9" s="6" t="n">
        <v>-34</v>
      </c>
      <c r="C9" s="6" t="n">
        <v>-98</v>
      </c>
    </row>
    <row r="10" spans="1:3">
      <c r="A10" s="4" t="s">
        <v>469</v>
      </c>
      <c r="B10" s="6" t="n">
        <v>2224</v>
      </c>
      <c r="C10" s="6" t="n">
        <v>2110</v>
      </c>
    </row>
    <row r="11" spans="1:3">
      <c r="A11" s="4" t="s">
        <v>470</v>
      </c>
      <c r="B11" s="6" t="n">
        <v>-34</v>
      </c>
      <c r="C11" s="6" t="n">
        <v>-98</v>
      </c>
    </row>
    <row r="12" spans="1:3">
      <c r="A12" s="4" t="s">
        <v>424</v>
      </c>
    </row>
    <row r="13" spans="1:3">
      <c r="A13" s="3" t="s">
        <v>424</v>
      </c>
    </row>
    <row r="14" spans="1:3">
      <c r="A14" s="4" t="s">
        <v>471</v>
      </c>
      <c r="B14" s="6" t="n">
        <v>32761</v>
      </c>
      <c r="C14" s="6" t="n">
        <v>10374</v>
      </c>
    </row>
    <row r="15" spans="1:3">
      <c r="A15" s="4" t="s">
        <v>472</v>
      </c>
      <c r="B15" s="6" t="n">
        <v>-70</v>
      </c>
      <c r="C15" s="6" t="n">
        <v>-73</v>
      </c>
    </row>
    <row r="16" spans="1:3">
      <c r="A16" s="4" t="s">
        <v>467</v>
      </c>
      <c r="B16" s="6" t="n">
        <v>6728</v>
      </c>
      <c r="C16" s="6" t="n">
        <v>15739</v>
      </c>
    </row>
    <row r="17" spans="1:3">
      <c r="A17" s="4" t="s">
        <v>468</v>
      </c>
      <c r="B17" s="6" t="n">
        <v>-65</v>
      </c>
      <c r="C17" s="6" t="n">
        <v>-535</v>
      </c>
    </row>
    <row r="18" spans="1:3">
      <c r="A18" s="4" t="s">
        <v>469</v>
      </c>
      <c r="B18" s="6" t="n">
        <v>39489</v>
      </c>
      <c r="C18" s="6" t="n">
        <v>26113</v>
      </c>
    </row>
    <row r="19" spans="1:3">
      <c r="A19" s="4" t="s">
        <v>473</v>
      </c>
      <c r="B19" s="6" t="n">
        <v>-135</v>
      </c>
      <c r="C19" s="6" t="n">
        <v>-608</v>
      </c>
    </row>
    <row r="20" spans="1:3">
      <c r="A20" s="4" t="s">
        <v>435</v>
      </c>
    </row>
    <row r="21" spans="1:3">
      <c r="A21" s="3" t="s">
        <v>435</v>
      </c>
    </row>
    <row r="22" spans="1:3">
      <c r="A22" s="4" t="s">
        <v>467</v>
      </c>
      <c r="B22" s="6" t="n">
        <v>1470</v>
      </c>
      <c r="C22" s="6" t="n">
        <v>4378</v>
      </c>
    </row>
    <row r="23" spans="1:3">
      <c r="A23" s="4" t="s">
        <v>468</v>
      </c>
      <c r="B23" s="6" t="n">
        <v>-19</v>
      </c>
      <c r="C23" s="6" t="n">
        <v>-168</v>
      </c>
    </row>
    <row r="24" spans="1:3">
      <c r="A24" s="4" t="s">
        <v>469</v>
      </c>
      <c r="B24" s="6" t="n">
        <v>1470</v>
      </c>
      <c r="C24" s="6" t="n">
        <v>4378</v>
      </c>
    </row>
    <row r="25" spans="1:3">
      <c r="A25" s="4" t="s">
        <v>470</v>
      </c>
      <c r="B25" s="6" t="n">
        <v>-19</v>
      </c>
      <c r="C25" s="6" t="n">
        <v>-168</v>
      </c>
    </row>
    <row r="26" spans="1:3">
      <c r="A26" s="4" t="s">
        <v>474</v>
      </c>
    </row>
    <row r="27" spans="1:3">
      <c r="A27" s="3" t="s">
        <v>424</v>
      </c>
    </row>
    <row r="28" spans="1:3">
      <c r="A28" s="4" t="s">
        <v>471</v>
      </c>
      <c r="B28" s="6" t="n">
        <v>22850</v>
      </c>
      <c r="C28" s="6" t="n">
        <v>10374</v>
      </c>
    </row>
    <row r="29" spans="1:3">
      <c r="A29" s="4" t="s">
        <v>472</v>
      </c>
      <c r="B29" s="6" t="n">
        <v>-52</v>
      </c>
      <c r="C29" s="6" t="n">
        <v>-73</v>
      </c>
    </row>
    <row r="30" spans="1:3">
      <c r="A30" s="4" t="s">
        <v>467</v>
      </c>
      <c r="B30" s="6" t="n">
        <v>6728</v>
      </c>
      <c r="C30" s="6" t="n">
        <v>9890</v>
      </c>
    </row>
    <row r="31" spans="1:3">
      <c r="A31" s="4" t="s">
        <v>468</v>
      </c>
      <c r="B31" s="6" t="n">
        <v>-65</v>
      </c>
      <c r="C31" s="6" t="n">
        <v>-510</v>
      </c>
    </row>
    <row r="32" spans="1:3">
      <c r="A32" s="4" t="s">
        <v>469</v>
      </c>
      <c r="B32" s="6" t="n">
        <v>29578</v>
      </c>
      <c r="C32" s="6" t="n">
        <v>20264</v>
      </c>
    </row>
    <row r="33" spans="1:3">
      <c r="A33" s="4" t="s">
        <v>473</v>
      </c>
      <c r="B33" s="6" t="n">
        <v>-117</v>
      </c>
      <c r="C33" s="6" t="n">
        <v>-583</v>
      </c>
    </row>
    <row r="34" spans="1:3">
      <c r="A34" s="4" t="s">
        <v>475</v>
      </c>
    </row>
    <row r="35" spans="1:3">
      <c r="A35" s="3" t="s">
        <v>435</v>
      </c>
    </row>
    <row r="36" spans="1:3">
      <c r="A36" s="4" t="s">
        <v>467</v>
      </c>
      <c r="B36" s="6" t="n">
        <v>1470</v>
      </c>
      <c r="C36" s="6" t="n">
        <v>4378</v>
      </c>
    </row>
    <row r="37" spans="1:3">
      <c r="A37" s="4" t="s">
        <v>468</v>
      </c>
      <c r="B37" s="6" t="n">
        <v>-19</v>
      </c>
      <c r="C37" s="6" t="n">
        <v>-168</v>
      </c>
    </row>
    <row r="38" spans="1:3">
      <c r="A38" s="4" t="s">
        <v>469</v>
      </c>
      <c r="B38" s="6" t="n">
        <v>1470</v>
      </c>
      <c r="C38" s="6" t="n">
        <v>4378</v>
      </c>
    </row>
    <row r="39" spans="1:3">
      <c r="A39" s="4" t="s">
        <v>470</v>
      </c>
      <c r="B39" s="6" t="n">
        <v>-19</v>
      </c>
      <c r="C39" s="6" t="n">
        <v>-168</v>
      </c>
    </row>
    <row r="40" spans="1:3">
      <c r="A40" s="4" t="s">
        <v>476</v>
      </c>
    </row>
    <row r="41" spans="1:3">
      <c r="A41" s="3" t="s">
        <v>424</v>
      </c>
    </row>
    <row r="42" spans="1:3">
      <c r="A42" s="4" t="s">
        <v>471</v>
      </c>
      <c r="B42" s="6" t="n">
        <v>9911</v>
      </c>
    </row>
    <row r="43" spans="1:3">
      <c r="A43" s="4" t="s">
        <v>472</v>
      </c>
      <c r="B43" s="6" t="n">
        <v>-18</v>
      </c>
    </row>
    <row r="44" spans="1:3">
      <c r="A44" s="4" t="s">
        <v>467</v>
      </c>
      <c r="C44" s="6" t="n">
        <v>5849</v>
      </c>
    </row>
    <row r="45" spans="1:3">
      <c r="A45" s="4" t="s">
        <v>468</v>
      </c>
      <c r="C45" s="6" t="n">
        <v>-25</v>
      </c>
    </row>
    <row r="46" spans="1:3">
      <c r="A46" s="4" t="s">
        <v>469</v>
      </c>
      <c r="B46" s="6" t="n">
        <v>9911</v>
      </c>
      <c r="C46" s="6" t="n">
        <v>5849</v>
      </c>
    </row>
    <row r="47" spans="1:3">
      <c r="A47" s="4" t="s">
        <v>473</v>
      </c>
      <c r="B47" s="6" t="n">
        <v>-18</v>
      </c>
      <c r="C47" s="6" t="n">
        <v>-25</v>
      </c>
    </row>
    <row r="48" spans="1:3">
      <c r="A48" s="4" t="s">
        <v>477</v>
      </c>
    </row>
    <row r="49" spans="1:3">
      <c r="A49" s="3" t="s">
        <v>464</v>
      </c>
    </row>
    <row r="50" spans="1:3">
      <c r="A50" s="4" t="s">
        <v>467</v>
      </c>
      <c r="B50" s="6" t="n">
        <v>2224</v>
      </c>
      <c r="C50" s="6" t="n">
        <v>2110</v>
      </c>
    </row>
    <row r="51" spans="1:3">
      <c r="A51" s="4" t="s">
        <v>468</v>
      </c>
      <c r="B51" s="6" t="n">
        <v>-34</v>
      </c>
      <c r="C51" s="6" t="n">
        <v>-98</v>
      </c>
    </row>
    <row r="52" spans="1:3">
      <c r="A52" s="4" t="s">
        <v>469</v>
      </c>
      <c r="B52" s="6" t="n">
        <v>2224</v>
      </c>
      <c r="C52" s="6" t="n">
        <v>2110</v>
      </c>
    </row>
    <row r="53" spans="1:3">
      <c r="A53" s="4" t="s">
        <v>470</v>
      </c>
      <c r="B53" s="5" t="n">
        <v>-34</v>
      </c>
      <c r="C53" s="5" t="n">
        <v>-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8</v>
      </c>
      <c r="B1" s="2" t="s">
        <v>2</v>
      </c>
      <c r="C1" s="2" t="s">
        <v>38</v>
      </c>
      <c r="D1" s="2" t="s">
        <v>479</v>
      </c>
    </row>
    <row r="2" spans="1:4">
      <c r="A2" s="3" t="s">
        <v>480</v>
      </c>
    </row>
    <row r="3" spans="1:4">
      <c r="A3" s="4" t="s">
        <v>481</v>
      </c>
      <c r="B3" s="5" t="n">
        <v>2677919</v>
      </c>
      <c r="C3" s="5" t="n">
        <v>1867349</v>
      </c>
    </row>
    <row r="4" spans="1:4">
      <c r="A4" s="4" t="s">
        <v>482</v>
      </c>
      <c r="B4" s="6" t="n">
        <v>-4970</v>
      </c>
      <c r="C4" s="6" t="n">
        <v>-2133</v>
      </c>
    </row>
    <row r="5" spans="1:4">
      <c r="A5" s="4" t="s">
        <v>48</v>
      </c>
      <c r="B5" s="6" t="n">
        <v>2672949</v>
      </c>
      <c r="C5" s="6" t="n">
        <v>1865216</v>
      </c>
    </row>
    <row r="6" spans="1:4">
      <c r="A6" s="4" t="s">
        <v>49</v>
      </c>
      <c r="B6" s="6" t="n">
        <v>-26272</v>
      </c>
      <c r="C6" s="6" t="n">
        <v>-18942</v>
      </c>
      <c r="D6" s="5" t="n">
        <v>-14887</v>
      </c>
    </row>
    <row r="7" spans="1:4">
      <c r="A7" s="4" t="s">
        <v>50</v>
      </c>
      <c r="B7" s="6" t="n">
        <v>2646677</v>
      </c>
      <c r="C7" s="6" t="n">
        <v>1846274</v>
      </c>
    </row>
    <row r="8" spans="1:4">
      <c r="A8" s="4" t="s">
        <v>483</v>
      </c>
    </row>
    <row r="9" spans="1:4">
      <c r="A9" s="3" t="s">
        <v>480</v>
      </c>
    </row>
    <row r="10" spans="1:4">
      <c r="A10" s="4" t="s">
        <v>481</v>
      </c>
      <c r="B10" s="6" t="n">
        <v>2157344</v>
      </c>
      <c r="C10" s="6" t="n">
        <v>1378867</v>
      </c>
    </row>
    <row r="11" spans="1:4">
      <c r="A11" s="4" t="s">
        <v>484</v>
      </c>
    </row>
    <row r="12" spans="1:4">
      <c r="A12" s="3" t="s">
        <v>480</v>
      </c>
    </row>
    <row r="13" spans="1:4">
      <c r="A13" s="4" t="s">
        <v>481</v>
      </c>
      <c r="B13" s="6" t="n">
        <v>448619</v>
      </c>
      <c r="C13" s="6" t="n">
        <v>381692</v>
      </c>
    </row>
    <row r="14" spans="1:4">
      <c r="A14" s="4" t="s">
        <v>49</v>
      </c>
      <c r="B14" s="6" t="n">
        <v>-7070</v>
      </c>
      <c r="C14" s="6" t="n">
        <v>-6257</v>
      </c>
      <c r="D14" s="6" t="n">
        <v>-5578</v>
      </c>
    </row>
    <row r="15" spans="1:4">
      <c r="A15" s="4" t="s">
        <v>485</v>
      </c>
    </row>
    <row r="16" spans="1:4">
      <c r="A16" s="3" t="s">
        <v>480</v>
      </c>
    </row>
    <row r="17" spans="1:4">
      <c r="A17" s="4" t="s">
        <v>481</v>
      </c>
      <c r="B17" s="6" t="n">
        <v>71956</v>
      </c>
      <c r="C17" s="6" t="n">
        <v>106790</v>
      </c>
    </row>
    <row r="18" spans="1:4">
      <c r="A18" s="4" t="s">
        <v>49</v>
      </c>
      <c r="B18" s="6" t="n">
        <v>-754</v>
      </c>
      <c r="C18" s="6" t="n">
        <v>-748</v>
      </c>
      <c r="D18" s="6" t="n">
        <v>-360</v>
      </c>
    </row>
    <row r="19" spans="1:4">
      <c r="A19" s="4" t="s">
        <v>486</v>
      </c>
    </row>
    <row r="20" spans="1:4">
      <c r="A20" s="3" t="s">
        <v>480</v>
      </c>
    </row>
    <row r="21" spans="1:4">
      <c r="A21" s="4" t="s">
        <v>481</v>
      </c>
      <c r="B21" s="6" t="n">
        <v>1668236</v>
      </c>
      <c r="C21" s="6" t="n">
        <v>949778</v>
      </c>
    </row>
    <row r="22" spans="1:4">
      <c r="A22" s="4" t="s">
        <v>49</v>
      </c>
      <c r="B22" s="6" t="n">
        <v>-15317</v>
      </c>
      <c r="C22" s="6" t="n">
        <v>-9037</v>
      </c>
      <c r="D22" s="6" t="n">
        <v>-7136</v>
      </c>
    </row>
    <row r="23" spans="1:4">
      <c r="A23" s="4" t="s">
        <v>487</v>
      </c>
    </row>
    <row r="24" spans="1:4">
      <c r="A24" s="3" t="s">
        <v>480</v>
      </c>
    </row>
    <row r="25" spans="1:4">
      <c r="A25" s="4" t="s">
        <v>481</v>
      </c>
      <c r="B25" s="6" t="n">
        <v>30827</v>
      </c>
      <c r="C25" s="6" t="n">
        <v>42540</v>
      </c>
    </row>
    <row r="26" spans="1:4">
      <c r="A26" s="4" t="s">
        <v>49</v>
      </c>
      <c r="B26" s="6" t="n">
        <v>-411</v>
      </c>
      <c r="C26" s="6" t="n">
        <v>-625</v>
      </c>
      <c r="D26" s="6" t="n">
        <v>-519</v>
      </c>
    </row>
    <row r="27" spans="1:4">
      <c r="A27" s="4" t="s">
        <v>488</v>
      </c>
    </row>
    <row r="28" spans="1:4">
      <c r="A28" s="3" t="s">
        <v>480</v>
      </c>
    </row>
    <row r="29" spans="1:4">
      <c r="A29" s="4" t="s">
        <v>481</v>
      </c>
      <c r="B29" s="6" t="n">
        <v>375611</v>
      </c>
      <c r="C29" s="6" t="n">
        <v>307126</v>
      </c>
    </row>
    <row r="30" spans="1:4">
      <c r="A30" s="4" t="s">
        <v>49</v>
      </c>
      <c r="B30" s="6" t="n">
        <v>-2453</v>
      </c>
      <c r="C30" s="6" t="n">
        <v>-2047</v>
      </c>
      <c r="D30" s="6" t="n">
        <v>-1156</v>
      </c>
    </row>
    <row r="31" spans="1:4">
      <c r="A31" s="4" t="s">
        <v>489</v>
      </c>
    </row>
    <row r="32" spans="1:4">
      <c r="A32" s="3" t="s">
        <v>480</v>
      </c>
    </row>
    <row r="33" spans="1:4">
      <c r="A33" s="4" t="s">
        <v>481</v>
      </c>
      <c r="B33" s="6" t="n">
        <v>82670</v>
      </c>
      <c r="C33" s="6" t="n">
        <v>79423</v>
      </c>
    </row>
    <row r="34" spans="1:4">
      <c r="A34" s="4" t="s">
        <v>49</v>
      </c>
      <c r="B34" s="5" t="n">
        <v>-267</v>
      </c>
      <c r="C34" s="5" t="n">
        <v>-228</v>
      </c>
      <c r="D34" s="5" t="n">
        <v>-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0</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497</v>
      </c>
    </row>
    <row r="4" spans="1:11">
      <c r="A4" s="4" t="s">
        <v>498</v>
      </c>
      <c r="E4" s="5" t="n">
        <v>18942</v>
      </c>
      <c r="I4" s="5" t="n">
        <v>14887</v>
      </c>
      <c r="J4" s="5" t="n">
        <v>18942</v>
      </c>
      <c r="K4" s="5" t="n">
        <v>14887</v>
      </c>
    </row>
    <row r="5" spans="1:11">
      <c r="A5" s="4" t="s">
        <v>183</v>
      </c>
      <c r="B5" s="5" t="n">
        <v>2300</v>
      </c>
      <c r="C5" s="5" t="n">
        <v>2004</v>
      </c>
      <c r="D5" s="5" t="n">
        <v>1950</v>
      </c>
      <c r="E5" s="6" t="n">
        <v>-2031</v>
      </c>
      <c r="F5" s="5" t="n">
        <v>844</v>
      </c>
      <c r="G5" s="5" t="n">
        <v>-453</v>
      </c>
      <c r="H5" s="5" t="n">
        <v>1270</v>
      </c>
      <c r="I5" s="6" t="n">
        <v>1477</v>
      </c>
      <c r="J5" s="6" t="n">
        <v>4223</v>
      </c>
      <c r="K5" s="6" t="n">
        <v>3138</v>
      </c>
    </row>
    <row r="6" spans="1:11">
      <c r="A6" s="4" t="s">
        <v>499</v>
      </c>
      <c r="J6" s="6" t="n">
        <v>-1187</v>
      </c>
      <c r="K6" s="6" t="n">
        <v>-783</v>
      </c>
    </row>
    <row r="7" spans="1:11">
      <c r="A7" s="4" t="s">
        <v>500</v>
      </c>
      <c r="J7" s="6" t="n">
        <v>4294</v>
      </c>
      <c r="K7" s="6" t="n">
        <v>1700</v>
      </c>
    </row>
    <row r="8" spans="1:11">
      <c r="A8" s="4" t="s">
        <v>501</v>
      </c>
      <c r="B8" s="6" t="n">
        <v>26272</v>
      </c>
      <c r="F8" s="6" t="n">
        <v>18942</v>
      </c>
      <c r="J8" s="6" t="n">
        <v>26272</v>
      </c>
      <c r="K8" s="6" t="n">
        <v>18942</v>
      </c>
    </row>
    <row r="9" spans="1:11">
      <c r="A9" s="4" t="s">
        <v>502</v>
      </c>
    </row>
    <row r="10" spans="1:11">
      <c r="A10" s="3" t="s">
        <v>497</v>
      </c>
    </row>
    <row r="11" spans="1:11">
      <c r="A11" s="4" t="s">
        <v>498</v>
      </c>
      <c r="E11" s="6" t="n">
        <v>9037</v>
      </c>
      <c r="I11" s="6" t="n">
        <v>7136</v>
      </c>
      <c r="J11" s="6" t="n">
        <v>9037</v>
      </c>
      <c r="K11" s="6" t="n">
        <v>7136</v>
      </c>
    </row>
    <row r="12" spans="1:11">
      <c r="A12" s="4" t="s">
        <v>183</v>
      </c>
      <c r="J12" s="6" t="n">
        <v>6280</v>
      </c>
      <c r="K12" s="6" t="n">
        <v>1978</v>
      </c>
    </row>
    <row r="13" spans="1:11">
      <c r="A13" s="4" t="s">
        <v>499</v>
      </c>
      <c r="K13" s="6" t="n">
        <v>-77</v>
      </c>
    </row>
    <row r="14" spans="1:11">
      <c r="A14" s="4" t="s">
        <v>501</v>
      </c>
      <c r="B14" s="6" t="n">
        <v>15317</v>
      </c>
      <c r="F14" s="6" t="n">
        <v>9037</v>
      </c>
      <c r="J14" s="6" t="n">
        <v>15317</v>
      </c>
      <c r="K14" s="6" t="n">
        <v>9037</v>
      </c>
    </row>
    <row r="15" spans="1:11">
      <c r="A15" s="4" t="s">
        <v>503</v>
      </c>
    </row>
    <row r="16" spans="1:11">
      <c r="A16" s="3" t="s">
        <v>497</v>
      </c>
    </row>
    <row r="17" spans="1:11">
      <c r="A17" s="4" t="s">
        <v>498</v>
      </c>
      <c r="E17" s="6" t="n">
        <v>625</v>
      </c>
      <c r="I17" s="6" t="n">
        <v>519</v>
      </c>
      <c r="J17" s="6" t="n">
        <v>625</v>
      </c>
      <c r="K17" s="6" t="n">
        <v>519</v>
      </c>
    </row>
    <row r="18" spans="1:11">
      <c r="A18" s="4" t="s">
        <v>183</v>
      </c>
      <c r="J18" s="6" t="n">
        <v>-214</v>
      </c>
      <c r="K18" s="6" t="n">
        <v>106</v>
      </c>
    </row>
    <row r="19" spans="1:11">
      <c r="A19" s="4" t="s">
        <v>501</v>
      </c>
      <c r="B19" s="6" t="n">
        <v>411</v>
      </c>
      <c r="F19" s="6" t="n">
        <v>625</v>
      </c>
      <c r="J19" s="6" t="n">
        <v>411</v>
      </c>
      <c r="K19" s="6" t="n">
        <v>625</v>
      </c>
    </row>
    <row r="20" spans="1:11">
      <c r="A20" s="4" t="s">
        <v>504</v>
      </c>
    </row>
    <row r="21" spans="1:11">
      <c r="A21" s="3" t="s">
        <v>497</v>
      </c>
    </row>
    <row r="22" spans="1:11">
      <c r="A22" s="4" t="s">
        <v>498</v>
      </c>
      <c r="E22" s="6" t="n">
        <v>2047</v>
      </c>
      <c r="I22" s="6" t="n">
        <v>1156</v>
      </c>
      <c r="J22" s="6" t="n">
        <v>2047</v>
      </c>
      <c r="K22" s="6" t="n">
        <v>1156</v>
      </c>
    </row>
    <row r="23" spans="1:11">
      <c r="A23" s="4" t="s">
        <v>183</v>
      </c>
      <c r="J23" s="6" t="n">
        <v>406</v>
      </c>
      <c r="K23" s="6" t="n">
        <v>891</v>
      </c>
    </row>
    <row r="24" spans="1:11">
      <c r="A24" s="4" t="s">
        <v>501</v>
      </c>
      <c r="B24" s="6" t="n">
        <v>2453</v>
      </c>
      <c r="F24" s="6" t="n">
        <v>2047</v>
      </c>
      <c r="J24" s="6" t="n">
        <v>2453</v>
      </c>
      <c r="K24" s="6" t="n">
        <v>2047</v>
      </c>
    </row>
    <row r="25" spans="1:11">
      <c r="A25" s="4" t="s">
        <v>505</v>
      </c>
    </row>
    <row r="26" spans="1:11">
      <c r="A26" s="3" t="s">
        <v>497</v>
      </c>
    </row>
    <row r="27" spans="1:11">
      <c r="A27" s="4" t="s">
        <v>498</v>
      </c>
      <c r="E27" s="6" t="n">
        <v>228</v>
      </c>
      <c r="I27" s="6" t="n">
        <v>138</v>
      </c>
      <c r="J27" s="6" t="n">
        <v>228</v>
      </c>
      <c r="K27" s="6" t="n">
        <v>138</v>
      </c>
    </row>
    <row r="28" spans="1:11">
      <c r="A28" s="4" t="s">
        <v>183</v>
      </c>
      <c r="J28" s="6" t="n">
        <v>39</v>
      </c>
      <c r="K28" s="6" t="n">
        <v>90</v>
      </c>
    </row>
    <row r="29" spans="1:11">
      <c r="A29" s="4" t="s">
        <v>501</v>
      </c>
      <c r="B29" s="6" t="n">
        <v>267</v>
      </c>
      <c r="F29" s="6" t="n">
        <v>228</v>
      </c>
      <c r="J29" s="6" t="n">
        <v>267</v>
      </c>
      <c r="K29" s="6" t="n">
        <v>228</v>
      </c>
    </row>
    <row r="30" spans="1:11">
      <c r="A30" s="4" t="s">
        <v>484</v>
      </c>
    </row>
    <row r="31" spans="1:11">
      <c r="A31" s="3" t="s">
        <v>497</v>
      </c>
    </row>
    <row r="32" spans="1:11">
      <c r="A32" s="4" t="s">
        <v>498</v>
      </c>
      <c r="E32" s="6" t="n">
        <v>6257</v>
      </c>
      <c r="I32" s="6" t="n">
        <v>5578</v>
      </c>
      <c r="J32" s="6" t="n">
        <v>6257</v>
      </c>
      <c r="K32" s="6" t="n">
        <v>5578</v>
      </c>
    </row>
    <row r="33" spans="1:11">
      <c r="A33" s="4" t="s">
        <v>183</v>
      </c>
      <c r="J33" s="6" t="n">
        <v>-2678</v>
      </c>
      <c r="K33" s="6" t="n">
        <v>-717</v>
      </c>
    </row>
    <row r="34" spans="1:11">
      <c r="A34" s="4" t="s">
        <v>499</v>
      </c>
      <c r="J34" s="6" t="n">
        <v>-798</v>
      </c>
      <c r="K34" s="6" t="n">
        <v>-304</v>
      </c>
    </row>
    <row r="35" spans="1:11">
      <c r="A35" s="4" t="s">
        <v>500</v>
      </c>
      <c r="J35" s="6" t="n">
        <v>4289</v>
      </c>
      <c r="K35" s="6" t="n">
        <v>1700</v>
      </c>
    </row>
    <row r="36" spans="1:11">
      <c r="A36" s="4" t="s">
        <v>501</v>
      </c>
      <c r="B36" s="6" t="n">
        <v>7070</v>
      </c>
      <c r="F36" s="6" t="n">
        <v>6257</v>
      </c>
      <c r="J36" s="6" t="n">
        <v>7070</v>
      </c>
      <c r="K36" s="6" t="n">
        <v>6257</v>
      </c>
    </row>
    <row r="37" spans="1:11">
      <c r="A37" s="4" t="s">
        <v>485</v>
      </c>
    </row>
    <row r="38" spans="1:11">
      <c r="A38" s="3" t="s">
        <v>497</v>
      </c>
    </row>
    <row r="39" spans="1:11">
      <c r="A39" s="4" t="s">
        <v>498</v>
      </c>
      <c r="E39" s="5" t="n">
        <v>748</v>
      </c>
      <c r="I39" s="5" t="n">
        <v>360</v>
      </c>
      <c r="J39" s="6" t="n">
        <v>748</v>
      </c>
      <c r="K39" s="6" t="n">
        <v>360</v>
      </c>
    </row>
    <row r="40" spans="1:11">
      <c r="A40" s="4" t="s">
        <v>183</v>
      </c>
      <c r="J40" s="6" t="n">
        <v>390</v>
      </c>
      <c r="K40" s="6" t="n">
        <v>790</v>
      </c>
    </row>
    <row r="41" spans="1:11">
      <c r="A41" s="4" t="s">
        <v>499</v>
      </c>
      <c r="J41" s="6" t="n">
        <v>-389</v>
      </c>
      <c r="K41" s="6" t="n">
        <v>-402</v>
      </c>
    </row>
    <row r="42" spans="1:11">
      <c r="A42" s="4" t="s">
        <v>500</v>
      </c>
      <c r="J42" s="6" t="n">
        <v>5</v>
      </c>
    </row>
    <row r="43" spans="1:11">
      <c r="A43" s="4" t="s">
        <v>501</v>
      </c>
      <c r="B43" s="5" t="n">
        <v>754</v>
      </c>
      <c r="F43" s="5" t="n">
        <v>748</v>
      </c>
      <c r="J43" s="5" t="n">
        <v>754</v>
      </c>
      <c r="K43" s="5" t="n">
        <v>748</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8</v>
      </c>
      <c r="D1" s="2" t="s">
        <v>479</v>
      </c>
    </row>
    <row r="2" spans="1:4">
      <c r="A2" s="3" t="s">
        <v>480</v>
      </c>
    </row>
    <row r="3" spans="1:4">
      <c r="A3" s="4" t="s">
        <v>507</v>
      </c>
      <c r="B3" s="5" t="n">
        <v>1180</v>
      </c>
      <c r="C3" s="5" t="n">
        <v>44</v>
      </c>
    </row>
    <row r="4" spans="1:4">
      <c r="A4" s="4" t="s">
        <v>508</v>
      </c>
      <c r="B4" s="6" t="n">
        <v>25092</v>
      </c>
      <c r="C4" s="6" t="n">
        <v>18898</v>
      </c>
    </row>
    <row r="5" spans="1:4">
      <c r="A5" s="4" t="s">
        <v>501</v>
      </c>
      <c r="B5" s="6" t="n">
        <v>26272</v>
      </c>
      <c r="C5" s="6" t="n">
        <v>18942</v>
      </c>
      <c r="D5" s="5" t="n">
        <v>14887</v>
      </c>
    </row>
    <row r="6" spans="1:4">
      <c r="A6" s="4" t="s">
        <v>509</v>
      </c>
      <c r="B6" s="6" t="n">
        <v>5526</v>
      </c>
      <c r="C6" s="6" t="n">
        <v>1550</v>
      </c>
    </row>
    <row r="7" spans="1:4">
      <c r="A7" s="4" t="s">
        <v>510</v>
      </c>
      <c r="B7" s="6" t="n">
        <v>2672393</v>
      </c>
      <c r="C7" s="6" t="n">
        <v>1865799</v>
      </c>
    </row>
    <row r="8" spans="1:4">
      <c r="A8" s="4" t="s">
        <v>511</v>
      </c>
      <c r="B8" s="6" t="n">
        <v>2677919</v>
      </c>
      <c r="C8" s="6" t="n">
        <v>1867349</v>
      </c>
    </row>
    <row r="9" spans="1:4">
      <c r="A9" s="4" t="s">
        <v>483</v>
      </c>
    </row>
    <row r="10" spans="1:4">
      <c r="A10" s="3" t="s">
        <v>480</v>
      </c>
    </row>
    <row r="11" spans="1:4">
      <c r="A11" s="4" t="s">
        <v>511</v>
      </c>
      <c r="B11" s="6" t="n">
        <v>2157344</v>
      </c>
      <c r="C11" s="6" t="n">
        <v>1378867</v>
      </c>
    </row>
    <row r="12" spans="1:4">
      <c r="A12" s="4" t="s">
        <v>502</v>
      </c>
    </row>
    <row r="13" spans="1:4">
      <c r="A13" s="3" t="s">
        <v>480</v>
      </c>
    </row>
    <row r="14" spans="1:4">
      <c r="A14" s="4" t="s">
        <v>508</v>
      </c>
      <c r="B14" s="6" t="n">
        <v>15317</v>
      </c>
      <c r="C14" s="6" t="n">
        <v>9037</v>
      </c>
    </row>
    <row r="15" spans="1:4">
      <c r="A15" s="4" t="s">
        <v>501</v>
      </c>
      <c r="B15" s="6" t="n">
        <v>15317</v>
      </c>
      <c r="C15" s="6" t="n">
        <v>9037</v>
      </c>
      <c r="D15" s="6" t="n">
        <v>7136</v>
      </c>
    </row>
    <row r="16" spans="1:4">
      <c r="A16" s="4" t="s">
        <v>509</v>
      </c>
      <c r="B16" s="6" t="n">
        <v>367</v>
      </c>
      <c r="C16" s="6" t="n">
        <v>383</v>
      </c>
    </row>
    <row r="17" spans="1:4">
      <c r="A17" s="4" t="s">
        <v>510</v>
      </c>
      <c r="B17" s="6" t="n">
        <v>1667869</v>
      </c>
      <c r="C17" s="6" t="n">
        <v>949395</v>
      </c>
    </row>
    <row r="18" spans="1:4">
      <c r="A18" s="4" t="s">
        <v>511</v>
      </c>
      <c r="B18" s="6" t="n">
        <v>1668236</v>
      </c>
      <c r="C18" s="6" t="n">
        <v>949778</v>
      </c>
    </row>
    <row r="19" spans="1:4">
      <c r="A19" s="4" t="s">
        <v>503</v>
      </c>
    </row>
    <row r="20" spans="1:4">
      <c r="A20" s="3" t="s">
        <v>480</v>
      </c>
    </row>
    <row r="21" spans="1:4">
      <c r="A21" s="4" t="s">
        <v>508</v>
      </c>
      <c r="B21" s="6" t="n">
        <v>411</v>
      </c>
      <c r="C21" s="6" t="n">
        <v>625</v>
      </c>
    </row>
    <row r="22" spans="1:4">
      <c r="A22" s="4" t="s">
        <v>501</v>
      </c>
      <c r="B22" s="6" t="n">
        <v>411</v>
      </c>
      <c r="C22" s="6" t="n">
        <v>625</v>
      </c>
      <c r="D22" s="6" t="n">
        <v>519</v>
      </c>
    </row>
    <row r="23" spans="1:4">
      <c r="A23" s="4" t="s">
        <v>510</v>
      </c>
      <c r="B23" s="6" t="n">
        <v>30827</v>
      </c>
      <c r="C23" s="6" t="n">
        <v>42540</v>
      </c>
    </row>
    <row r="24" spans="1:4">
      <c r="A24" s="4" t="s">
        <v>511</v>
      </c>
      <c r="B24" s="6" t="n">
        <v>30827</v>
      </c>
      <c r="C24" s="6" t="n">
        <v>42540</v>
      </c>
    </row>
    <row r="25" spans="1:4">
      <c r="A25" s="4" t="s">
        <v>504</v>
      </c>
    </row>
    <row r="26" spans="1:4">
      <c r="A26" s="3" t="s">
        <v>480</v>
      </c>
    </row>
    <row r="27" spans="1:4">
      <c r="A27" s="4" t="s">
        <v>508</v>
      </c>
      <c r="B27" s="6" t="n">
        <v>2453</v>
      </c>
      <c r="C27" s="6" t="n">
        <v>2047</v>
      </c>
    </row>
    <row r="28" spans="1:4">
      <c r="A28" s="4" t="s">
        <v>501</v>
      </c>
      <c r="B28" s="6" t="n">
        <v>2453</v>
      </c>
      <c r="C28" s="6" t="n">
        <v>2047</v>
      </c>
      <c r="D28" s="6" t="n">
        <v>1156</v>
      </c>
    </row>
    <row r="29" spans="1:4">
      <c r="A29" s="4" t="s">
        <v>510</v>
      </c>
      <c r="B29" s="6" t="n">
        <v>375611</v>
      </c>
      <c r="C29" s="6" t="n">
        <v>307126</v>
      </c>
    </row>
    <row r="30" spans="1:4">
      <c r="A30" s="4" t="s">
        <v>511</v>
      </c>
      <c r="B30" s="6" t="n">
        <v>375611</v>
      </c>
      <c r="C30" s="6" t="n">
        <v>307126</v>
      </c>
    </row>
    <row r="31" spans="1:4">
      <c r="A31" s="4" t="s">
        <v>505</v>
      </c>
    </row>
    <row r="32" spans="1:4">
      <c r="A32" s="3" t="s">
        <v>480</v>
      </c>
    </row>
    <row r="33" spans="1:4">
      <c r="A33" s="4" t="s">
        <v>507</v>
      </c>
      <c r="B33" s="6" t="n">
        <v>64</v>
      </c>
    </row>
    <row r="34" spans="1:4">
      <c r="A34" s="4" t="s">
        <v>508</v>
      </c>
      <c r="B34" s="6" t="n">
        <v>203</v>
      </c>
      <c r="C34" s="6" t="n">
        <v>228</v>
      </c>
    </row>
    <row r="35" spans="1:4">
      <c r="A35" s="4" t="s">
        <v>501</v>
      </c>
      <c r="B35" s="6" t="n">
        <v>267</v>
      </c>
      <c r="C35" s="6" t="n">
        <v>228</v>
      </c>
      <c r="D35" s="6" t="n">
        <v>138</v>
      </c>
    </row>
    <row r="36" spans="1:4">
      <c r="A36" s="4" t="s">
        <v>509</v>
      </c>
      <c r="B36" s="6" t="n">
        <v>3384</v>
      </c>
      <c r="C36" s="6" t="n">
        <v>1078</v>
      </c>
    </row>
    <row r="37" spans="1:4">
      <c r="A37" s="4" t="s">
        <v>510</v>
      </c>
      <c r="B37" s="6" t="n">
        <v>79286</v>
      </c>
      <c r="C37" s="6" t="n">
        <v>78345</v>
      </c>
    </row>
    <row r="38" spans="1:4">
      <c r="A38" s="4" t="s">
        <v>511</v>
      </c>
      <c r="B38" s="6" t="n">
        <v>82670</v>
      </c>
      <c r="C38" s="6" t="n">
        <v>79423</v>
      </c>
    </row>
    <row r="39" spans="1:4">
      <c r="A39" s="4" t="s">
        <v>484</v>
      </c>
    </row>
    <row r="40" spans="1:4">
      <c r="A40" s="3" t="s">
        <v>480</v>
      </c>
    </row>
    <row r="41" spans="1:4">
      <c r="A41" s="4" t="s">
        <v>507</v>
      </c>
      <c r="B41" s="6" t="n">
        <v>805</v>
      </c>
    </row>
    <row r="42" spans="1:4">
      <c r="A42" s="4" t="s">
        <v>508</v>
      </c>
      <c r="B42" s="6" t="n">
        <v>6265</v>
      </c>
      <c r="C42" s="6" t="n">
        <v>6257</v>
      </c>
    </row>
    <row r="43" spans="1:4">
      <c r="A43" s="4" t="s">
        <v>501</v>
      </c>
      <c r="B43" s="6" t="n">
        <v>7070</v>
      </c>
      <c r="C43" s="6" t="n">
        <v>6257</v>
      </c>
      <c r="D43" s="6" t="n">
        <v>5578</v>
      </c>
    </row>
    <row r="44" spans="1:4">
      <c r="A44" s="4" t="s">
        <v>509</v>
      </c>
      <c r="B44" s="6" t="n">
        <v>1047</v>
      </c>
    </row>
    <row r="45" spans="1:4">
      <c r="A45" s="4" t="s">
        <v>510</v>
      </c>
      <c r="B45" s="6" t="n">
        <v>447572</v>
      </c>
      <c r="C45" s="6" t="n">
        <v>381692</v>
      </c>
    </row>
    <row r="46" spans="1:4">
      <c r="A46" s="4" t="s">
        <v>511</v>
      </c>
      <c r="B46" s="6" t="n">
        <v>448619</v>
      </c>
      <c r="C46" s="6" t="n">
        <v>381692</v>
      </c>
    </row>
    <row r="47" spans="1:4">
      <c r="A47" s="4" t="s">
        <v>485</v>
      </c>
    </row>
    <row r="48" spans="1:4">
      <c r="A48" s="3" t="s">
        <v>480</v>
      </c>
    </row>
    <row r="49" spans="1:4">
      <c r="A49" s="4" t="s">
        <v>507</v>
      </c>
      <c r="B49" s="6" t="n">
        <v>311</v>
      </c>
      <c r="C49" s="6" t="n">
        <v>44</v>
      </c>
    </row>
    <row r="50" spans="1:4">
      <c r="A50" s="4" t="s">
        <v>508</v>
      </c>
      <c r="B50" s="6" t="n">
        <v>443</v>
      </c>
      <c r="C50" s="6" t="n">
        <v>704</v>
      </c>
    </row>
    <row r="51" spans="1:4">
      <c r="A51" s="4" t="s">
        <v>501</v>
      </c>
      <c r="B51" s="6" t="n">
        <v>754</v>
      </c>
      <c r="C51" s="6" t="n">
        <v>748</v>
      </c>
      <c r="D51" s="5" t="n">
        <v>360</v>
      </c>
    </row>
    <row r="52" spans="1:4">
      <c r="A52" s="4" t="s">
        <v>509</v>
      </c>
      <c r="B52" s="6" t="n">
        <v>728</v>
      </c>
      <c r="C52" s="6" t="n">
        <v>89</v>
      </c>
    </row>
    <row r="53" spans="1:4">
      <c r="A53" s="4" t="s">
        <v>510</v>
      </c>
      <c r="B53" s="6" t="n">
        <v>71228</v>
      </c>
      <c r="C53" s="6" t="n">
        <v>106701</v>
      </c>
    </row>
    <row r="54" spans="1:4">
      <c r="A54" s="4" t="s">
        <v>511</v>
      </c>
      <c r="B54" s="5" t="n">
        <v>71956</v>
      </c>
      <c r="C54" s="5" t="n">
        <v>1067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8</v>
      </c>
    </row>
    <row r="3" spans="1:3">
      <c r="A3" s="3" t="s">
        <v>513</v>
      </c>
    </row>
    <row r="4" spans="1:3">
      <c r="A4" s="4" t="s">
        <v>514</v>
      </c>
      <c r="B4" s="5" t="n">
        <v>2411</v>
      </c>
      <c r="C4" s="5" t="n">
        <v>105</v>
      </c>
    </row>
    <row r="5" spans="1:3">
      <c r="A5" s="4" t="s">
        <v>515</v>
      </c>
      <c r="B5" s="6" t="n">
        <v>2278</v>
      </c>
      <c r="C5" s="6" t="n">
        <v>89</v>
      </c>
    </row>
    <row r="6" spans="1:3">
      <c r="A6" s="4" t="s">
        <v>516</v>
      </c>
      <c r="B6" s="6" t="n">
        <v>1180</v>
      </c>
      <c r="C6" s="6" t="n">
        <v>44</v>
      </c>
    </row>
    <row r="7" spans="1:3">
      <c r="A7" s="4" t="s">
        <v>517</v>
      </c>
      <c r="B7" s="6" t="n">
        <v>1141</v>
      </c>
      <c r="C7" s="6" t="n">
        <v>268</v>
      </c>
    </row>
    <row r="8" spans="1:3">
      <c r="A8" s="4" t="s">
        <v>518</v>
      </c>
      <c r="B8" s="6" t="n">
        <v>32</v>
      </c>
      <c r="C8" s="6" t="n">
        <v>7</v>
      </c>
    </row>
    <row r="9" spans="1:3">
      <c r="A9" s="3" t="s">
        <v>519</v>
      </c>
    </row>
    <row r="10" spans="1:3">
      <c r="A10" s="4" t="s">
        <v>514</v>
      </c>
      <c r="B10" s="6" t="n">
        <v>3395</v>
      </c>
      <c r="C10" s="6" t="n">
        <v>1740</v>
      </c>
    </row>
    <row r="11" spans="1:3">
      <c r="A11" s="4" t="s">
        <v>515</v>
      </c>
      <c r="B11" s="6" t="n">
        <v>3248</v>
      </c>
      <c r="C11" s="6" t="n">
        <v>1461</v>
      </c>
    </row>
    <row r="12" spans="1:3">
      <c r="A12" s="4" t="s">
        <v>517</v>
      </c>
      <c r="B12" s="6" t="n">
        <v>2438</v>
      </c>
      <c r="C12" s="6" t="n">
        <v>2948</v>
      </c>
    </row>
    <row r="13" spans="1:3">
      <c r="A13" s="4" t="s">
        <v>518</v>
      </c>
      <c r="B13" s="6" t="n">
        <v>139</v>
      </c>
      <c r="C13" s="6" t="n">
        <v>146</v>
      </c>
    </row>
    <row r="14" spans="1:3">
      <c r="A14" s="4" t="s">
        <v>520</v>
      </c>
    </row>
    <row r="15" spans="1:3">
      <c r="A15" s="3" t="s">
        <v>513</v>
      </c>
    </row>
    <row r="16" spans="1:3">
      <c r="A16" s="4" t="s">
        <v>514</v>
      </c>
      <c r="B16" s="6" t="n">
        <v>633</v>
      </c>
    </row>
    <row r="17" spans="1:3">
      <c r="A17" s="4" t="s">
        <v>515</v>
      </c>
      <c r="B17" s="6" t="n">
        <v>503</v>
      </c>
    </row>
    <row r="18" spans="1:3">
      <c r="A18" s="4" t="s">
        <v>516</v>
      </c>
      <c r="B18" s="6" t="n">
        <v>64</v>
      </c>
    </row>
    <row r="19" spans="1:3">
      <c r="A19" s="4" t="s">
        <v>517</v>
      </c>
      <c r="B19" s="6" t="n">
        <v>411</v>
      </c>
    </row>
    <row r="20" spans="1:3">
      <c r="A20" s="4" t="s">
        <v>518</v>
      </c>
      <c r="B20" s="6" t="n">
        <v>19</v>
      </c>
    </row>
    <row r="21" spans="1:3">
      <c r="A21" s="3" t="s">
        <v>519</v>
      </c>
    </row>
    <row r="22" spans="1:3">
      <c r="A22" s="4" t="s">
        <v>514</v>
      </c>
      <c r="B22" s="6" t="n">
        <v>3028</v>
      </c>
      <c r="C22" s="6" t="n">
        <v>1355</v>
      </c>
    </row>
    <row r="23" spans="1:3">
      <c r="A23" s="4" t="s">
        <v>515</v>
      </c>
      <c r="B23" s="6" t="n">
        <v>2881</v>
      </c>
      <c r="C23" s="6" t="n">
        <v>1078</v>
      </c>
    </row>
    <row r="24" spans="1:3">
      <c r="A24" s="4" t="s">
        <v>517</v>
      </c>
      <c r="B24" s="6" t="n">
        <v>2063</v>
      </c>
      <c r="C24" s="6" t="n">
        <v>1477</v>
      </c>
    </row>
    <row r="25" spans="1:3">
      <c r="A25" s="4" t="s">
        <v>518</v>
      </c>
      <c r="B25" s="6" t="n">
        <v>124</v>
      </c>
      <c r="C25" s="6" t="n">
        <v>59</v>
      </c>
    </row>
    <row r="26" spans="1:3">
      <c r="A26" s="4" t="s">
        <v>502</v>
      </c>
    </row>
    <row r="27" spans="1:3">
      <c r="A27" s="3" t="s">
        <v>519</v>
      </c>
    </row>
    <row r="28" spans="1:3">
      <c r="A28" s="4" t="s">
        <v>514</v>
      </c>
      <c r="B28" s="6" t="n">
        <v>367</v>
      </c>
      <c r="C28" s="6" t="n">
        <v>385</v>
      </c>
    </row>
    <row r="29" spans="1:3">
      <c r="A29" s="4" t="s">
        <v>515</v>
      </c>
      <c r="B29" s="6" t="n">
        <v>367</v>
      </c>
      <c r="C29" s="6" t="n">
        <v>383</v>
      </c>
    </row>
    <row r="30" spans="1:3">
      <c r="A30" s="4" t="s">
        <v>517</v>
      </c>
      <c r="B30" s="6" t="n">
        <v>375</v>
      </c>
      <c r="C30" s="6" t="n">
        <v>1471</v>
      </c>
    </row>
    <row r="31" spans="1:3">
      <c r="A31" s="4" t="s">
        <v>518</v>
      </c>
      <c r="B31" s="6" t="n">
        <v>15</v>
      </c>
      <c r="C31" s="6" t="n">
        <v>87</v>
      </c>
    </row>
    <row r="32" spans="1:3">
      <c r="A32" s="4" t="s">
        <v>484</v>
      </c>
    </row>
    <row r="33" spans="1:3">
      <c r="A33" s="3" t="s">
        <v>513</v>
      </c>
    </row>
    <row r="34" spans="1:3">
      <c r="A34" s="4" t="s">
        <v>514</v>
      </c>
      <c r="B34" s="6" t="n">
        <v>1047</v>
      </c>
    </row>
    <row r="35" spans="1:3">
      <c r="A35" s="4" t="s">
        <v>515</v>
      </c>
      <c r="B35" s="6" t="n">
        <v>1047</v>
      </c>
    </row>
    <row r="36" spans="1:3">
      <c r="A36" s="4" t="s">
        <v>516</v>
      </c>
      <c r="B36" s="6" t="n">
        <v>805</v>
      </c>
    </row>
    <row r="37" spans="1:3">
      <c r="A37" s="4" t="s">
        <v>517</v>
      </c>
      <c r="B37" s="6" t="n">
        <v>419</v>
      </c>
    </row>
    <row r="38" spans="1:3">
      <c r="A38" s="4" t="s">
        <v>521</v>
      </c>
    </row>
    <row r="39" spans="1:3">
      <c r="A39" s="3" t="s">
        <v>513</v>
      </c>
    </row>
    <row r="40" spans="1:3">
      <c r="A40" s="4" t="s">
        <v>517</v>
      </c>
      <c r="C40" s="6" t="n">
        <v>111</v>
      </c>
    </row>
    <row r="41" spans="1:3">
      <c r="A41" s="4" t="s">
        <v>485</v>
      </c>
    </row>
    <row r="42" spans="1:3">
      <c r="A42" s="3" t="s">
        <v>513</v>
      </c>
    </row>
    <row r="43" spans="1:3">
      <c r="A43" s="4" t="s">
        <v>514</v>
      </c>
      <c r="B43" s="6" t="n">
        <v>731</v>
      </c>
      <c r="C43" s="6" t="n">
        <v>105</v>
      </c>
    </row>
    <row r="44" spans="1:3">
      <c r="A44" s="4" t="s">
        <v>515</v>
      </c>
      <c r="B44" s="6" t="n">
        <v>728</v>
      </c>
      <c r="C44" s="6" t="n">
        <v>89</v>
      </c>
    </row>
    <row r="45" spans="1:3">
      <c r="A45" s="4" t="s">
        <v>516</v>
      </c>
      <c r="B45" s="6" t="n">
        <v>311</v>
      </c>
      <c r="C45" s="6" t="n">
        <v>44</v>
      </c>
    </row>
    <row r="46" spans="1:3">
      <c r="A46" s="4" t="s">
        <v>517</v>
      </c>
      <c r="B46" s="6" t="n">
        <v>311</v>
      </c>
      <c r="C46" s="6" t="n">
        <v>157</v>
      </c>
    </row>
    <row r="47" spans="1:3">
      <c r="A47" s="4" t="s">
        <v>518</v>
      </c>
      <c r="B47" s="5" t="n">
        <v>13</v>
      </c>
      <c r="C47" s="5"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2</v>
      </c>
      <c r="B1" s="2" t="s">
        <v>2</v>
      </c>
      <c r="C1" s="2" t="s">
        <v>38</v>
      </c>
    </row>
    <row r="2" spans="1:3">
      <c r="A2" s="3" t="s">
        <v>480</v>
      </c>
    </row>
    <row r="3" spans="1:3">
      <c r="A3" s="4" t="s">
        <v>523</v>
      </c>
      <c r="B3" s="5" t="n">
        <v>4085</v>
      </c>
      <c r="C3" s="5" t="n">
        <v>50</v>
      </c>
    </row>
    <row r="4" spans="1:3">
      <c r="A4" s="4" t="s">
        <v>524</v>
      </c>
      <c r="B4" s="6" t="n">
        <v>408</v>
      </c>
      <c r="C4" s="6" t="n">
        <v>239</v>
      </c>
    </row>
    <row r="5" spans="1:3">
      <c r="A5" s="4" t="s">
        <v>525</v>
      </c>
      <c r="B5" s="6" t="n">
        <v>1441</v>
      </c>
      <c r="C5" s="6" t="n">
        <v>1500</v>
      </c>
    </row>
    <row r="6" spans="1:3">
      <c r="A6" s="4" t="s">
        <v>520</v>
      </c>
    </row>
    <row r="7" spans="1:3">
      <c r="A7" s="3" t="s">
        <v>480</v>
      </c>
    </row>
    <row r="8" spans="1:3">
      <c r="A8" s="4" t="s">
        <v>523</v>
      </c>
      <c r="B8" s="6" t="n">
        <v>2345</v>
      </c>
    </row>
    <row r="9" spans="1:3">
      <c r="A9" s="4" t="s">
        <v>525</v>
      </c>
      <c r="B9" s="6" t="n">
        <v>1039</v>
      </c>
      <c r="C9" s="6" t="n">
        <v>1078</v>
      </c>
    </row>
    <row r="10" spans="1:3">
      <c r="A10" s="4" t="s">
        <v>502</v>
      </c>
    </row>
    <row r="11" spans="1:3">
      <c r="A11" s="3" t="s">
        <v>480</v>
      </c>
    </row>
    <row r="12" spans="1:3">
      <c r="A12" s="4" t="s">
        <v>525</v>
      </c>
      <c r="B12" s="6" t="n">
        <v>367</v>
      </c>
      <c r="C12" s="6" t="n">
        <v>383</v>
      </c>
    </row>
    <row r="13" spans="1:3">
      <c r="A13" s="4" t="s">
        <v>484</v>
      </c>
    </row>
    <row r="14" spans="1:3">
      <c r="A14" s="3" t="s">
        <v>480</v>
      </c>
    </row>
    <row r="15" spans="1:3">
      <c r="A15" s="4" t="s">
        <v>523</v>
      </c>
      <c r="B15" s="6" t="n">
        <v>1047</v>
      </c>
    </row>
    <row r="16" spans="1:3">
      <c r="A16" s="4" t="s">
        <v>524</v>
      </c>
      <c r="B16" s="6" t="n">
        <v>408</v>
      </c>
      <c r="C16" s="6" t="n">
        <v>239</v>
      </c>
    </row>
    <row r="17" spans="1:3">
      <c r="A17" s="4" t="s">
        <v>485</v>
      </c>
    </row>
    <row r="18" spans="1:3">
      <c r="A18" s="3" t="s">
        <v>480</v>
      </c>
    </row>
    <row r="19" spans="1:3">
      <c r="A19" s="4" t="s">
        <v>523</v>
      </c>
      <c r="B19" s="6" t="n">
        <v>693</v>
      </c>
      <c r="C19" s="6" t="n">
        <v>50</v>
      </c>
    </row>
    <row r="20" spans="1:3">
      <c r="A20" s="4" t="s">
        <v>525</v>
      </c>
      <c r="B20" s="5" t="n">
        <v>35</v>
      </c>
      <c r="C20" s="5"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6"/>
    <col customWidth="1" max="5" min="5" width="24"/>
    <col customWidth="1" max="6" min="6" width="32"/>
    <col customWidth="1" max="7" min="7" width="46"/>
    <col customWidth="1" max="8" min="8" width="37"/>
    <col customWidth="1" max="9" min="9" width="36"/>
    <col customWidth="1" max="10" min="10" width="20"/>
    <col customWidth="1" max="11" min="11" width="35"/>
    <col customWidth="1" max="12" min="12" width="49"/>
    <col customWidth="1" max="13" min="13" width="40"/>
    <col customWidth="1" max="14" min="14" width="39"/>
    <col customWidth="1" max="15" min="15" width="23"/>
    <col customWidth="1" max="16" min="16" width="13"/>
    <col customWidth="1" max="17" min="17" width="27"/>
    <col customWidth="1" max="18" min="18" width="18"/>
    <col customWidth="1" max="19" min="19" width="17"/>
    <col customWidth="1" max="20" min="20" width="14"/>
  </cols>
  <sheetData>
    <row r="1" spans="1:20">
      <c r="A1" s="1" t="s">
        <v>137</v>
      </c>
      <c r="C1" s="2" t="s">
        <v>138</v>
      </c>
      <c r="D1" s="2" t="s">
        <v>139</v>
      </c>
      <c r="E1" s="2" t="s">
        <v>7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c r="T1" s="2" t="s">
        <v>154</v>
      </c>
    </row>
    <row r="2" spans="1:20">
      <c r="A2" s="4" t="s">
        <v>155</v>
      </c>
      <c r="E2" s="5" t="n">
        <v>3000</v>
      </c>
      <c r="P2" s="5" t="n">
        <v>81000</v>
      </c>
      <c r="Q2" s="5" t="n">
        <v>211145000</v>
      </c>
      <c r="R2" s="5" t="n">
        <v>25861000</v>
      </c>
      <c r="S2" s="5" t="n">
        <v>-206000</v>
      </c>
      <c r="T2" s="5" t="n">
        <v>236884000</v>
      </c>
    </row>
    <row r="3" spans="1:20">
      <c r="A3" s="4" t="s">
        <v>156</v>
      </c>
      <c r="E3" s="6" t="n">
        <v>272636</v>
      </c>
      <c r="P3" s="6" t="n">
        <v>8196310</v>
      </c>
    </row>
    <row r="4" spans="1:20">
      <c r="A4" s="3" t="s">
        <v>157</v>
      </c>
    </row>
    <row r="5" spans="1:20">
      <c r="A5" s="4" t="s">
        <v>158</v>
      </c>
      <c r="P5" s="6" t="n">
        <v>8987</v>
      </c>
    </row>
    <row r="6" spans="1:20">
      <c r="A6" s="4" t="s">
        <v>159</v>
      </c>
      <c r="Q6" s="6" t="n">
        <v>2151000</v>
      </c>
      <c r="T6" s="6" t="n">
        <v>2151000</v>
      </c>
    </row>
    <row r="7" spans="1:20">
      <c r="A7" s="4" t="s">
        <v>160</v>
      </c>
      <c r="P7" s="5" t="n">
        <v>1000</v>
      </c>
      <c r="Q7" s="6" t="n">
        <v>359000</v>
      </c>
      <c r="T7" s="6" t="n">
        <v>360000</v>
      </c>
    </row>
    <row r="8" spans="1:20">
      <c r="A8" s="4" t="s">
        <v>161</v>
      </c>
      <c r="P8" s="6" t="n">
        <v>11977</v>
      </c>
    </row>
    <row r="9" spans="1:20">
      <c r="A9" s="4" t="s">
        <v>162</v>
      </c>
      <c r="B9" s="4" t="s">
        <v>163</v>
      </c>
      <c r="Q9" s="6" t="n">
        <v>-33000</v>
      </c>
      <c r="T9" s="6" t="n">
        <v>-33000</v>
      </c>
    </row>
    <row r="10" spans="1:20">
      <c r="A10" s="4" t="s">
        <v>164</v>
      </c>
      <c r="Q10" s="6" t="n">
        <v>-132000</v>
      </c>
      <c r="T10" s="6" t="n">
        <v>-132000</v>
      </c>
    </row>
    <row r="11" spans="1:20">
      <c r="A11" s="4" t="s">
        <v>125</v>
      </c>
      <c r="R11" s="6" t="n">
        <v>25554000</v>
      </c>
      <c r="T11" s="6" t="n">
        <v>25554000</v>
      </c>
    </row>
    <row r="12" spans="1:20">
      <c r="A12" s="4" t="s">
        <v>165</v>
      </c>
      <c r="S12" s="6" t="n">
        <v>-267000</v>
      </c>
      <c r="T12" s="6" t="n">
        <v>-267000</v>
      </c>
    </row>
    <row r="13" spans="1:20">
      <c r="A13" s="4" t="s">
        <v>166</v>
      </c>
      <c r="E13" s="5" t="n">
        <v>3000</v>
      </c>
      <c r="P13" s="5" t="n">
        <v>82000</v>
      </c>
      <c r="Q13" s="6" t="n">
        <v>213490000</v>
      </c>
      <c r="R13" s="6" t="n">
        <v>51415000</v>
      </c>
      <c r="S13" s="6" t="n">
        <v>-473000</v>
      </c>
      <c r="T13" s="6" t="n">
        <v>264517000</v>
      </c>
    </row>
    <row r="14" spans="1:20">
      <c r="A14" s="4" t="s">
        <v>167</v>
      </c>
      <c r="E14" s="6" t="n">
        <v>272636</v>
      </c>
      <c r="P14" s="6" t="n">
        <v>8217274</v>
      </c>
    </row>
    <row r="15" spans="1:20">
      <c r="A15" s="3" t="s">
        <v>157</v>
      </c>
    </row>
    <row r="16" spans="1:20">
      <c r="A16" s="4" t="s">
        <v>168</v>
      </c>
      <c r="O16" s="5" t="n">
        <v>117000</v>
      </c>
    </row>
    <row r="17" spans="1:20">
      <c r="A17" s="4" t="s">
        <v>169</v>
      </c>
      <c r="C17" s="5" t="n">
        <v>3000</v>
      </c>
      <c r="D17" s="5" t="n">
        <v>3000</v>
      </c>
      <c r="F17" s="5" t="n">
        <v>82000</v>
      </c>
      <c r="G17" s="5" t="n">
        <v>213490000</v>
      </c>
      <c r="H17" s="5" t="n">
        <v>51415000</v>
      </c>
      <c r="I17" s="5" t="n">
        <v>-473000</v>
      </c>
      <c r="J17" s="5" t="n">
        <v>264517000</v>
      </c>
      <c r="K17" s="5" t="n">
        <v>82000</v>
      </c>
      <c r="L17" s="5" t="n">
        <v>213490000</v>
      </c>
      <c r="M17" s="5" t="n">
        <v>51230000</v>
      </c>
      <c r="N17" s="5" t="n">
        <v>-405000</v>
      </c>
      <c r="O17" s="5" t="n">
        <v>264400000</v>
      </c>
    </row>
    <row r="18" spans="1:20">
      <c r="A18" s="4" t="s">
        <v>170</v>
      </c>
      <c r="C18" s="6" t="n">
        <v>272636</v>
      </c>
      <c r="D18" s="6" t="n">
        <v>272636</v>
      </c>
      <c r="F18" s="6" t="n">
        <v>8217274</v>
      </c>
      <c r="K18" s="6" t="n">
        <v>8217274</v>
      </c>
    </row>
    <row r="19" spans="1:20">
      <c r="A19" s="3" t="s">
        <v>157</v>
      </c>
    </row>
    <row r="20" spans="1:20">
      <c r="A20" s="4" t="s">
        <v>171</v>
      </c>
      <c r="R20" s="6" t="n">
        <v>68000</v>
      </c>
      <c r="S20" s="6" t="n">
        <v>-68000</v>
      </c>
    </row>
    <row r="21" spans="1:20">
      <c r="A21" s="4" t="s">
        <v>168</v>
      </c>
      <c r="R21" s="6" t="n">
        <v>-117000</v>
      </c>
      <c r="T21" s="6" t="n">
        <v>-117000</v>
      </c>
    </row>
    <row r="22" spans="1:20">
      <c r="A22" s="4" t="s">
        <v>166</v>
      </c>
      <c r="E22" s="5" t="n">
        <v>3000</v>
      </c>
      <c r="P22" s="5" t="n">
        <v>82000</v>
      </c>
      <c r="Q22" s="6" t="n">
        <v>213490000</v>
      </c>
      <c r="R22" s="6" t="n">
        <v>51415000</v>
      </c>
      <c r="S22" s="6" t="n">
        <v>-473000</v>
      </c>
      <c r="T22" s="6" t="n">
        <v>264517000</v>
      </c>
    </row>
    <row r="23" spans="1:20">
      <c r="A23" s="4" t="s">
        <v>167</v>
      </c>
      <c r="E23" s="6" t="n">
        <v>272636</v>
      </c>
      <c r="P23" s="6" t="n">
        <v>8217274</v>
      </c>
    </row>
    <row r="24" spans="1:20">
      <c r="A24" s="3" t="s">
        <v>157</v>
      </c>
    </row>
    <row r="25" spans="1:20">
      <c r="A25" s="4" t="s">
        <v>172</v>
      </c>
      <c r="P25" s="6" t="n">
        <v>104862</v>
      </c>
    </row>
    <row r="26" spans="1:20">
      <c r="A26" s="4" t="s">
        <v>159</v>
      </c>
      <c r="Q26" s="6" t="n">
        <v>3067000</v>
      </c>
      <c r="T26" s="6" t="n">
        <v>3067000</v>
      </c>
    </row>
    <row r="27" spans="1:20">
      <c r="A27" s="4" t="s">
        <v>164</v>
      </c>
      <c r="Q27" s="6" t="n">
        <v>-89000</v>
      </c>
      <c r="T27" s="6" t="n">
        <v>-89000</v>
      </c>
    </row>
    <row r="28" spans="1:20">
      <c r="A28" s="4" t="s">
        <v>173</v>
      </c>
      <c r="P28" s="6" t="n">
        <v>-9218</v>
      </c>
    </row>
    <row r="29" spans="1:20">
      <c r="A29" s="4" t="s">
        <v>125</v>
      </c>
      <c r="R29" s="6" t="n">
        <v>30134000</v>
      </c>
      <c r="T29" s="6" t="n">
        <v>30134000</v>
      </c>
    </row>
    <row r="30" spans="1:20">
      <c r="A30" s="4" t="s">
        <v>165</v>
      </c>
      <c r="S30" s="6" t="n">
        <v>1612000</v>
      </c>
      <c r="T30" s="6" t="n">
        <v>1612000</v>
      </c>
    </row>
    <row r="31" spans="1:20">
      <c r="A31" s="4" t="s">
        <v>174</v>
      </c>
      <c r="E31" s="5" t="n">
        <v>3000</v>
      </c>
      <c r="P31" s="5" t="n">
        <v>82000</v>
      </c>
      <c r="Q31" s="5" t="n">
        <v>216468000</v>
      </c>
      <c r="R31" s="5" t="n">
        <v>81364000</v>
      </c>
      <c r="S31" s="6" t="n">
        <v>1207000</v>
      </c>
      <c r="T31" s="5" t="n">
        <v>299124000</v>
      </c>
    </row>
    <row r="32" spans="1:20">
      <c r="A32" s="4" t="s">
        <v>175</v>
      </c>
      <c r="E32" s="6" t="n">
        <v>272636</v>
      </c>
      <c r="P32" s="6" t="n">
        <v>8312918</v>
      </c>
    </row>
    <row r="33" spans="1:20">
      <c r="A33" s="3" t="s">
        <v>157</v>
      </c>
    </row>
    <row r="34" spans="1:20">
      <c r="A34" s="4" t="s">
        <v>171</v>
      </c>
      <c r="S34" s="5" t="n">
        <v>68000</v>
      </c>
    </row>
    <row r="35" spans="1:20"/>
    <row r="36" spans="1:20">
      <c r="A36" s="4" t="s">
        <v>163</v>
      </c>
      <c r="B36" s="4" t="s">
        <v>176</v>
      </c>
    </row>
  </sheetData>
  <mergeCells count="3">
    <mergeCell ref="A1:B1"/>
    <mergeCell ref="A35:S35"/>
    <mergeCell ref="B36:S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6</v>
      </c>
      <c r="B1" s="2" t="s">
        <v>2</v>
      </c>
      <c r="C1" s="2" t="s">
        <v>38</v>
      </c>
    </row>
    <row r="2" spans="1:3">
      <c r="A2" s="3" t="s">
        <v>527</v>
      </c>
    </row>
    <row r="3" spans="1:3">
      <c r="A3" s="4" t="s">
        <v>528</v>
      </c>
      <c r="B3" s="5" t="n">
        <v>3144</v>
      </c>
      <c r="C3" s="5" t="n">
        <v>3086</v>
      </c>
    </row>
    <row r="4" spans="1:3">
      <c r="A4" s="4" t="s">
        <v>529</v>
      </c>
      <c r="B4" s="6" t="n">
        <v>2674775</v>
      </c>
      <c r="C4" s="6" t="n">
        <v>1864263</v>
      </c>
    </row>
    <row r="5" spans="1:3">
      <c r="A5" s="4" t="s">
        <v>481</v>
      </c>
      <c r="B5" s="6" t="n">
        <v>2677919</v>
      </c>
      <c r="C5" s="6" t="n">
        <v>1867349</v>
      </c>
    </row>
    <row r="6" spans="1:3">
      <c r="A6" s="4" t="s">
        <v>530</v>
      </c>
    </row>
    <row r="7" spans="1:3">
      <c r="A7" s="3" t="s">
        <v>527</v>
      </c>
    </row>
    <row r="8" spans="1:3">
      <c r="A8" s="4" t="s">
        <v>528</v>
      </c>
      <c r="B8" s="6" t="n">
        <v>982</v>
      </c>
      <c r="C8" s="6" t="n">
        <v>2659</v>
      </c>
    </row>
    <row r="9" spans="1:3">
      <c r="A9" s="4" t="s">
        <v>531</v>
      </c>
    </row>
    <row r="10" spans="1:3">
      <c r="A10" s="3" t="s">
        <v>527</v>
      </c>
    </row>
    <row r="11" spans="1:3">
      <c r="A11" s="4" t="s">
        <v>528</v>
      </c>
      <c r="B11" s="6" t="n">
        <v>14</v>
      </c>
      <c r="C11" s="6" t="n">
        <v>138</v>
      </c>
    </row>
    <row r="12" spans="1:3">
      <c r="A12" s="4" t="s">
        <v>532</v>
      </c>
    </row>
    <row r="13" spans="1:3">
      <c r="A13" s="3" t="s">
        <v>527</v>
      </c>
    </row>
    <row r="14" spans="1:3">
      <c r="A14" s="4" t="s">
        <v>528</v>
      </c>
      <c r="B14" s="6" t="n">
        <v>2148</v>
      </c>
      <c r="C14" s="6" t="n">
        <v>289</v>
      </c>
    </row>
    <row r="15" spans="1:3">
      <c r="A15" s="4" t="s">
        <v>483</v>
      </c>
    </row>
    <row r="16" spans="1:3">
      <c r="A16" s="3" t="s">
        <v>527</v>
      </c>
    </row>
    <row r="17" spans="1:3">
      <c r="A17" s="4" t="s">
        <v>481</v>
      </c>
      <c r="B17" s="6" t="n">
        <v>2157344</v>
      </c>
      <c r="C17" s="6" t="n">
        <v>1378867</v>
      </c>
    </row>
    <row r="18" spans="1:3">
      <c r="A18" s="4" t="s">
        <v>502</v>
      </c>
    </row>
    <row r="19" spans="1:3">
      <c r="A19" s="3" t="s">
        <v>527</v>
      </c>
    </row>
    <row r="20" spans="1:3">
      <c r="A20" s="4" t="s">
        <v>529</v>
      </c>
      <c r="B20" s="6" t="n">
        <v>1668236</v>
      </c>
      <c r="C20" s="6" t="n">
        <v>949778</v>
      </c>
    </row>
    <row r="21" spans="1:3">
      <c r="A21" s="4" t="s">
        <v>481</v>
      </c>
      <c r="B21" s="6" t="n">
        <v>1668236</v>
      </c>
      <c r="C21" s="6" t="n">
        <v>949778</v>
      </c>
    </row>
    <row r="22" spans="1:3">
      <c r="A22" s="4" t="s">
        <v>503</v>
      </c>
    </row>
    <row r="23" spans="1:3">
      <c r="A23" s="3" t="s">
        <v>527</v>
      </c>
    </row>
    <row r="24" spans="1:3">
      <c r="A24" s="4" t="s">
        <v>529</v>
      </c>
      <c r="B24" s="6" t="n">
        <v>30827</v>
      </c>
      <c r="C24" s="6" t="n">
        <v>42540</v>
      </c>
    </row>
    <row r="25" spans="1:3">
      <c r="A25" s="4" t="s">
        <v>481</v>
      </c>
      <c r="B25" s="6" t="n">
        <v>30827</v>
      </c>
      <c r="C25" s="6" t="n">
        <v>42540</v>
      </c>
    </row>
    <row r="26" spans="1:3">
      <c r="A26" s="4" t="s">
        <v>504</v>
      </c>
    </row>
    <row r="27" spans="1:3">
      <c r="A27" s="3" t="s">
        <v>527</v>
      </c>
    </row>
    <row r="28" spans="1:3">
      <c r="A28" s="4" t="s">
        <v>529</v>
      </c>
      <c r="B28" s="6" t="n">
        <v>375611</v>
      </c>
      <c r="C28" s="6" t="n">
        <v>307126</v>
      </c>
    </row>
    <row r="29" spans="1:3">
      <c r="A29" s="4" t="s">
        <v>481</v>
      </c>
      <c r="B29" s="6" t="n">
        <v>375611</v>
      </c>
      <c r="C29" s="6" t="n">
        <v>307126</v>
      </c>
    </row>
    <row r="30" spans="1:3">
      <c r="A30" s="4" t="s">
        <v>505</v>
      </c>
    </row>
    <row r="31" spans="1:3">
      <c r="A31" s="3" t="s">
        <v>527</v>
      </c>
    </row>
    <row r="32" spans="1:3">
      <c r="A32" s="4" t="s">
        <v>528</v>
      </c>
      <c r="C32" s="6" t="n">
        <v>870</v>
      </c>
    </row>
    <row r="33" spans="1:3">
      <c r="A33" s="4" t="s">
        <v>529</v>
      </c>
      <c r="B33" s="6" t="n">
        <v>82670</v>
      </c>
      <c r="C33" s="6" t="n">
        <v>78553</v>
      </c>
    </row>
    <row r="34" spans="1:3">
      <c r="A34" s="4" t="s">
        <v>481</v>
      </c>
      <c r="B34" s="6" t="n">
        <v>82670</v>
      </c>
      <c r="C34" s="6" t="n">
        <v>79423</v>
      </c>
    </row>
    <row r="35" spans="1:3">
      <c r="A35" s="4" t="s">
        <v>533</v>
      </c>
    </row>
    <row r="36" spans="1:3">
      <c r="A36" s="3" t="s">
        <v>527</v>
      </c>
    </row>
    <row r="37" spans="1:3">
      <c r="A37" s="4" t="s">
        <v>528</v>
      </c>
      <c r="C37" s="6" t="n">
        <v>870</v>
      </c>
    </row>
    <row r="38" spans="1:3">
      <c r="A38" s="4" t="s">
        <v>484</v>
      </c>
    </row>
    <row r="39" spans="1:3">
      <c r="A39" s="3" t="s">
        <v>527</v>
      </c>
    </row>
    <row r="40" spans="1:3">
      <c r="A40" s="4" t="s">
        <v>528</v>
      </c>
      <c r="B40" s="6" t="n">
        <v>1801</v>
      </c>
      <c r="C40" s="6" t="n">
        <v>2004</v>
      </c>
    </row>
    <row r="41" spans="1:3">
      <c r="A41" s="4" t="s">
        <v>529</v>
      </c>
      <c r="B41" s="6" t="n">
        <v>446818</v>
      </c>
      <c r="C41" s="6" t="n">
        <v>379688</v>
      </c>
    </row>
    <row r="42" spans="1:3">
      <c r="A42" s="4" t="s">
        <v>481</v>
      </c>
      <c r="B42" s="6" t="n">
        <v>448619</v>
      </c>
      <c r="C42" s="6" t="n">
        <v>381692</v>
      </c>
    </row>
    <row r="43" spans="1:3">
      <c r="A43" s="4" t="s">
        <v>534</v>
      </c>
    </row>
    <row r="44" spans="1:3">
      <c r="A44" s="3" t="s">
        <v>527</v>
      </c>
    </row>
    <row r="45" spans="1:3">
      <c r="A45" s="4" t="s">
        <v>528</v>
      </c>
      <c r="B45" s="6" t="n">
        <v>346</v>
      </c>
      <c r="C45" s="6" t="n">
        <v>1670</v>
      </c>
    </row>
    <row r="46" spans="1:3">
      <c r="A46" s="4" t="s">
        <v>535</v>
      </c>
    </row>
    <row r="47" spans="1:3">
      <c r="A47" s="3" t="s">
        <v>527</v>
      </c>
    </row>
    <row r="48" spans="1:3">
      <c r="A48" s="4" t="s">
        <v>528</v>
      </c>
      <c r="C48" s="6" t="n">
        <v>95</v>
      </c>
    </row>
    <row r="49" spans="1:3">
      <c r="A49" s="4" t="s">
        <v>536</v>
      </c>
    </row>
    <row r="50" spans="1:3">
      <c r="A50" s="3" t="s">
        <v>527</v>
      </c>
    </row>
    <row r="51" spans="1:3">
      <c r="A51" s="4" t="s">
        <v>528</v>
      </c>
      <c r="B51" s="6" t="n">
        <v>1455</v>
      </c>
      <c r="C51" s="6" t="n">
        <v>239</v>
      </c>
    </row>
    <row r="52" spans="1:3">
      <c r="A52" s="4" t="s">
        <v>485</v>
      </c>
    </row>
    <row r="53" spans="1:3">
      <c r="A53" s="3" t="s">
        <v>527</v>
      </c>
    </row>
    <row r="54" spans="1:3">
      <c r="A54" s="4" t="s">
        <v>528</v>
      </c>
      <c r="B54" s="6" t="n">
        <v>1343</v>
      </c>
      <c r="C54" s="6" t="n">
        <v>212</v>
      </c>
    </row>
    <row r="55" spans="1:3">
      <c r="A55" s="4" t="s">
        <v>529</v>
      </c>
      <c r="B55" s="6" t="n">
        <v>70613</v>
      </c>
      <c r="C55" s="6" t="n">
        <v>106578</v>
      </c>
    </row>
    <row r="56" spans="1:3">
      <c r="A56" s="4" t="s">
        <v>481</v>
      </c>
      <c r="B56" s="6" t="n">
        <v>71956</v>
      </c>
      <c r="C56" s="6" t="n">
        <v>106790</v>
      </c>
    </row>
    <row r="57" spans="1:3">
      <c r="A57" s="4" t="s">
        <v>537</v>
      </c>
    </row>
    <row r="58" spans="1:3">
      <c r="A58" s="3" t="s">
        <v>527</v>
      </c>
    </row>
    <row r="59" spans="1:3">
      <c r="A59" s="4" t="s">
        <v>528</v>
      </c>
      <c r="B59" s="6" t="n">
        <v>636</v>
      </c>
      <c r="C59" s="6" t="n">
        <v>119</v>
      </c>
    </row>
    <row r="60" spans="1:3">
      <c r="A60" s="4" t="s">
        <v>538</v>
      </c>
    </row>
    <row r="61" spans="1:3">
      <c r="A61" s="3" t="s">
        <v>527</v>
      </c>
    </row>
    <row r="62" spans="1:3">
      <c r="A62" s="4" t="s">
        <v>528</v>
      </c>
      <c r="B62" s="6" t="n">
        <v>14</v>
      </c>
      <c r="C62" s="6" t="n">
        <v>43</v>
      </c>
    </row>
    <row r="63" spans="1:3">
      <c r="A63" s="4" t="s">
        <v>539</v>
      </c>
    </row>
    <row r="64" spans="1:3">
      <c r="A64" s="3" t="s">
        <v>527</v>
      </c>
    </row>
    <row r="65" spans="1:3">
      <c r="A65" s="4" t="s">
        <v>528</v>
      </c>
      <c r="B65" s="5" t="n">
        <v>693</v>
      </c>
      <c r="C65" s="5" t="n">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8</v>
      </c>
    </row>
    <row r="2" spans="1:3">
      <c r="A2" s="3" t="s">
        <v>480</v>
      </c>
    </row>
    <row r="3" spans="1:3">
      <c r="A3" s="4" t="s">
        <v>541</v>
      </c>
      <c r="B3" s="5" t="n">
        <v>2677919</v>
      </c>
      <c r="C3" s="5" t="n">
        <v>1867349</v>
      </c>
    </row>
    <row r="4" spans="1:3">
      <c r="A4" s="4" t="s">
        <v>542</v>
      </c>
    </row>
    <row r="5" spans="1:3">
      <c r="A5" s="3" t="s">
        <v>480</v>
      </c>
    </row>
    <row r="6" spans="1:3">
      <c r="A6" s="4" t="s">
        <v>541</v>
      </c>
      <c r="B6" s="6" t="n">
        <v>2523293</v>
      </c>
      <c r="C6" s="6" t="n">
        <v>1681136</v>
      </c>
    </row>
    <row r="7" spans="1:3">
      <c r="A7" s="4" t="s">
        <v>543</v>
      </c>
    </row>
    <row r="8" spans="1:3">
      <c r="A8" s="3" t="s">
        <v>480</v>
      </c>
    </row>
    <row r="9" spans="1:3">
      <c r="A9" s="4" t="s">
        <v>541</v>
      </c>
      <c r="B9" s="6" t="n">
        <v>2520919</v>
      </c>
      <c r="C9" s="6" t="n">
        <v>1679257</v>
      </c>
    </row>
    <row r="10" spans="1:3">
      <c r="A10" s="4" t="s">
        <v>544</v>
      </c>
    </row>
    <row r="11" spans="1:3">
      <c r="A11" s="3" t="s">
        <v>480</v>
      </c>
    </row>
    <row r="12" spans="1:3">
      <c r="A12" s="4" t="s">
        <v>541</v>
      </c>
      <c r="B12" s="6" t="n">
        <v>367</v>
      </c>
      <c r="C12" s="6" t="n">
        <v>1879</v>
      </c>
    </row>
    <row r="13" spans="1:3">
      <c r="A13" s="4" t="s">
        <v>545</v>
      </c>
    </row>
    <row r="14" spans="1:3">
      <c r="A14" s="3" t="s">
        <v>480</v>
      </c>
    </row>
    <row r="15" spans="1:3">
      <c r="A15" s="4" t="s">
        <v>541</v>
      </c>
      <c r="B15" s="6" t="n">
        <v>960</v>
      </c>
    </row>
    <row r="16" spans="1:3">
      <c r="A16" s="4" t="s">
        <v>546</v>
      </c>
    </row>
    <row r="17" spans="1:3">
      <c r="A17" s="3" t="s">
        <v>480</v>
      </c>
    </row>
    <row r="18" spans="1:3">
      <c r="A18" s="4" t="s">
        <v>541</v>
      </c>
      <c r="B18" s="6" t="n">
        <v>1047</v>
      </c>
    </row>
    <row r="19" spans="1:3">
      <c r="A19" s="4" t="s">
        <v>483</v>
      </c>
    </row>
    <row r="20" spans="1:3">
      <c r="A20" s="3" t="s">
        <v>480</v>
      </c>
    </row>
    <row r="21" spans="1:3">
      <c r="A21" s="4" t="s">
        <v>541</v>
      </c>
      <c r="B21" s="6" t="n">
        <v>2157344</v>
      </c>
      <c r="C21" s="6" t="n">
        <v>1378867</v>
      </c>
    </row>
    <row r="22" spans="1:3">
      <c r="A22" s="4" t="s">
        <v>502</v>
      </c>
    </row>
    <row r="23" spans="1:3">
      <c r="A23" s="3" t="s">
        <v>480</v>
      </c>
    </row>
    <row r="24" spans="1:3">
      <c r="A24" s="4" t="s">
        <v>541</v>
      </c>
      <c r="B24" s="6" t="n">
        <v>1668236</v>
      </c>
      <c r="C24" s="6" t="n">
        <v>949778</v>
      </c>
    </row>
    <row r="25" spans="1:3">
      <c r="A25" s="4" t="s">
        <v>547</v>
      </c>
    </row>
    <row r="26" spans="1:3">
      <c r="A26" s="3" t="s">
        <v>480</v>
      </c>
    </row>
    <row r="27" spans="1:3">
      <c r="A27" s="4" t="s">
        <v>541</v>
      </c>
      <c r="B27" s="6" t="n">
        <v>1667869</v>
      </c>
      <c r="C27" s="6" t="n">
        <v>949395</v>
      </c>
    </row>
    <row r="28" spans="1:3">
      <c r="A28" s="4" t="s">
        <v>548</v>
      </c>
    </row>
    <row r="29" spans="1:3">
      <c r="A29" s="3" t="s">
        <v>480</v>
      </c>
    </row>
    <row r="30" spans="1:3">
      <c r="A30" s="4" t="s">
        <v>541</v>
      </c>
      <c r="B30" s="6" t="n">
        <v>367</v>
      </c>
      <c r="C30" s="6" t="n">
        <v>383</v>
      </c>
    </row>
    <row r="31" spans="1:3">
      <c r="A31" s="4" t="s">
        <v>503</v>
      </c>
    </row>
    <row r="32" spans="1:3">
      <c r="A32" s="3" t="s">
        <v>480</v>
      </c>
    </row>
    <row r="33" spans="1:3">
      <c r="A33" s="4" t="s">
        <v>541</v>
      </c>
      <c r="B33" s="6" t="n">
        <v>30827</v>
      </c>
      <c r="C33" s="6" t="n">
        <v>42540</v>
      </c>
    </row>
    <row r="34" spans="1:3">
      <c r="A34" s="4" t="s">
        <v>549</v>
      </c>
    </row>
    <row r="35" spans="1:3">
      <c r="A35" s="3" t="s">
        <v>480</v>
      </c>
    </row>
    <row r="36" spans="1:3">
      <c r="A36" s="4" t="s">
        <v>541</v>
      </c>
      <c r="B36" s="6" t="n">
        <v>30827</v>
      </c>
      <c r="C36" s="6" t="n">
        <v>41044</v>
      </c>
    </row>
    <row r="37" spans="1:3">
      <c r="A37" s="4" t="s">
        <v>550</v>
      </c>
    </row>
    <row r="38" spans="1:3">
      <c r="A38" s="3" t="s">
        <v>480</v>
      </c>
    </row>
    <row r="39" spans="1:3">
      <c r="A39" s="4" t="s">
        <v>541</v>
      </c>
      <c r="C39" s="6" t="n">
        <v>1496</v>
      </c>
    </row>
    <row r="40" spans="1:3">
      <c r="A40" s="4" t="s">
        <v>504</v>
      </c>
    </row>
    <row r="41" spans="1:3">
      <c r="A41" s="3" t="s">
        <v>480</v>
      </c>
    </row>
    <row r="42" spans="1:3">
      <c r="A42" s="4" t="s">
        <v>541</v>
      </c>
      <c r="B42" s="6" t="n">
        <v>375611</v>
      </c>
      <c r="C42" s="6" t="n">
        <v>307126</v>
      </c>
    </row>
    <row r="43" spans="1:3">
      <c r="A43" s="4" t="s">
        <v>551</v>
      </c>
    </row>
    <row r="44" spans="1:3">
      <c r="A44" s="3" t="s">
        <v>480</v>
      </c>
    </row>
    <row r="45" spans="1:3">
      <c r="A45" s="4" t="s">
        <v>541</v>
      </c>
      <c r="B45" s="6" t="n">
        <v>375611</v>
      </c>
      <c r="C45" s="6" t="n">
        <v>307126</v>
      </c>
    </row>
    <row r="46" spans="1:3">
      <c r="A46" s="4" t="s">
        <v>505</v>
      </c>
    </row>
    <row r="47" spans="1:3">
      <c r="A47" s="3" t="s">
        <v>480</v>
      </c>
    </row>
    <row r="48" spans="1:3">
      <c r="A48" s="4" t="s">
        <v>541</v>
      </c>
      <c r="B48" s="6" t="n">
        <v>82670</v>
      </c>
      <c r="C48" s="6" t="n">
        <v>79423</v>
      </c>
    </row>
    <row r="49" spans="1:3">
      <c r="A49" s="4" t="s">
        <v>484</v>
      </c>
    </row>
    <row r="50" spans="1:3">
      <c r="A50" s="3" t="s">
        <v>480</v>
      </c>
    </row>
    <row r="51" spans="1:3">
      <c r="A51" s="4" t="s">
        <v>541</v>
      </c>
      <c r="B51" s="6" t="n">
        <v>448619</v>
      </c>
      <c r="C51" s="6" t="n">
        <v>381692</v>
      </c>
    </row>
    <row r="52" spans="1:3">
      <c r="A52" s="4" t="s">
        <v>552</v>
      </c>
    </row>
    <row r="53" spans="1:3">
      <c r="A53" s="3" t="s">
        <v>480</v>
      </c>
    </row>
    <row r="54" spans="1:3">
      <c r="A54" s="4" t="s">
        <v>541</v>
      </c>
      <c r="B54" s="6" t="n">
        <v>446612</v>
      </c>
      <c r="C54" s="6" t="n">
        <v>381692</v>
      </c>
    </row>
    <row r="55" spans="1:3">
      <c r="A55" s="4" t="s">
        <v>553</v>
      </c>
    </row>
    <row r="56" spans="1:3">
      <c r="A56" s="3" t="s">
        <v>480</v>
      </c>
    </row>
    <row r="57" spans="1:3">
      <c r="A57" s="4" t="s">
        <v>541</v>
      </c>
      <c r="B57" s="6" t="n">
        <v>960</v>
      </c>
    </row>
    <row r="58" spans="1:3">
      <c r="A58" s="4" t="s">
        <v>554</v>
      </c>
    </row>
    <row r="59" spans="1:3">
      <c r="A59" s="3" t="s">
        <v>480</v>
      </c>
    </row>
    <row r="60" spans="1:3">
      <c r="A60" s="4" t="s">
        <v>541</v>
      </c>
      <c r="B60" s="6" t="n">
        <v>1047</v>
      </c>
    </row>
    <row r="61" spans="1:3">
      <c r="A61" s="4" t="s">
        <v>485</v>
      </c>
    </row>
    <row r="62" spans="1:3">
      <c r="A62" s="3" t="s">
        <v>480</v>
      </c>
    </row>
    <row r="63" spans="1:3">
      <c r="A63" s="4" t="s">
        <v>541</v>
      </c>
      <c r="B63" s="5" t="n">
        <v>71956</v>
      </c>
      <c r="C63" s="5" t="n">
        <v>1067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555</v>
      </c>
      <c r="B1" s="2" t="s">
        <v>1</v>
      </c>
    </row>
    <row r="2" spans="1:3">
      <c r="B2" s="2" t="s">
        <v>556</v>
      </c>
      <c r="C2" s="2" t="s">
        <v>401</v>
      </c>
    </row>
    <row r="3" spans="1:3">
      <c r="A3" s="3" t="s">
        <v>480</v>
      </c>
    </row>
    <row r="4" spans="1:3">
      <c r="A4" s="4" t="s">
        <v>557</v>
      </c>
      <c r="B4" s="5" t="n">
        <v>144000</v>
      </c>
      <c r="C4" s="5" t="n">
        <v>14000</v>
      </c>
    </row>
    <row r="5" spans="1:3">
      <c r="A5" s="4" t="s">
        <v>558</v>
      </c>
      <c r="B5" s="6" t="n">
        <v>94000</v>
      </c>
      <c r="C5" s="6" t="n">
        <v>12000</v>
      </c>
    </row>
    <row r="6" spans="1:3">
      <c r="A6" s="4" t="s">
        <v>559</v>
      </c>
      <c r="B6" s="6" t="n">
        <v>1441000</v>
      </c>
      <c r="C6" s="6" t="n">
        <v>1500000</v>
      </c>
    </row>
    <row r="7" spans="1:3">
      <c r="A7" s="4" t="s">
        <v>525</v>
      </c>
      <c r="B7" s="6" t="n">
        <v>1441000</v>
      </c>
      <c r="C7" s="6" t="n">
        <v>1500000</v>
      </c>
    </row>
    <row r="8" spans="1:3">
      <c r="A8" s="4" t="s">
        <v>560</v>
      </c>
      <c r="B8" s="5" t="n">
        <v>81000</v>
      </c>
      <c r="C8" s="5" t="n">
        <v>19000</v>
      </c>
    </row>
    <row r="9" spans="1:3">
      <c r="A9" s="4" t="s">
        <v>561</v>
      </c>
      <c r="B9" s="6" t="n">
        <v>0</v>
      </c>
      <c r="C9" s="6" t="n">
        <v>0</v>
      </c>
    </row>
    <row r="10" spans="1:3">
      <c r="A10" s="4" t="s">
        <v>412</v>
      </c>
    </row>
    <row r="11" spans="1:3">
      <c r="A11" s="3" t="s">
        <v>480</v>
      </c>
    </row>
    <row r="12" spans="1:3">
      <c r="A12" s="4" t="s">
        <v>562</v>
      </c>
      <c r="B12" s="4" t="s">
        <v>563</v>
      </c>
    </row>
    <row r="13" spans="1:3">
      <c r="A13" s="4" t="s">
        <v>415</v>
      </c>
    </row>
    <row r="14" spans="1:3">
      <c r="A14" s="3" t="s">
        <v>480</v>
      </c>
    </row>
    <row r="15" spans="1:3">
      <c r="A15" s="4" t="s">
        <v>562</v>
      </c>
      <c r="B15" s="4" t="s">
        <v>416</v>
      </c>
    </row>
    <row r="16" spans="1:3">
      <c r="A16" s="4" t="s">
        <v>485</v>
      </c>
    </row>
    <row r="17" spans="1:3">
      <c r="A17" s="3" t="s">
        <v>480</v>
      </c>
    </row>
    <row r="18" spans="1:3">
      <c r="A18" s="4" t="s">
        <v>559</v>
      </c>
      <c r="B18" s="5" t="n">
        <v>35000</v>
      </c>
      <c r="C18" s="5" t="n">
        <v>39000</v>
      </c>
    </row>
    <row r="19" spans="1:3">
      <c r="A19" s="4" t="s">
        <v>525</v>
      </c>
      <c r="B19" s="5" t="n">
        <v>35000</v>
      </c>
      <c r="C19" s="5" t="n">
        <v>3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8</v>
      </c>
    </row>
    <row r="2" spans="1:3">
      <c r="A2" s="3" t="s">
        <v>565</v>
      </c>
    </row>
    <row r="3" spans="1:3">
      <c r="A3" s="4" t="s">
        <v>566</v>
      </c>
      <c r="B3" s="5" t="n">
        <v>26996</v>
      </c>
      <c r="C3" s="5" t="n">
        <v>20160</v>
      </c>
    </row>
    <row r="4" spans="1:3">
      <c r="A4" s="4" t="s">
        <v>567</v>
      </c>
      <c r="B4" s="6" t="n">
        <v>-14896</v>
      </c>
      <c r="C4" s="6" t="n">
        <v>-13283</v>
      </c>
    </row>
    <row r="5" spans="1:3">
      <c r="A5" s="4" t="s">
        <v>568</v>
      </c>
      <c r="B5" s="6" t="n">
        <v>12100</v>
      </c>
      <c r="C5" s="6" t="n">
        <v>6877</v>
      </c>
    </row>
    <row r="6" spans="1:3">
      <c r="A6" s="4" t="s">
        <v>569</v>
      </c>
    </row>
    <row r="7" spans="1:3">
      <c r="A7" s="3" t="s">
        <v>565</v>
      </c>
    </row>
    <row r="8" spans="1:3">
      <c r="A8" s="4" t="s">
        <v>566</v>
      </c>
      <c r="B8" s="6" t="n">
        <v>9961</v>
      </c>
      <c r="C8" s="6" t="n">
        <v>8773</v>
      </c>
    </row>
    <row r="9" spans="1:3">
      <c r="A9" s="4" t="s">
        <v>570</v>
      </c>
    </row>
    <row r="10" spans="1:3">
      <c r="A10" s="3" t="s">
        <v>565</v>
      </c>
    </row>
    <row r="11" spans="1:3">
      <c r="A11" s="4" t="s">
        <v>566</v>
      </c>
      <c r="B11" s="6" t="n">
        <v>2175</v>
      </c>
    </row>
    <row r="12" spans="1:3">
      <c r="A12" s="4" t="s">
        <v>571</v>
      </c>
    </row>
    <row r="13" spans="1:3">
      <c r="A13" s="3" t="s">
        <v>565</v>
      </c>
    </row>
    <row r="14" spans="1:3">
      <c r="A14" s="4" t="s">
        <v>566</v>
      </c>
      <c r="B14" s="6" t="n">
        <v>11092</v>
      </c>
      <c r="C14" s="5" t="n">
        <v>11387</v>
      </c>
    </row>
    <row r="15" spans="1:3">
      <c r="A15" s="4" t="s">
        <v>572</v>
      </c>
    </row>
    <row r="16" spans="1:3">
      <c r="A16" s="3" t="s">
        <v>565</v>
      </c>
    </row>
    <row r="17" spans="1:3">
      <c r="A17" s="4" t="s">
        <v>566</v>
      </c>
      <c r="B17" s="5" t="n">
        <v>37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415</v>
      </c>
    </row>
    <row r="4" spans="1:2">
      <c r="A4" s="3" t="s">
        <v>565</v>
      </c>
    </row>
    <row r="5" spans="1:2">
      <c r="A5" s="4" t="s">
        <v>413</v>
      </c>
      <c r="B5" s="4" t="s">
        <v>416</v>
      </c>
    </row>
    <row r="6" spans="1:2">
      <c r="A6" s="4" t="s">
        <v>412</v>
      </c>
    </row>
    <row r="7" spans="1:2">
      <c r="A7" s="3" t="s">
        <v>565</v>
      </c>
    </row>
    <row r="8" spans="1:2">
      <c r="A8" s="4" t="s">
        <v>413</v>
      </c>
      <c r="B8" s="4" t="s">
        <v>414</v>
      </c>
    </row>
    <row r="9" spans="1:2">
      <c r="A9" s="4" t="s">
        <v>574</v>
      </c>
    </row>
    <row r="10" spans="1:2">
      <c r="A10" s="3" t="s">
        <v>565</v>
      </c>
    </row>
    <row r="11" spans="1:2">
      <c r="A11" s="4" t="s">
        <v>413</v>
      </c>
      <c r="B11" s="4" t="s">
        <v>416</v>
      </c>
    </row>
    <row r="12" spans="1:2">
      <c r="A12" s="4" t="s">
        <v>575</v>
      </c>
    </row>
    <row r="13" spans="1:2">
      <c r="A13" s="3" t="s">
        <v>565</v>
      </c>
    </row>
    <row r="14" spans="1:2">
      <c r="A14" s="4" t="s">
        <v>413</v>
      </c>
      <c r="B14" s="4" t="s">
        <v>576</v>
      </c>
    </row>
    <row r="15" spans="1:2">
      <c r="A15" s="4" t="s">
        <v>577</v>
      </c>
    </row>
    <row r="16" spans="1:2">
      <c r="A16" s="3" t="s">
        <v>565</v>
      </c>
    </row>
    <row r="17" spans="1:2">
      <c r="A17" s="4" t="s">
        <v>413</v>
      </c>
      <c r="B17" s="4" t="s">
        <v>416</v>
      </c>
    </row>
    <row r="18" spans="1:2">
      <c r="A18" s="4" t="s">
        <v>578</v>
      </c>
    </row>
    <row r="19" spans="1:2">
      <c r="A19" s="3" t="s">
        <v>565</v>
      </c>
    </row>
    <row r="20" spans="1:2">
      <c r="A20" s="4" t="s">
        <v>413</v>
      </c>
      <c r="B20" s="4" t="s">
        <v>4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9</v>
      </c>
      <c r="B1" s="2" t="s">
        <v>1</v>
      </c>
    </row>
    <row r="2" spans="1:3">
      <c r="B2" s="2" t="s">
        <v>2</v>
      </c>
      <c r="C2" s="2" t="s">
        <v>38</v>
      </c>
    </row>
    <row r="3" spans="1:3">
      <c r="A3" s="3" t="s">
        <v>231</v>
      </c>
    </row>
    <row r="4" spans="1:3">
      <c r="A4" s="4" t="s">
        <v>580</v>
      </c>
      <c r="B4" s="5" t="n">
        <v>1600</v>
      </c>
      <c r="C4" s="5" t="n">
        <v>1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1</v>
      </c>
      <c r="B1" s="2" t="s">
        <v>2</v>
      </c>
      <c r="C1" s="2" t="s">
        <v>38</v>
      </c>
    </row>
    <row r="2" spans="1:3">
      <c r="A2" s="3" t="s">
        <v>233</v>
      </c>
    </row>
    <row r="3" spans="1:3">
      <c r="A3" s="4" t="s">
        <v>582</v>
      </c>
      <c r="B3" s="5" t="n">
        <v>1090479</v>
      </c>
      <c r="C3" s="5" t="n">
        <v>798563</v>
      </c>
    </row>
    <row r="4" spans="1:3">
      <c r="A4" s="4" t="s">
        <v>583</v>
      </c>
      <c r="B4" s="6" t="n">
        <v>1573716</v>
      </c>
      <c r="C4" s="6" t="n">
        <v>745040</v>
      </c>
    </row>
    <row r="5" spans="1:3">
      <c r="A5" s="4" t="s">
        <v>584</v>
      </c>
      <c r="B5" s="6" t="n">
        <v>16204</v>
      </c>
      <c r="C5" s="6" t="n">
        <v>19950</v>
      </c>
    </row>
    <row r="6" spans="1:3">
      <c r="A6" s="3" t="s">
        <v>585</v>
      </c>
    </row>
    <row r="7" spans="1:3">
      <c r="A7" s="4" t="s">
        <v>586</v>
      </c>
      <c r="B7" s="6" t="n">
        <v>5483</v>
      </c>
      <c r="C7" s="6" t="n">
        <v>7045</v>
      </c>
    </row>
    <row r="8" spans="1:3">
      <c r="A8" s="4" t="s">
        <v>587</v>
      </c>
      <c r="B8" s="6" t="n">
        <v>104892</v>
      </c>
      <c r="C8" s="6" t="n">
        <v>89956</v>
      </c>
    </row>
    <row r="9" spans="1:3">
      <c r="A9" s="4" t="s">
        <v>61</v>
      </c>
      <c r="B9" s="5" t="n">
        <v>2790774</v>
      </c>
      <c r="C9" s="5" t="n">
        <v>16605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8</v>
      </c>
      <c r="B1" s="2" t="s">
        <v>2</v>
      </c>
      <c r="C1" s="2" t="s">
        <v>38</v>
      </c>
    </row>
    <row r="2" spans="1:3">
      <c r="A2" s="3" t="s">
        <v>233</v>
      </c>
    </row>
    <row r="3" spans="1:3">
      <c r="A3" s="4" t="s">
        <v>589</v>
      </c>
      <c r="B3" s="8" t="n">
        <v>61.4</v>
      </c>
      <c r="C3" s="8" t="n">
        <v>64.5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90</v>
      </c>
      <c r="B1" s="2" t="s">
        <v>556</v>
      </c>
    </row>
    <row r="2" spans="1:2">
      <c r="A2" s="3" t="s">
        <v>233</v>
      </c>
    </row>
    <row r="3" spans="1:2">
      <c r="A3" s="4" t="s">
        <v>591</v>
      </c>
      <c r="B3" s="5" t="n">
        <v>91884</v>
      </c>
    </row>
    <row r="4" spans="1:2">
      <c r="A4" s="4" t="s">
        <v>592</v>
      </c>
      <c r="B4" s="6" t="n">
        <v>14265</v>
      </c>
    </row>
    <row r="5" spans="1:2">
      <c r="A5" s="4" t="s">
        <v>593</v>
      </c>
      <c r="B5" s="6" t="n">
        <v>859</v>
      </c>
    </row>
    <row r="6" spans="1:2">
      <c r="A6" s="4" t="s">
        <v>594</v>
      </c>
      <c r="B6" s="6" t="n">
        <v>448</v>
      </c>
    </row>
    <row r="7" spans="1:2">
      <c r="A7" s="4" t="s">
        <v>595</v>
      </c>
      <c r="B7" s="6" t="n">
        <v>2919</v>
      </c>
    </row>
    <row r="8" spans="1:2">
      <c r="A8" s="4" t="s">
        <v>596</v>
      </c>
      <c r="B8" s="5" t="n">
        <v>1103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8</v>
      </c>
    </row>
    <row r="2" spans="1:3">
      <c r="A2" s="3" t="s">
        <v>598</v>
      </c>
    </row>
    <row r="3" spans="1:3">
      <c r="A3" s="4" t="s">
        <v>62</v>
      </c>
      <c r="B3" s="5" t="n">
        <v>144000</v>
      </c>
      <c r="C3" s="5" t="n">
        <v>185000</v>
      </c>
    </row>
    <row r="4" spans="1:3">
      <c r="A4" s="4" t="s">
        <v>599</v>
      </c>
    </row>
    <row r="5" spans="1:3">
      <c r="A5" s="3" t="s">
        <v>598</v>
      </c>
    </row>
    <row r="6" spans="1:3">
      <c r="A6" s="4" t="s">
        <v>62</v>
      </c>
      <c r="B6" s="5" t="n">
        <v>144000</v>
      </c>
    </row>
    <row r="7" spans="1:3">
      <c r="A7" s="4" t="s">
        <v>600</v>
      </c>
    </row>
    <row r="8" spans="1:3">
      <c r="A8" s="3" t="s">
        <v>598</v>
      </c>
    </row>
    <row r="9" spans="1:3">
      <c r="A9" s="4" t="s">
        <v>62</v>
      </c>
      <c r="C9" s="5" t="n">
        <v>1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7</v>
      </c>
      <c r="B1" s="2" t="s">
        <v>1</v>
      </c>
    </row>
    <row r="2" spans="1:3">
      <c r="B2" s="2" t="s">
        <v>2</v>
      </c>
      <c r="C2" s="2" t="s">
        <v>38</v>
      </c>
    </row>
    <row r="3" spans="1:3">
      <c r="A3" s="3" t="s">
        <v>178</v>
      </c>
    </row>
    <row r="4" spans="1:3">
      <c r="A4" s="4" t="s">
        <v>125</v>
      </c>
      <c r="B4" s="5" t="n">
        <v>30134</v>
      </c>
      <c r="C4" s="5" t="n">
        <v>25554</v>
      </c>
    </row>
    <row r="5" spans="1:3">
      <c r="A5" s="3" t="s">
        <v>179</v>
      </c>
    </row>
    <row r="6" spans="1:3">
      <c r="A6" s="4" t="s">
        <v>180</v>
      </c>
      <c r="B6" s="6" t="n">
        <v>1613</v>
      </c>
      <c r="C6" s="6" t="n">
        <v>1355</v>
      </c>
    </row>
    <row r="7" spans="1:3">
      <c r="A7" s="4" t="s">
        <v>181</v>
      </c>
      <c r="B7" s="6" t="n">
        <v>543</v>
      </c>
      <c r="C7" s="6" t="n">
        <v>306</v>
      </c>
    </row>
    <row r="8" spans="1:3">
      <c r="A8" s="4" t="s">
        <v>182</v>
      </c>
      <c r="B8" s="6" t="n">
        <v>56</v>
      </c>
      <c r="C8" s="6" t="n">
        <v>56</v>
      </c>
    </row>
    <row r="9" spans="1:3">
      <c r="A9" s="4" t="s">
        <v>183</v>
      </c>
      <c r="B9" s="6" t="n">
        <v>4223</v>
      </c>
      <c r="C9" s="6" t="n">
        <v>3138</v>
      </c>
    </row>
    <row r="10" spans="1:3">
      <c r="A10" s="4" t="s">
        <v>159</v>
      </c>
      <c r="B10" s="6" t="n">
        <v>3067</v>
      </c>
      <c r="C10" s="6" t="n">
        <v>2151</v>
      </c>
    </row>
    <row r="11" spans="1:3">
      <c r="A11" s="4" t="s">
        <v>184</v>
      </c>
      <c r="B11" s="6" t="n">
        <v>2837</v>
      </c>
      <c r="C11" s="6" t="n">
        <v>1063</v>
      </c>
    </row>
    <row r="12" spans="1:3">
      <c r="A12" s="4" t="s">
        <v>185</v>
      </c>
      <c r="B12" s="6" t="n">
        <v>-1865</v>
      </c>
      <c r="C12" s="6" t="n">
        <v>-1531</v>
      </c>
    </row>
    <row r="13" spans="1:3">
      <c r="A13" s="4" t="s">
        <v>114</v>
      </c>
      <c r="C13" s="6" t="n">
        <v>37</v>
      </c>
    </row>
    <row r="14" spans="1:3">
      <c r="A14" s="4" t="s">
        <v>186</v>
      </c>
      <c r="B14" s="6" t="n">
        <v>-86</v>
      </c>
      <c r="C14" s="6" t="n">
        <v>-50</v>
      </c>
    </row>
    <row r="15" spans="1:3">
      <c r="A15" s="4" t="s">
        <v>187</v>
      </c>
      <c r="B15" s="6" t="n">
        <v>-50</v>
      </c>
    </row>
    <row r="16" spans="1:3">
      <c r="A16" s="4" t="s">
        <v>188</v>
      </c>
      <c r="B16" s="6" t="n">
        <v>-64</v>
      </c>
    </row>
    <row r="17" spans="1:3">
      <c r="A17" s="3" t="s">
        <v>189</v>
      </c>
    </row>
    <row r="18" spans="1:3">
      <c r="A18" s="4" t="s">
        <v>52</v>
      </c>
      <c r="B18" s="6" t="n">
        <v>-3355</v>
      </c>
      <c r="C18" s="6" t="n">
        <v>-1086</v>
      </c>
    </row>
    <row r="19" spans="1:3">
      <c r="A19" s="4" t="s">
        <v>66</v>
      </c>
      <c r="B19" s="6" t="n">
        <v>5117</v>
      </c>
      <c r="C19" s="6" t="n">
        <v>-3239</v>
      </c>
    </row>
    <row r="20" spans="1:3">
      <c r="A20" s="4" t="s">
        <v>190</v>
      </c>
      <c r="B20" s="6" t="n">
        <v>3009</v>
      </c>
      <c r="C20" s="6" t="n">
        <v>-1195</v>
      </c>
    </row>
    <row r="21" spans="1:3">
      <c r="A21" s="4" t="s">
        <v>191</v>
      </c>
      <c r="B21" s="6" t="n">
        <v>-53</v>
      </c>
      <c r="C21" s="6" t="n">
        <v>533</v>
      </c>
    </row>
    <row r="22" spans="1:3">
      <c r="A22" s="4" t="s">
        <v>56</v>
      </c>
      <c r="B22" s="6" t="n">
        <v>-148</v>
      </c>
      <c r="C22" s="6" t="n">
        <v>1081</v>
      </c>
    </row>
    <row r="23" spans="1:3">
      <c r="A23" s="4" t="s">
        <v>51</v>
      </c>
      <c r="B23" s="6" t="n">
        <v>-1860</v>
      </c>
      <c r="C23" s="6" t="n">
        <v>1361</v>
      </c>
    </row>
    <row r="24" spans="1:3">
      <c r="A24" s="4" t="s">
        <v>54</v>
      </c>
      <c r="B24" s="6" t="n">
        <v>-2161</v>
      </c>
      <c r="C24" s="6" t="n">
        <v>-2474</v>
      </c>
    </row>
    <row r="25" spans="1:3">
      <c r="A25" s="4" t="s">
        <v>192</v>
      </c>
      <c r="B25" s="6" t="n">
        <v>40957</v>
      </c>
      <c r="C25" s="6" t="n">
        <v>27060</v>
      </c>
    </row>
    <row r="26" spans="1:3">
      <c r="A26" s="3" t="s">
        <v>193</v>
      </c>
    </row>
    <row r="27" spans="1:3">
      <c r="A27" s="4" t="s">
        <v>194</v>
      </c>
      <c r="B27" s="6" t="n">
        <v>-777181</v>
      </c>
      <c r="C27" s="6" t="n">
        <v>-279794</v>
      </c>
    </row>
    <row r="28" spans="1:3">
      <c r="A28" s="4" t="s">
        <v>195</v>
      </c>
      <c r="B28" s="6" t="n">
        <v>-51784</v>
      </c>
      <c r="C28" s="6" t="n">
        <v>-190788</v>
      </c>
    </row>
    <row r="29" spans="1:3">
      <c r="A29" s="4" t="s">
        <v>196</v>
      </c>
      <c r="B29" s="6" t="n">
        <v>21502</v>
      </c>
      <c r="C29" s="6" t="n">
        <v>26732</v>
      </c>
    </row>
    <row r="30" spans="1:3">
      <c r="A30" s="4" t="s">
        <v>197</v>
      </c>
      <c r="B30" s="6" t="n">
        <v>12354</v>
      </c>
      <c r="C30" s="6" t="n">
        <v>4255</v>
      </c>
    </row>
    <row r="31" spans="1:3">
      <c r="A31" s="4" t="s">
        <v>198</v>
      </c>
      <c r="B31" s="6" t="n">
        <v>-11007</v>
      </c>
      <c r="C31" s="6" t="n">
        <v>-12865</v>
      </c>
    </row>
    <row r="32" spans="1:3">
      <c r="A32" s="4" t="s">
        <v>199</v>
      </c>
      <c r="B32" s="6" t="n">
        <v>-226858</v>
      </c>
      <c r="C32" s="6" t="n">
        <v>-7687</v>
      </c>
    </row>
    <row r="33" spans="1:3">
      <c r="A33" s="4" t="s">
        <v>200</v>
      </c>
      <c r="B33" s="6" t="n">
        <v>1065</v>
      </c>
      <c r="C33" s="6" t="n">
        <v>1463</v>
      </c>
    </row>
    <row r="34" spans="1:3">
      <c r="A34" s="4" t="s">
        <v>201</v>
      </c>
      <c r="B34" s="6" t="n">
        <v>23136</v>
      </c>
      <c r="C34" s="6" t="n">
        <v>5252</v>
      </c>
    </row>
    <row r="35" spans="1:3">
      <c r="A35" s="4" t="s">
        <v>202</v>
      </c>
      <c r="B35" s="6" t="n">
        <v>820</v>
      </c>
      <c r="C35" s="6" t="n">
        <v>826</v>
      </c>
    </row>
    <row r="36" spans="1:3">
      <c r="A36" s="4" t="s">
        <v>203</v>
      </c>
      <c r="B36" s="6" t="n">
        <v>-6836</v>
      </c>
      <c r="C36" s="6" t="n">
        <v>-1964</v>
      </c>
    </row>
    <row r="37" spans="1:3">
      <c r="A37" s="4" t="s">
        <v>204</v>
      </c>
      <c r="B37" s="6" t="n">
        <v>-1014789</v>
      </c>
      <c r="C37" s="6" t="n">
        <v>-454570</v>
      </c>
    </row>
    <row r="38" spans="1:3">
      <c r="A38" s="3" t="s">
        <v>205</v>
      </c>
    </row>
    <row r="39" spans="1:3">
      <c r="A39" s="4" t="s">
        <v>206</v>
      </c>
      <c r="C39" s="6" t="n">
        <v>360</v>
      </c>
    </row>
    <row r="40" spans="1:3">
      <c r="A40" s="4" t="s">
        <v>207</v>
      </c>
      <c r="B40" s="6" t="n">
        <v>-89</v>
      </c>
      <c r="C40" s="6" t="n">
        <v>-132</v>
      </c>
    </row>
    <row r="41" spans="1:3">
      <c r="A41" s="4" t="s">
        <v>208</v>
      </c>
      <c r="B41" s="6" t="n">
        <v>1028000</v>
      </c>
      <c r="C41" s="6" t="n">
        <v>293240</v>
      </c>
    </row>
    <row r="42" spans="1:3">
      <c r="A42" s="4" t="s">
        <v>209</v>
      </c>
      <c r="B42" s="6" t="n">
        <v>-1069000</v>
      </c>
      <c r="C42" s="6" t="n">
        <v>-150438</v>
      </c>
    </row>
    <row r="43" spans="1:3">
      <c r="A43" s="4" t="s">
        <v>210</v>
      </c>
      <c r="B43" s="6" t="n">
        <v>42972</v>
      </c>
    </row>
    <row r="44" spans="1:3">
      <c r="A44" s="4" t="s">
        <v>211</v>
      </c>
      <c r="B44" s="6" t="n">
        <v>1130220</v>
      </c>
      <c r="C44" s="6" t="n">
        <v>256199</v>
      </c>
    </row>
    <row r="45" spans="1:3">
      <c r="A45" s="4" t="s">
        <v>212</v>
      </c>
      <c r="B45" s="6" t="n">
        <v>1132103</v>
      </c>
      <c r="C45" s="6" t="n">
        <v>399229</v>
      </c>
    </row>
    <row r="46" spans="1:3">
      <c r="A46" s="4" t="s">
        <v>213</v>
      </c>
      <c r="B46" s="6" t="n">
        <v>158271</v>
      </c>
      <c r="C46" s="6" t="n">
        <v>-28281</v>
      </c>
    </row>
    <row r="47" spans="1:3">
      <c r="A47" s="4" t="s">
        <v>214</v>
      </c>
      <c r="B47" s="6" t="n">
        <v>232950</v>
      </c>
      <c r="C47" s="6" t="n">
        <v>261231</v>
      </c>
    </row>
    <row r="48" spans="1:3">
      <c r="A48" s="4" t="s">
        <v>215</v>
      </c>
      <c r="B48" s="6" t="n">
        <v>391221</v>
      </c>
      <c r="C48" s="6" t="n">
        <v>232950</v>
      </c>
    </row>
    <row r="49" spans="1:3">
      <c r="A49" s="3" t="s">
        <v>216</v>
      </c>
    </row>
    <row r="50" spans="1:3">
      <c r="A50" s="4" t="s">
        <v>217</v>
      </c>
      <c r="B50" s="6" t="n">
        <v>32223</v>
      </c>
      <c r="C50" s="6" t="n">
        <v>12184</v>
      </c>
    </row>
    <row r="51" spans="1:3">
      <c r="A51" s="4" t="s">
        <v>218</v>
      </c>
      <c r="B51" s="6" t="n">
        <v>15185</v>
      </c>
      <c r="C51" s="6" t="n">
        <v>13794</v>
      </c>
    </row>
    <row r="52" spans="1:3">
      <c r="A52" s="3" t="s">
        <v>219</v>
      </c>
    </row>
    <row r="53" spans="1:3">
      <c r="A53" s="4" t="s">
        <v>220</v>
      </c>
      <c r="B53" s="5" t="n">
        <v>21502</v>
      </c>
      <c r="C53" s="5" t="n">
        <v>266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01</v>
      </c>
      <c r="B1" s="2" t="s">
        <v>2</v>
      </c>
    </row>
    <row r="2" spans="1:2">
      <c r="A2" s="4" t="s">
        <v>602</v>
      </c>
    </row>
    <row r="3" spans="1:2">
      <c r="A3" s="3" t="s">
        <v>598</v>
      </c>
    </row>
    <row r="4" spans="1:2">
      <c r="A4" s="4" t="s">
        <v>603</v>
      </c>
      <c r="B4" s="4" t="s">
        <v>604</v>
      </c>
    </row>
    <row r="5" spans="1:2">
      <c r="A5" s="4" t="s">
        <v>605</v>
      </c>
    </row>
    <row r="6" spans="1:2">
      <c r="A6" s="3" t="s">
        <v>598</v>
      </c>
    </row>
    <row r="7" spans="1:2">
      <c r="A7" s="4" t="s">
        <v>603</v>
      </c>
      <c r="B7" s="4" t="s">
        <v>606</v>
      </c>
    </row>
    <row r="8" spans="1:2">
      <c r="A8" s="4" t="s">
        <v>607</v>
      </c>
    </row>
    <row r="9" spans="1:2">
      <c r="A9" s="3" t="s">
        <v>598</v>
      </c>
    </row>
    <row r="10" spans="1:2">
      <c r="A10" s="4" t="s">
        <v>608</v>
      </c>
      <c r="B10" s="4" t="s">
        <v>609</v>
      </c>
    </row>
    <row r="11" spans="1:2">
      <c r="A11" s="4" t="s">
        <v>610</v>
      </c>
    </row>
    <row r="12" spans="1:2">
      <c r="A12" s="3" t="s">
        <v>598</v>
      </c>
    </row>
    <row r="13" spans="1:2">
      <c r="A13" s="4" t="s">
        <v>603</v>
      </c>
      <c r="B13" s="4" t="s">
        <v>611</v>
      </c>
    </row>
    <row r="14" spans="1:2">
      <c r="A14" s="4" t="s">
        <v>612</v>
      </c>
    </row>
    <row r="15" spans="1:2">
      <c r="A15" s="3" t="s">
        <v>598</v>
      </c>
    </row>
    <row r="16" spans="1:2">
      <c r="A16" s="4" t="s">
        <v>603</v>
      </c>
      <c r="B16" s="4" t="s">
        <v>613</v>
      </c>
    </row>
    <row r="17" spans="1:2">
      <c r="A17" s="4" t="s">
        <v>614</v>
      </c>
    </row>
    <row r="18" spans="1:2">
      <c r="A18" s="3" t="s">
        <v>598</v>
      </c>
    </row>
    <row r="19" spans="1:2">
      <c r="A19" s="4" t="s">
        <v>608</v>
      </c>
      <c r="B19" s="4" t="s">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8</v>
      </c>
    </row>
    <row r="2" spans="1:3">
      <c r="A2" s="3" t="s">
        <v>617</v>
      </c>
    </row>
    <row r="3" spans="1:3">
      <c r="A3" s="4" t="s">
        <v>591</v>
      </c>
      <c r="B3" s="5" t="n">
        <v>144000</v>
      </c>
    </row>
    <row r="4" spans="1:3">
      <c r="A4" s="4" t="s">
        <v>154</v>
      </c>
      <c r="B4" s="5" t="n">
        <v>144000</v>
      </c>
      <c r="C4" s="5" t="n">
        <v>18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34"/>
    <col customWidth="1" max="6" min="6" width="14"/>
  </cols>
  <sheetData>
    <row r="1" spans="1:6">
      <c r="A1" s="1" t="s">
        <v>618</v>
      </c>
      <c r="B1" s="2" t="s">
        <v>619</v>
      </c>
      <c r="C1" s="2" t="s">
        <v>620</v>
      </c>
      <c r="D1" s="2" t="s">
        <v>621</v>
      </c>
      <c r="E1" s="2" t="s">
        <v>2</v>
      </c>
      <c r="F1" s="2" t="s">
        <v>38</v>
      </c>
    </row>
    <row r="2" spans="1:6">
      <c r="A2" s="3" t="s">
        <v>598</v>
      </c>
    </row>
    <row r="3" spans="1:6">
      <c r="A3" s="4" t="s">
        <v>622</v>
      </c>
      <c r="E3" s="5" t="n">
        <v>437800000</v>
      </c>
      <c r="F3" s="5" t="n">
        <v>249700000</v>
      </c>
    </row>
    <row r="4" spans="1:6">
      <c r="A4" s="4" t="s">
        <v>623</v>
      </c>
      <c r="E4" s="5" t="n">
        <v>293800000</v>
      </c>
    </row>
    <row r="5" spans="1:6">
      <c r="A5" s="4" t="s">
        <v>624</v>
      </c>
    </row>
    <row r="6" spans="1:6">
      <c r="A6" s="3" t="s">
        <v>598</v>
      </c>
    </row>
    <row r="7" spans="1:6">
      <c r="A7" s="4" t="s">
        <v>625</v>
      </c>
      <c r="B7" s="5" t="n">
        <v>25000000</v>
      </c>
    </row>
    <row r="8" spans="1:6">
      <c r="A8" s="4" t="s">
        <v>626</v>
      </c>
      <c r="B8" s="4" t="s">
        <v>627</v>
      </c>
    </row>
    <row r="9" spans="1:6">
      <c r="A9" s="4" t="s">
        <v>628</v>
      </c>
      <c r="B9" s="4" t="s">
        <v>629</v>
      </c>
    </row>
    <row r="10" spans="1:6">
      <c r="A10" s="4" t="s">
        <v>630</v>
      </c>
      <c r="B10" s="4" t="s">
        <v>631</v>
      </c>
    </row>
    <row r="11" spans="1:6">
      <c r="A11" s="4" t="s">
        <v>632</v>
      </c>
    </row>
    <row r="12" spans="1:6">
      <c r="A12" s="3" t="s">
        <v>598</v>
      </c>
    </row>
    <row r="13" spans="1:6">
      <c r="A13" s="4" t="s">
        <v>633</v>
      </c>
      <c r="B13" s="4" t="s">
        <v>634</v>
      </c>
    </row>
    <row r="14" spans="1:6">
      <c r="A14" s="4" t="s">
        <v>635</v>
      </c>
    </row>
    <row r="15" spans="1:6">
      <c r="A15" s="3" t="s">
        <v>598</v>
      </c>
    </row>
    <row r="16" spans="1:6">
      <c r="A16" s="4" t="s">
        <v>630</v>
      </c>
      <c r="E16" s="4" t="s">
        <v>636</v>
      </c>
    </row>
    <row r="17" spans="1:6">
      <c r="A17" s="4" t="s">
        <v>637</v>
      </c>
      <c r="E17" s="4" t="s">
        <v>563</v>
      </c>
    </row>
    <row r="18" spans="1:6">
      <c r="A18" s="4" t="s">
        <v>638</v>
      </c>
    </row>
    <row r="19" spans="1:6">
      <c r="A19" s="3" t="s">
        <v>598</v>
      </c>
    </row>
    <row r="20" spans="1:6">
      <c r="A20" s="4" t="s">
        <v>639</v>
      </c>
      <c r="D20" s="5" t="n">
        <v>310000</v>
      </c>
    </row>
    <row r="21" spans="1:6">
      <c r="A21" s="4" t="s">
        <v>640</v>
      </c>
      <c r="D21" s="6" t="n">
        <v>10000000</v>
      </c>
    </row>
    <row r="22" spans="1:6">
      <c r="A22" s="4" t="s">
        <v>641</v>
      </c>
    </row>
    <row r="23" spans="1:6">
      <c r="A23" s="3" t="s">
        <v>598</v>
      </c>
    </row>
    <row r="24" spans="1:6">
      <c r="A24" s="4" t="s">
        <v>625</v>
      </c>
      <c r="D24" s="5" t="n">
        <v>10000000</v>
      </c>
    </row>
    <row r="25" spans="1:6">
      <c r="A25" s="4" t="s">
        <v>626</v>
      </c>
      <c r="D25" s="4" t="s">
        <v>642</v>
      </c>
    </row>
    <row r="26" spans="1:6">
      <c r="A26" s="4" t="s">
        <v>643</v>
      </c>
      <c r="D26" s="4" t="s">
        <v>644</v>
      </c>
    </row>
    <row r="27" spans="1:6">
      <c r="A27" s="4" t="s">
        <v>645</v>
      </c>
      <c r="E27" s="4" t="s">
        <v>646</v>
      </c>
      <c r="F27" s="4" t="s">
        <v>647</v>
      </c>
    </row>
    <row r="28" spans="1:6">
      <c r="A28" s="4" t="s">
        <v>648</v>
      </c>
    </row>
    <row r="29" spans="1:6">
      <c r="A29" s="3" t="s">
        <v>598</v>
      </c>
    </row>
    <row r="30" spans="1:6">
      <c r="A30" s="4" t="s">
        <v>633</v>
      </c>
      <c r="D30" s="4" t="s">
        <v>649</v>
      </c>
    </row>
    <row r="31" spans="1:6">
      <c r="A31" s="4" t="s">
        <v>650</v>
      </c>
    </row>
    <row r="32" spans="1:6">
      <c r="A32" s="3" t="s">
        <v>598</v>
      </c>
    </row>
    <row r="33" spans="1:6">
      <c r="A33" s="4" t="s">
        <v>639</v>
      </c>
      <c r="C33" s="5" t="n">
        <v>310000</v>
      </c>
    </row>
    <row r="34" spans="1:6">
      <c r="A34" s="4" t="s">
        <v>640</v>
      </c>
      <c r="C34" s="6" t="n">
        <v>10000000</v>
      </c>
    </row>
    <row r="35" spans="1:6">
      <c r="A35" s="4" t="s">
        <v>651</v>
      </c>
    </row>
    <row r="36" spans="1:6">
      <c r="A36" s="3" t="s">
        <v>598</v>
      </c>
    </row>
    <row r="37" spans="1:6">
      <c r="A37" s="4" t="s">
        <v>625</v>
      </c>
      <c r="C37" s="5" t="n">
        <v>10000000</v>
      </c>
    </row>
    <row r="38" spans="1:6">
      <c r="A38" s="4" t="s">
        <v>626</v>
      </c>
      <c r="C38" s="4" t="s">
        <v>652</v>
      </c>
    </row>
    <row r="39" spans="1:6">
      <c r="A39" s="4" t="s">
        <v>643</v>
      </c>
      <c r="C39" s="4" t="s">
        <v>644</v>
      </c>
    </row>
    <row r="40" spans="1:6">
      <c r="A40" s="4" t="s">
        <v>645</v>
      </c>
      <c r="E40" s="4" t="s">
        <v>653</v>
      </c>
      <c r="F40" s="4" t="s">
        <v>654</v>
      </c>
    </row>
    <row r="41" spans="1:6">
      <c r="A41" s="4" t="s">
        <v>655</v>
      </c>
    </row>
    <row r="42" spans="1:6">
      <c r="A42" s="3" t="s">
        <v>598</v>
      </c>
    </row>
    <row r="43" spans="1:6">
      <c r="A43" s="4" t="s">
        <v>633</v>
      </c>
      <c r="C43" s="4" t="s">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7</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658</v>
      </c>
    </row>
    <row r="4" spans="1:11">
      <c r="A4" s="4" t="s">
        <v>659</v>
      </c>
      <c r="J4" s="5" t="n">
        <v>9222</v>
      </c>
      <c r="K4" s="5" t="n">
        <v>7990</v>
      </c>
    </row>
    <row r="5" spans="1:11">
      <c r="A5" s="4" t="s">
        <v>660</v>
      </c>
      <c r="J5" s="6" t="n">
        <v>6570</v>
      </c>
      <c r="K5" s="6" t="n">
        <v>4762</v>
      </c>
    </row>
    <row r="6" spans="1:11">
      <c r="A6" s="4" t="s">
        <v>661</v>
      </c>
      <c r="J6" s="6" t="n">
        <v>15792</v>
      </c>
      <c r="K6" s="6" t="n">
        <v>12752</v>
      </c>
    </row>
    <row r="7" spans="1:11">
      <c r="A7" s="3" t="s">
        <v>662</v>
      </c>
    </row>
    <row r="8" spans="1:11">
      <c r="A8" s="4" t="s">
        <v>659</v>
      </c>
      <c r="J8" s="6" t="n">
        <v>-845</v>
      </c>
      <c r="K8" s="6" t="n">
        <v>-896</v>
      </c>
    </row>
    <row r="9" spans="1:11">
      <c r="A9" s="4" t="s">
        <v>660</v>
      </c>
      <c r="J9" s="6" t="n">
        <v>-1020</v>
      </c>
      <c r="K9" s="6" t="n">
        <v>-635</v>
      </c>
    </row>
    <row r="10" spans="1:11">
      <c r="A10" s="4" t="s">
        <v>663</v>
      </c>
      <c r="J10" s="6" t="n">
        <v>-1865</v>
      </c>
      <c r="K10" s="6" t="n">
        <v>-1531</v>
      </c>
    </row>
    <row r="11" spans="1:11">
      <c r="A11" s="4" t="s">
        <v>664</v>
      </c>
      <c r="B11" s="5" t="n">
        <v>3699</v>
      </c>
      <c r="C11" s="5" t="n">
        <v>3571</v>
      </c>
      <c r="D11" s="5" t="n">
        <v>2880</v>
      </c>
      <c r="E11" s="5" t="n">
        <v>3777</v>
      </c>
      <c r="F11" s="5" t="n">
        <v>2418</v>
      </c>
      <c r="G11" s="5" t="n">
        <v>3348</v>
      </c>
      <c r="H11" s="5" t="n">
        <v>2634</v>
      </c>
      <c r="I11" s="5" t="n">
        <v>2822</v>
      </c>
      <c r="J11" s="5" t="n">
        <v>13927</v>
      </c>
      <c r="K11" s="5" t="n">
        <v>11221</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8</v>
      </c>
    </row>
    <row r="2" spans="1:3">
      <c r="A2" s="3" t="s">
        <v>666</v>
      </c>
    </row>
    <row r="3" spans="1:3">
      <c r="A3" s="4" t="s">
        <v>49</v>
      </c>
      <c r="B3" s="5" t="n">
        <v>8303</v>
      </c>
      <c r="C3" s="5" t="n">
        <v>5893</v>
      </c>
    </row>
    <row r="4" spans="1:3">
      <c r="A4" s="4" t="s">
        <v>667</v>
      </c>
      <c r="B4" s="6" t="n">
        <v>24</v>
      </c>
      <c r="C4" s="6" t="n">
        <v>28</v>
      </c>
    </row>
    <row r="5" spans="1:3">
      <c r="A5" s="4" t="s">
        <v>668</v>
      </c>
      <c r="B5" s="6" t="n">
        <v>57</v>
      </c>
      <c r="C5" s="6" t="n">
        <v>127</v>
      </c>
    </row>
    <row r="6" spans="1:3">
      <c r="A6" s="4" t="s">
        <v>669</v>
      </c>
      <c r="B6" s="6" t="n">
        <v>188</v>
      </c>
      <c r="C6" s="6" t="n">
        <v>167</v>
      </c>
    </row>
    <row r="7" spans="1:3">
      <c r="A7" s="4" t="s">
        <v>670</v>
      </c>
      <c r="B7" s="6" t="n">
        <v>17</v>
      </c>
      <c r="C7" s="6" t="n">
        <v>20</v>
      </c>
    </row>
    <row r="8" spans="1:3">
      <c r="A8" s="4" t="s">
        <v>671</v>
      </c>
      <c r="B8" s="6" t="n">
        <v>294</v>
      </c>
      <c r="C8" s="6" t="n">
        <v>290</v>
      </c>
    </row>
    <row r="9" spans="1:3">
      <c r="A9" s="4" t="s">
        <v>672</v>
      </c>
      <c r="C9" s="6" t="n">
        <v>172</v>
      </c>
    </row>
    <row r="10" spans="1:3">
      <c r="A10" s="4" t="s">
        <v>673</v>
      </c>
      <c r="B10" s="6" t="n">
        <v>51</v>
      </c>
    </row>
    <row r="11" spans="1:3">
      <c r="A11" s="4" t="s">
        <v>674</v>
      </c>
      <c r="B11" s="6" t="n">
        <v>8934</v>
      </c>
      <c r="C11" s="6" t="n">
        <v>6697</v>
      </c>
    </row>
    <row r="12" spans="1:3">
      <c r="A12" s="3" t="s">
        <v>675</v>
      </c>
    </row>
    <row r="13" spans="1:3">
      <c r="A13" s="4" t="s">
        <v>180</v>
      </c>
      <c r="B13" s="6" t="n">
        <v>781</v>
      </c>
      <c r="C13" s="6" t="n">
        <v>392</v>
      </c>
    </row>
    <row r="14" spans="1:3">
      <c r="A14" s="4" t="s">
        <v>676</v>
      </c>
      <c r="B14" s="6" t="n">
        <v>604</v>
      </c>
    </row>
    <row r="15" spans="1:3">
      <c r="A15" s="4" t="s">
        <v>677</v>
      </c>
      <c r="B15" s="6" t="n">
        <v>69</v>
      </c>
      <c r="C15" s="6" t="n">
        <v>255</v>
      </c>
    </row>
    <row r="16" spans="1:3">
      <c r="A16" s="4" t="s">
        <v>678</v>
      </c>
      <c r="B16" s="6" t="n">
        <v>341</v>
      </c>
    </row>
    <row r="17" spans="1:3">
      <c r="A17" s="4" t="s">
        <v>679</v>
      </c>
      <c r="B17" s="6" t="n">
        <v>1795</v>
      </c>
      <c r="C17" s="6" t="n">
        <v>647</v>
      </c>
    </row>
    <row r="18" spans="1:3">
      <c r="A18" s="4" t="s">
        <v>680</v>
      </c>
      <c r="B18" s="5" t="n">
        <v>7139</v>
      </c>
      <c r="C18" s="5" t="n">
        <v>60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1</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237</v>
      </c>
    </row>
    <row r="4" spans="1:11">
      <c r="A4" s="4" t="s">
        <v>682</v>
      </c>
      <c r="J4" s="5" t="n">
        <v>9253</v>
      </c>
      <c r="K4" s="5" t="n">
        <v>7723</v>
      </c>
    </row>
    <row r="5" spans="1:11">
      <c r="A5" s="4" t="s">
        <v>683</v>
      </c>
      <c r="J5" s="4" t="s">
        <v>684</v>
      </c>
      <c r="K5" s="4" t="s">
        <v>684</v>
      </c>
    </row>
    <row r="6" spans="1:11">
      <c r="A6" s="4" t="s">
        <v>685</v>
      </c>
      <c r="J6" s="5" t="n">
        <v>4385000</v>
      </c>
      <c r="K6" s="5" t="n">
        <v>3260000</v>
      </c>
    </row>
    <row r="7" spans="1:11">
      <c r="A7" s="4" t="s">
        <v>686</v>
      </c>
      <c r="J7" s="4" t="s">
        <v>687</v>
      </c>
      <c r="K7" s="4" t="s">
        <v>688</v>
      </c>
    </row>
    <row r="8" spans="1:11">
      <c r="A8" s="4" t="s">
        <v>689</v>
      </c>
      <c r="J8" s="5" t="n">
        <v>430000</v>
      </c>
      <c r="K8" s="5" t="n">
        <v>327000</v>
      </c>
    </row>
    <row r="9" spans="1:11">
      <c r="A9" s="4" t="s">
        <v>690</v>
      </c>
      <c r="J9" s="4" t="s">
        <v>691</v>
      </c>
      <c r="K9" s="4" t="s">
        <v>692</v>
      </c>
    </row>
    <row r="10" spans="1:11">
      <c r="A10" s="4" t="s">
        <v>693</v>
      </c>
      <c r="J10" s="5" t="n">
        <v>-132000</v>
      </c>
      <c r="K10" s="5" t="n">
        <v>-83000</v>
      </c>
    </row>
    <row r="11" spans="1:11">
      <c r="A11" s="4" t="s">
        <v>694</v>
      </c>
      <c r="J11" s="4" t="s">
        <v>695</v>
      </c>
      <c r="K11" s="4" t="s">
        <v>696</v>
      </c>
    </row>
    <row r="12" spans="1:11">
      <c r="A12" s="4" t="s">
        <v>697</v>
      </c>
      <c r="J12" s="5" t="n">
        <v>-2000</v>
      </c>
      <c r="K12" s="5" t="n">
        <v>-6000</v>
      </c>
    </row>
    <row r="13" spans="1:11">
      <c r="A13" s="4" t="s">
        <v>698</v>
      </c>
      <c r="J13" s="4" t="s">
        <v>699</v>
      </c>
      <c r="K13" s="4" t="s">
        <v>700</v>
      </c>
    </row>
    <row r="14" spans="1:11">
      <c r="A14" s="4" t="s">
        <v>701</v>
      </c>
      <c r="J14" s="5" t="n">
        <v>-7000</v>
      </c>
    </row>
    <row r="15" spans="1:11">
      <c r="A15" s="4" t="s">
        <v>702</v>
      </c>
      <c r="J15" s="4" t="s">
        <v>703</v>
      </c>
    </row>
    <row r="16" spans="1:11">
      <c r="A16" s="4" t="s">
        <v>704</v>
      </c>
      <c r="B16" s="5" t="n">
        <v>3699000</v>
      </c>
      <c r="C16" s="5" t="n">
        <v>3571000</v>
      </c>
      <c r="D16" s="5" t="n">
        <v>2880000</v>
      </c>
      <c r="E16" s="5" t="n">
        <v>3777000</v>
      </c>
      <c r="F16" s="5" t="n">
        <v>2418000</v>
      </c>
      <c r="G16" s="5" t="n">
        <v>3348000</v>
      </c>
      <c r="H16" s="5" t="n">
        <v>2634000</v>
      </c>
      <c r="I16" s="5" t="n">
        <v>2822000</v>
      </c>
      <c r="J16" s="5" t="n">
        <v>13927000</v>
      </c>
      <c r="K16" s="5" t="n">
        <v>11221000</v>
      </c>
    </row>
    <row r="17" spans="1:11">
      <c r="A17" s="4" t="s">
        <v>705</v>
      </c>
      <c r="J17" s="4" t="s">
        <v>706</v>
      </c>
      <c r="K17" s="4" t="s">
        <v>707</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8</v>
      </c>
    </row>
    <row r="3" spans="1:3">
      <c r="A3" s="3" t="s">
        <v>237</v>
      </c>
    </row>
    <row r="4" spans="1:3">
      <c r="A4" s="4" t="s">
        <v>709</v>
      </c>
      <c r="B4" s="4" t="s">
        <v>684</v>
      </c>
      <c r="C4" s="4" t="s">
        <v>684</v>
      </c>
    </row>
    <row r="5" spans="1:3">
      <c r="A5" s="4" t="s">
        <v>710</v>
      </c>
      <c r="B5" s="5" t="n">
        <v>0</v>
      </c>
      <c r="C5"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711</v>
      </c>
      <c r="B1" s="2" t="s">
        <v>1</v>
      </c>
    </row>
    <row r="2" spans="1:4">
      <c r="B2" s="2" t="s">
        <v>2</v>
      </c>
      <c r="C2" s="2" t="s">
        <v>38</v>
      </c>
      <c r="D2" s="2" t="s">
        <v>712</v>
      </c>
    </row>
    <row r="3" spans="1:4">
      <c r="A3" s="4" t="s">
        <v>713</v>
      </c>
    </row>
    <row r="4" spans="1:4">
      <c r="A4" s="3" t="s">
        <v>714</v>
      </c>
    </row>
    <row r="5" spans="1:4">
      <c r="A5" s="4" t="s">
        <v>715</v>
      </c>
      <c r="D5" s="5" t="n">
        <v>780</v>
      </c>
    </row>
    <row r="6" spans="1:4">
      <c r="A6" s="4" t="s">
        <v>628</v>
      </c>
      <c r="D6" s="4" t="s">
        <v>716</v>
      </c>
    </row>
    <row r="7" spans="1:4">
      <c r="A7" s="4" t="s">
        <v>643</v>
      </c>
      <c r="B7" s="4" t="s">
        <v>717</v>
      </c>
    </row>
    <row r="8" spans="1:4">
      <c r="A8" s="4" t="s">
        <v>633</v>
      </c>
      <c r="B8" s="4" t="s">
        <v>718</v>
      </c>
    </row>
    <row r="9" spans="1:4">
      <c r="A9" s="4" t="s">
        <v>626</v>
      </c>
      <c r="B9" s="4" t="s">
        <v>719</v>
      </c>
    </row>
    <row r="10" spans="1:4">
      <c r="A10" s="4" t="s">
        <v>720</v>
      </c>
      <c r="B10" s="5" t="n">
        <v>780</v>
      </c>
      <c r="C10" s="5" t="n">
        <v>780</v>
      </c>
    </row>
    <row r="11" spans="1:4">
      <c r="A11" s="4" t="s">
        <v>721</v>
      </c>
    </row>
    <row r="12" spans="1:4">
      <c r="A12" s="3" t="s">
        <v>714</v>
      </c>
    </row>
    <row r="13" spans="1:4">
      <c r="A13" s="4" t="s">
        <v>722</v>
      </c>
      <c r="B13" s="5" t="n">
        <v>566</v>
      </c>
      <c r="C13" s="5" t="n">
        <v>1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56</v>
      </c>
    </row>
    <row r="2" spans="1:2">
      <c r="A2" s="3" t="s">
        <v>241</v>
      </c>
    </row>
    <row r="3" spans="1:2">
      <c r="A3" s="4" t="s">
        <v>591</v>
      </c>
      <c r="B3" s="5" t="n">
        <v>4403</v>
      </c>
    </row>
    <row r="4" spans="1:2">
      <c r="A4" s="4" t="s">
        <v>592</v>
      </c>
      <c r="B4" s="6" t="n">
        <v>3811</v>
      </c>
    </row>
    <row r="5" spans="1:2">
      <c r="A5" s="4" t="s">
        <v>593</v>
      </c>
      <c r="B5" s="6" t="n">
        <v>3741</v>
      </c>
    </row>
    <row r="6" spans="1:2">
      <c r="A6" s="4" t="s">
        <v>594</v>
      </c>
      <c r="B6" s="6" t="n">
        <v>3412</v>
      </c>
    </row>
    <row r="7" spans="1:2">
      <c r="A7" s="4" t="s">
        <v>595</v>
      </c>
      <c r="B7" s="6" t="n">
        <v>3370</v>
      </c>
    </row>
    <row r="8" spans="1:2">
      <c r="A8" s="4" t="s">
        <v>724</v>
      </c>
      <c r="B8" s="6" t="n">
        <v>26578</v>
      </c>
    </row>
    <row r="9" spans="1:2">
      <c r="A9" s="4" t="s">
        <v>725</v>
      </c>
      <c r="B9" s="5" t="n">
        <v>453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6</v>
      </c>
      <c r="B1" s="2" t="s">
        <v>1</v>
      </c>
    </row>
    <row r="2" spans="1:3">
      <c r="B2" s="2" t="s">
        <v>2</v>
      </c>
      <c r="C2" s="2" t="s">
        <v>38</v>
      </c>
    </row>
    <row r="3" spans="1:3">
      <c r="A3" s="3" t="s">
        <v>241</v>
      </c>
    </row>
    <row r="4" spans="1:3">
      <c r="A4" s="4" t="s">
        <v>727</v>
      </c>
      <c r="B4" s="8" t="n">
        <v>3.8</v>
      </c>
      <c r="C4" s="8"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8</v>
      </c>
    </row>
    <row r="2" spans="1:3">
      <c r="A2" s="3" t="s">
        <v>729</v>
      </c>
    </row>
    <row r="3" spans="1:3">
      <c r="A3" s="4" t="s">
        <v>730</v>
      </c>
      <c r="B3" s="5" t="n">
        <v>240888</v>
      </c>
      <c r="C3" s="5" t="n">
        <v>37120</v>
      </c>
    </row>
    <row r="4" spans="1:3">
      <c r="A4" s="4" t="s">
        <v>731</v>
      </c>
      <c r="B4" s="6" t="n">
        <v>0</v>
      </c>
      <c r="C4" s="6" t="n">
        <v>0</v>
      </c>
    </row>
    <row r="5" spans="1:3">
      <c r="A5" s="4" t="s">
        <v>732</v>
      </c>
      <c r="B5" s="6" t="n">
        <v>0</v>
      </c>
      <c r="C5" s="6" t="n">
        <v>0</v>
      </c>
    </row>
    <row r="6" spans="1:3">
      <c r="A6" s="4" t="s">
        <v>733</v>
      </c>
    </row>
    <row r="7" spans="1:3">
      <c r="A7" s="3" t="s">
        <v>729</v>
      </c>
    </row>
    <row r="8" spans="1:3">
      <c r="A8" s="4" t="s">
        <v>734</v>
      </c>
      <c r="C8" s="6" t="n">
        <v>0</v>
      </c>
    </row>
    <row r="9" spans="1:3">
      <c r="A9" s="4" t="s">
        <v>735</v>
      </c>
      <c r="B9" s="6" t="n">
        <v>242</v>
      </c>
    </row>
    <row r="10" spans="1:3">
      <c r="A10" s="4" t="s">
        <v>736</v>
      </c>
      <c r="C10" s="6" t="n">
        <v>0</v>
      </c>
    </row>
    <row r="11" spans="1:3">
      <c r="A11" s="4" t="s">
        <v>737</v>
      </c>
    </row>
    <row r="12" spans="1:3">
      <c r="A12" s="3" t="s">
        <v>729</v>
      </c>
    </row>
    <row r="13" spans="1:3">
      <c r="A13" s="4" t="s">
        <v>730</v>
      </c>
      <c r="B13" s="6" t="n">
        <v>177263</v>
      </c>
      <c r="C13" s="6" t="n">
        <v>23513</v>
      </c>
    </row>
    <row r="14" spans="1:3">
      <c r="A14" s="4" t="s">
        <v>738</v>
      </c>
    </row>
    <row r="15" spans="1:3">
      <c r="A15" s="3" t="s">
        <v>729</v>
      </c>
    </row>
    <row r="16" spans="1:3">
      <c r="A16" s="4" t="s">
        <v>730</v>
      </c>
      <c r="B16" s="6" t="n">
        <v>32472</v>
      </c>
      <c r="C16" s="6" t="n">
        <v>5849</v>
      </c>
    </row>
    <row r="17" spans="1:3">
      <c r="A17" s="4" t="s">
        <v>739</v>
      </c>
    </row>
    <row r="18" spans="1:3">
      <c r="A18" s="3" t="s">
        <v>729</v>
      </c>
    </row>
    <row r="19" spans="1:3">
      <c r="A19" s="4" t="s">
        <v>730</v>
      </c>
      <c r="B19" s="6" t="n">
        <v>25207</v>
      </c>
    </row>
    <row r="20" spans="1:3">
      <c r="A20" s="4" t="s">
        <v>740</v>
      </c>
    </row>
    <row r="21" spans="1:3">
      <c r="A21" s="3" t="s">
        <v>729</v>
      </c>
    </row>
    <row r="22" spans="1:3">
      <c r="A22" s="4" t="s">
        <v>730</v>
      </c>
      <c r="C22" s="6" t="n">
        <v>1077</v>
      </c>
    </row>
    <row r="23" spans="1:3">
      <c r="A23" s="4" t="s">
        <v>741</v>
      </c>
    </row>
    <row r="24" spans="1:3">
      <c r="A24" s="3" t="s">
        <v>729</v>
      </c>
    </row>
    <row r="25" spans="1:3">
      <c r="A25" s="4" t="s">
        <v>730</v>
      </c>
      <c r="B25" s="6" t="n">
        <v>2224</v>
      </c>
      <c r="C25" s="6" t="n">
        <v>2110</v>
      </c>
    </row>
    <row r="26" spans="1:3">
      <c r="A26" s="4" t="s">
        <v>742</v>
      </c>
    </row>
    <row r="27" spans="1:3">
      <c r="A27" s="3" t="s">
        <v>729</v>
      </c>
    </row>
    <row r="28" spans="1:3">
      <c r="A28" s="4" t="s">
        <v>730</v>
      </c>
      <c r="B28" s="6" t="n">
        <v>2224</v>
      </c>
      <c r="C28" s="6" t="n">
        <v>2110</v>
      </c>
    </row>
    <row r="29" spans="1:3">
      <c r="A29" s="4" t="s">
        <v>743</v>
      </c>
    </row>
    <row r="30" spans="1:3">
      <c r="A30" s="3" t="s">
        <v>729</v>
      </c>
    </row>
    <row r="31" spans="1:3">
      <c r="A31" s="4" t="s">
        <v>730</v>
      </c>
      <c r="B31" s="6" t="n">
        <v>177263</v>
      </c>
      <c r="C31" s="6" t="n">
        <v>23513</v>
      </c>
    </row>
    <row r="32" spans="1:3">
      <c r="A32" s="4" t="s">
        <v>744</v>
      </c>
    </row>
    <row r="33" spans="1:3">
      <c r="A33" s="3" t="s">
        <v>729</v>
      </c>
    </row>
    <row r="34" spans="1:3">
      <c r="A34" s="4" t="s">
        <v>730</v>
      </c>
      <c r="B34" s="6" t="n">
        <v>32472</v>
      </c>
      <c r="C34" s="6" t="n">
        <v>5849</v>
      </c>
    </row>
    <row r="35" spans="1:3">
      <c r="A35" s="4" t="s">
        <v>745</v>
      </c>
    </row>
    <row r="36" spans="1:3">
      <c r="A36" s="3" t="s">
        <v>729</v>
      </c>
    </row>
    <row r="37" spans="1:3">
      <c r="A37" s="4" t="s">
        <v>730</v>
      </c>
      <c r="B37" s="5" t="n">
        <v>25207</v>
      </c>
    </row>
    <row r="38" spans="1:3">
      <c r="A38" s="4" t="s">
        <v>746</v>
      </c>
    </row>
    <row r="39" spans="1:3">
      <c r="A39" s="3" t="s">
        <v>729</v>
      </c>
    </row>
    <row r="40" spans="1:3">
      <c r="A40" s="4" t="s">
        <v>730</v>
      </c>
      <c r="C40" s="5" t="n">
        <v>10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8</v>
      </c>
    </row>
    <row r="2" spans="1:3">
      <c r="A2" s="3" t="s">
        <v>748</v>
      </c>
    </row>
    <row r="3" spans="1:3">
      <c r="A3" s="4" t="s">
        <v>749</v>
      </c>
      <c r="B3" s="5" t="n">
        <v>234942</v>
      </c>
      <c r="C3" s="5" t="n">
        <v>30439</v>
      </c>
    </row>
    <row r="4" spans="1:3">
      <c r="A4" s="4" t="s">
        <v>82</v>
      </c>
      <c r="B4" s="6" t="n">
        <v>3712</v>
      </c>
      <c r="C4" s="6" t="n">
        <v>4403</v>
      </c>
    </row>
    <row r="5" spans="1:3">
      <c r="A5" s="4" t="s">
        <v>45</v>
      </c>
      <c r="B5" s="6" t="n">
        <v>2224</v>
      </c>
      <c r="C5" s="6" t="n">
        <v>2110</v>
      </c>
    </row>
    <row r="6" spans="1:3">
      <c r="A6" s="3" t="s">
        <v>47</v>
      </c>
    </row>
    <row r="7" spans="1:3">
      <c r="A7" s="4" t="s">
        <v>750</v>
      </c>
      <c r="B7" s="6" t="n">
        <v>7300</v>
      </c>
      <c r="C7" s="6" t="n">
        <v>7300</v>
      </c>
    </row>
    <row r="8" spans="1:3">
      <c r="A8" s="4" t="s">
        <v>751</v>
      </c>
      <c r="B8" s="6" t="n">
        <v>8100</v>
      </c>
      <c r="C8" s="6" t="n">
        <v>9500</v>
      </c>
    </row>
    <row r="9" spans="1:3">
      <c r="A9" s="3" t="s">
        <v>752</v>
      </c>
    </row>
    <row r="10" spans="1:3">
      <c r="A10" s="4" t="s">
        <v>59</v>
      </c>
      <c r="B10" s="6" t="n">
        <v>1090479</v>
      </c>
      <c r="C10" s="6" t="n">
        <v>798563</v>
      </c>
    </row>
    <row r="11" spans="1:3">
      <c r="A11" s="4" t="s">
        <v>753</v>
      </c>
      <c r="B11" s="6" t="n">
        <v>110375</v>
      </c>
    </row>
    <row r="12" spans="1:3">
      <c r="A12" s="4" t="s">
        <v>62</v>
      </c>
      <c r="B12" s="6" t="n">
        <v>144000</v>
      </c>
      <c r="C12" s="6" t="n">
        <v>185000</v>
      </c>
    </row>
    <row r="13" spans="1:3">
      <c r="A13" s="4" t="s">
        <v>754</v>
      </c>
    </row>
    <row r="14" spans="1:3">
      <c r="A14" s="3" t="s">
        <v>748</v>
      </c>
    </row>
    <row r="15" spans="1:3">
      <c r="A15" s="4" t="s">
        <v>40</v>
      </c>
      <c r="B15" s="6" t="n">
        <v>10176</v>
      </c>
      <c r="C15" s="6" t="n">
        <v>9246</v>
      </c>
    </row>
    <row r="16" spans="1:3">
      <c r="A16" s="4" t="s">
        <v>41</v>
      </c>
      <c r="B16" s="6" t="n">
        <v>381045</v>
      </c>
      <c r="C16" s="6" t="n">
        <v>223704</v>
      </c>
    </row>
    <row r="17" spans="1:3">
      <c r="A17" s="4" t="s">
        <v>749</v>
      </c>
      <c r="B17" s="6" t="n">
        <v>234942</v>
      </c>
      <c r="C17" s="6" t="n">
        <v>30439</v>
      </c>
    </row>
    <row r="18" spans="1:3">
      <c r="A18" s="4" t="s">
        <v>82</v>
      </c>
      <c r="B18" s="6" t="n">
        <v>3722</v>
      </c>
      <c r="C18" s="6" t="n">
        <v>4571</v>
      </c>
    </row>
    <row r="19" spans="1:3">
      <c r="A19" s="4" t="s">
        <v>45</v>
      </c>
      <c r="B19" s="6" t="n">
        <v>2224</v>
      </c>
      <c r="C19" s="6" t="n">
        <v>2110</v>
      </c>
    </row>
    <row r="20" spans="1:3">
      <c r="A20" s="4" t="s">
        <v>755</v>
      </c>
      <c r="B20" s="6" t="n">
        <v>2646677</v>
      </c>
      <c r="C20" s="6" t="n">
        <v>1846274</v>
      </c>
    </row>
    <row r="21" spans="1:3">
      <c r="A21" s="3" t="s">
        <v>47</v>
      </c>
    </row>
    <row r="22" spans="1:3">
      <c r="A22" s="4" t="s">
        <v>750</v>
      </c>
      <c r="B22" s="6" t="n">
        <v>7317</v>
      </c>
      <c r="C22" s="6" t="n">
        <v>7250</v>
      </c>
    </row>
    <row r="23" spans="1:3">
      <c r="A23" s="4" t="s">
        <v>751</v>
      </c>
      <c r="B23" s="6" t="n">
        <v>8122</v>
      </c>
      <c r="C23" s="6" t="n">
        <v>9537</v>
      </c>
    </row>
    <row r="24" spans="1:3">
      <c r="A24" s="4" t="s">
        <v>756</v>
      </c>
      <c r="B24" s="6" t="n">
        <v>5000</v>
      </c>
      <c r="C24" s="6" t="n">
        <v>5000</v>
      </c>
    </row>
    <row r="25" spans="1:3">
      <c r="A25" s="4" t="s">
        <v>757</v>
      </c>
      <c r="B25" s="6" t="n">
        <v>500</v>
      </c>
    </row>
    <row r="26" spans="1:3">
      <c r="A26" s="4" t="s">
        <v>758</v>
      </c>
      <c r="C26" s="6" t="n">
        <v>500</v>
      </c>
    </row>
    <row r="27" spans="1:3">
      <c r="A27" s="4" t="s">
        <v>52</v>
      </c>
      <c r="B27" s="6" t="n">
        <v>8862</v>
      </c>
      <c r="C27" s="6" t="n">
        <v>5507</v>
      </c>
    </row>
    <row r="28" spans="1:3">
      <c r="A28" s="3" t="s">
        <v>752</v>
      </c>
    </row>
    <row r="29" spans="1:3">
      <c r="A29" s="4" t="s">
        <v>59</v>
      </c>
      <c r="B29" s="6" t="n">
        <v>1090479</v>
      </c>
      <c r="C29" s="6" t="n">
        <v>798563</v>
      </c>
    </row>
    <row r="30" spans="1:3">
      <c r="A30" s="4" t="s">
        <v>759</v>
      </c>
      <c r="B30" s="6" t="n">
        <v>1589920</v>
      </c>
      <c r="C30" s="6" t="n">
        <v>764990</v>
      </c>
    </row>
    <row r="31" spans="1:3">
      <c r="A31" s="4" t="s">
        <v>753</v>
      </c>
      <c r="B31" s="6" t="n">
        <v>110375</v>
      </c>
      <c r="C31" s="6" t="n">
        <v>97001</v>
      </c>
    </row>
    <row r="32" spans="1:3">
      <c r="A32" s="4" t="s">
        <v>62</v>
      </c>
      <c r="B32" s="6" t="n">
        <v>144000</v>
      </c>
      <c r="C32" s="6" t="n">
        <v>185000</v>
      </c>
    </row>
    <row r="33" spans="1:3">
      <c r="A33" s="4" t="s">
        <v>760</v>
      </c>
      <c r="B33" s="6" t="n">
        <v>20620</v>
      </c>
      <c r="C33" s="6" t="n">
        <v>20620</v>
      </c>
    </row>
    <row r="34" spans="1:3">
      <c r="A34" s="4" t="s">
        <v>64</v>
      </c>
      <c r="B34" s="6" t="n">
        <v>24601</v>
      </c>
      <c r="C34" s="6" t="n">
        <v>24545</v>
      </c>
    </row>
    <row r="35" spans="1:3">
      <c r="A35" s="4" t="s">
        <v>67</v>
      </c>
      <c r="B35" s="6" t="n">
        <v>1229</v>
      </c>
      <c r="C35" s="6" t="n">
        <v>1282</v>
      </c>
    </row>
    <row r="36" spans="1:3">
      <c r="A36" s="4" t="s">
        <v>761</v>
      </c>
    </row>
    <row r="37" spans="1:3">
      <c r="A37" s="3" t="s">
        <v>748</v>
      </c>
    </row>
    <row r="38" spans="1:3">
      <c r="A38" s="4" t="s">
        <v>40</v>
      </c>
      <c r="B38" s="6" t="n">
        <v>10176</v>
      </c>
      <c r="C38" s="6" t="n">
        <v>9246</v>
      </c>
    </row>
    <row r="39" spans="1:3">
      <c r="A39" s="4" t="s">
        <v>41</v>
      </c>
      <c r="B39" s="6" t="n">
        <v>381045</v>
      </c>
      <c r="C39" s="6" t="n">
        <v>223704</v>
      </c>
    </row>
    <row r="40" spans="1:3">
      <c r="A40" s="4" t="s">
        <v>749</v>
      </c>
      <c r="B40" s="6" t="n">
        <v>234942</v>
      </c>
      <c r="C40" s="6" t="n">
        <v>30439</v>
      </c>
    </row>
    <row r="41" spans="1:3">
      <c r="A41" s="4" t="s">
        <v>82</v>
      </c>
      <c r="B41" s="6" t="n">
        <v>3712</v>
      </c>
      <c r="C41" s="6" t="n">
        <v>4403</v>
      </c>
    </row>
    <row r="42" spans="1:3">
      <c r="A42" s="4" t="s">
        <v>45</v>
      </c>
      <c r="B42" s="6" t="n">
        <v>2224</v>
      </c>
      <c r="C42" s="6" t="n">
        <v>2110</v>
      </c>
    </row>
    <row r="43" spans="1:3">
      <c r="A43" s="4" t="s">
        <v>755</v>
      </c>
      <c r="B43" s="6" t="n">
        <v>2609233</v>
      </c>
      <c r="C43" s="6" t="n">
        <v>1796462</v>
      </c>
    </row>
    <row r="44" spans="1:3">
      <c r="A44" s="3" t="s">
        <v>47</v>
      </c>
    </row>
    <row r="45" spans="1:3">
      <c r="A45" s="4" t="s">
        <v>757</v>
      </c>
      <c r="B45" s="6" t="n">
        <v>500</v>
      </c>
    </row>
    <row r="46" spans="1:3">
      <c r="A46" s="4" t="s">
        <v>758</v>
      </c>
      <c r="C46" s="6" t="n">
        <v>500</v>
      </c>
    </row>
    <row r="47" spans="1:3">
      <c r="A47" s="4" t="s">
        <v>52</v>
      </c>
      <c r="B47" s="6" t="n">
        <v>8862</v>
      </c>
      <c r="C47" s="6" t="n">
        <v>5507</v>
      </c>
    </row>
    <row r="48" spans="1:3">
      <c r="A48" s="3" t="s">
        <v>752</v>
      </c>
    </row>
    <row r="49" spans="1:3">
      <c r="A49" s="4" t="s">
        <v>59</v>
      </c>
      <c r="B49" s="6" t="n">
        <v>1090479</v>
      </c>
      <c r="C49" s="6" t="n">
        <v>798563</v>
      </c>
    </row>
    <row r="50" spans="1:3">
      <c r="A50" s="4" t="s">
        <v>759</v>
      </c>
      <c r="B50" s="6" t="n">
        <v>1589920</v>
      </c>
      <c r="C50" s="6" t="n">
        <v>764990</v>
      </c>
    </row>
    <row r="51" spans="1:3">
      <c r="A51" s="4" t="s">
        <v>753</v>
      </c>
      <c r="B51" s="6" t="n">
        <v>110800</v>
      </c>
      <c r="C51" s="6" t="n">
        <v>96859</v>
      </c>
    </row>
    <row r="52" spans="1:3">
      <c r="A52" s="4" t="s">
        <v>62</v>
      </c>
      <c r="B52" s="6" t="n">
        <v>144229</v>
      </c>
      <c r="C52" s="6" t="n">
        <v>184999</v>
      </c>
    </row>
    <row r="53" spans="1:3">
      <c r="A53" s="4" t="s">
        <v>760</v>
      </c>
      <c r="B53" s="6" t="n">
        <v>20011</v>
      </c>
      <c r="C53" s="6" t="n">
        <v>19821</v>
      </c>
    </row>
    <row r="54" spans="1:3">
      <c r="A54" s="4" t="s">
        <v>64</v>
      </c>
      <c r="B54" s="6" t="n">
        <v>25375</v>
      </c>
      <c r="C54" s="6" t="n">
        <v>25125</v>
      </c>
    </row>
    <row r="55" spans="1:3">
      <c r="A55" s="4" t="s">
        <v>67</v>
      </c>
      <c r="B55" s="6" t="n">
        <v>1229</v>
      </c>
      <c r="C55" s="6" t="n">
        <v>1282</v>
      </c>
    </row>
    <row r="56" spans="1:3">
      <c r="A56" s="4" t="s">
        <v>762</v>
      </c>
    </row>
    <row r="57" spans="1:3">
      <c r="A57" s="3" t="s">
        <v>748</v>
      </c>
    </row>
    <row r="58" spans="1:3">
      <c r="A58" s="4" t="s">
        <v>40</v>
      </c>
      <c r="B58" s="6" t="n">
        <v>10176</v>
      </c>
      <c r="C58" s="6" t="n">
        <v>9246</v>
      </c>
    </row>
    <row r="59" spans="1:3">
      <c r="A59" s="4" t="s">
        <v>41</v>
      </c>
      <c r="B59" s="6" t="n">
        <v>381045</v>
      </c>
      <c r="C59" s="6" t="n">
        <v>223704</v>
      </c>
    </row>
    <row r="60" spans="1:3">
      <c r="A60" s="4" t="s">
        <v>45</v>
      </c>
      <c r="B60" s="6" t="n">
        <v>2224</v>
      </c>
      <c r="C60" s="6" t="n">
        <v>2110</v>
      </c>
    </row>
    <row r="61" spans="1:3">
      <c r="A61" s="3" t="s">
        <v>752</v>
      </c>
    </row>
    <row r="62" spans="1:3">
      <c r="A62" s="4" t="s">
        <v>59</v>
      </c>
      <c r="B62" s="6" t="n">
        <v>1090479</v>
      </c>
      <c r="C62" s="6" t="n">
        <v>798563</v>
      </c>
    </row>
    <row r="63" spans="1:3">
      <c r="A63" s="4" t="s">
        <v>759</v>
      </c>
      <c r="B63" s="6" t="n">
        <v>1589920</v>
      </c>
      <c r="C63" s="6" t="n">
        <v>764990</v>
      </c>
    </row>
    <row r="64" spans="1:3">
      <c r="A64" s="4" t="s">
        <v>67</v>
      </c>
      <c r="B64" s="6" t="n">
        <v>14</v>
      </c>
      <c r="C64" s="6" t="n">
        <v>13</v>
      </c>
    </row>
    <row r="65" spans="1:3">
      <c r="A65" s="4" t="s">
        <v>763</v>
      </c>
    </row>
    <row r="66" spans="1:3">
      <c r="A66" s="3" t="s">
        <v>748</v>
      </c>
    </row>
    <row r="67" spans="1:3">
      <c r="A67" s="4" t="s">
        <v>749</v>
      </c>
      <c r="B67" s="6" t="n">
        <v>234942</v>
      </c>
      <c r="C67" s="6" t="n">
        <v>30439</v>
      </c>
    </row>
    <row r="68" spans="1:3">
      <c r="A68" s="4" t="s">
        <v>82</v>
      </c>
      <c r="B68" s="6" t="n">
        <v>3712</v>
      </c>
      <c r="C68" s="6" t="n">
        <v>4403</v>
      </c>
    </row>
    <row r="69" spans="1:3">
      <c r="A69" s="3" t="s">
        <v>47</v>
      </c>
    </row>
    <row r="70" spans="1:3">
      <c r="A70" s="4" t="s">
        <v>757</v>
      </c>
      <c r="B70" s="6" t="n">
        <v>500</v>
      </c>
    </row>
    <row r="71" spans="1:3">
      <c r="A71" s="4" t="s">
        <v>758</v>
      </c>
      <c r="C71" s="6" t="n">
        <v>500</v>
      </c>
    </row>
    <row r="72" spans="1:3">
      <c r="A72" s="4" t="s">
        <v>52</v>
      </c>
      <c r="B72" s="6" t="n">
        <v>544</v>
      </c>
      <c r="C72" s="6" t="n">
        <v>127</v>
      </c>
    </row>
    <row r="73" spans="1:3">
      <c r="A73" s="3" t="s">
        <v>752</v>
      </c>
    </row>
    <row r="74" spans="1:3">
      <c r="A74" s="4" t="s">
        <v>753</v>
      </c>
      <c r="B74" s="6" t="n">
        <v>110800</v>
      </c>
      <c r="C74" s="6" t="n">
        <v>96859</v>
      </c>
    </row>
    <row r="75" spans="1:3">
      <c r="A75" s="4" t="s">
        <v>62</v>
      </c>
      <c r="B75" s="6" t="n">
        <v>144229</v>
      </c>
      <c r="C75" s="6" t="n">
        <v>184999</v>
      </c>
    </row>
    <row r="76" spans="1:3">
      <c r="A76" s="4" t="s">
        <v>64</v>
      </c>
      <c r="B76" s="6" t="n">
        <v>25375</v>
      </c>
      <c r="C76" s="6" t="n">
        <v>25125</v>
      </c>
    </row>
    <row r="77" spans="1:3">
      <c r="A77" s="4" t="s">
        <v>67</v>
      </c>
      <c r="B77" s="6" t="n">
        <v>1009</v>
      </c>
      <c r="C77" s="6" t="n">
        <v>1044</v>
      </c>
    </row>
    <row r="78" spans="1:3">
      <c r="A78" s="4" t="s">
        <v>764</v>
      </c>
    </row>
    <row r="79" spans="1:3">
      <c r="A79" s="3" t="s">
        <v>748</v>
      </c>
    </row>
    <row r="80" spans="1:3">
      <c r="A80" s="4" t="s">
        <v>755</v>
      </c>
      <c r="B80" s="6" t="n">
        <v>2609233</v>
      </c>
      <c r="C80" s="6" t="n">
        <v>1796462</v>
      </c>
    </row>
    <row r="81" spans="1:3">
      <c r="A81" s="3" t="s">
        <v>47</v>
      </c>
    </row>
    <row r="82" spans="1:3">
      <c r="A82" s="4" t="s">
        <v>52</v>
      </c>
      <c r="B82" s="6" t="n">
        <v>8318</v>
      </c>
      <c r="C82" s="6" t="n">
        <v>5380</v>
      </c>
    </row>
    <row r="83" spans="1:3">
      <c r="A83" s="3" t="s">
        <v>752</v>
      </c>
    </row>
    <row r="84" spans="1:3">
      <c r="A84" s="4" t="s">
        <v>760</v>
      </c>
      <c r="B84" s="6" t="n">
        <v>20011</v>
      </c>
      <c r="C84" s="6" t="n">
        <v>19821</v>
      </c>
    </row>
    <row r="85" spans="1:3">
      <c r="A85" s="4" t="s">
        <v>67</v>
      </c>
      <c r="B85" s="5" t="n">
        <v>206</v>
      </c>
      <c r="C85" s="5" t="n">
        <v>2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65</v>
      </c>
      <c r="B1" s="2" t="s">
        <v>2</v>
      </c>
      <c r="C1" s="2" t="s">
        <v>38</v>
      </c>
    </row>
    <row r="2" spans="1:3">
      <c r="A2" s="4" t="s">
        <v>79</v>
      </c>
    </row>
    <row r="3" spans="1:3">
      <c r="A3" s="3" t="s">
        <v>766</v>
      </c>
    </row>
    <row r="4" spans="1:3">
      <c r="A4" s="4" t="s">
        <v>87</v>
      </c>
      <c r="B4" s="7" t="n">
        <v>0.01</v>
      </c>
      <c r="C4" s="7" t="n">
        <v>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67</v>
      </c>
      <c r="B1" s="2" t="s">
        <v>1</v>
      </c>
    </row>
    <row r="2" spans="1:2">
      <c r="B2" s="2" t="s">
        <v>768</v>
      </c>
    </row>
    <row r="3" spans="1:2">
      <c r="A3" s="3" t="s">
        <v>769</v>
      </c>
    </row>
    <row r="4" spans="1:2">
      <c r="A4" s="4" t="s">
        <v>770</v>
      </c>
      <c r="B4" s="6" t="n">
        <v>231000</v>
      </c>
    </row>
    <row r="5" spans="1:2">
      <c r="A5" s="4" t="s">
        <v>771</v>
      </c>
      <c r="B5" s="6" t="n">
        <v>231000</v>
      </c>
    </row>
    <row r="6" spans="1:2">
      <c r="A6" s="4" t="s">
        <v>772</v>
      </c>
      <c r="B6" s="6" t="n">
        <v>231000</v>
      </c>
    </row>
    <row r="7" spans="1:2">
      <c r="A7" s="3" t="s">
        <v>773</v>
      </c>
    </row>
    <row r="8" spans="1:2">
      <c r="A8" s="4" t="s">
        <v>774</v>
      </c>
      <c r="B8" s="5" t="n">
        <v>18</v>
      </c>
    </row>
    <row r="9" spans="1:2">
      <c r="A9" s="4" t="s">
        <v>775</v>
      </c>
      <c r="B9" s="6" t="n">
        <v>18</v>
      </c>
    </row>
    <row r="10" spans="1:2">
      <c r="A10" s="4" t="s">
        <v>776</v>
      </c>
      <c r="B10" s="5" t="n">
        <v>18</v>
      </c>
    </row>
    <row r="11" spans="1:2">
      <c r="A11" s="4" t="s">
        <v>777</v>
      </c>
      <c r="B11" s="5" t="n">
        <v>6983130</v>
      </c>
    </row>
    <row r="12" spans="1:2">
      <c r="A12" s="4" t="s">
        <v>778</v>
      </c>
      <c r="B12" s="4" t="s">
        <v>7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4" t="s">
        <v>782</v>
      </c>
    </row>
    <row r="4" spans="1:2">
      <c r="A4" s="3" t="s">
        <v>783</v>
      </c>
    </row>
    <row r="5" spans="1:2">
      <c r="A5" s="4" t="s">
        <v>784</v>
      </c>
      <c r="B5" s="5" t="n">
        <v>10</v>
      </c>
    </row>
    <row r="6" spans="1:2">
      <c r="A6" s="4" t="s">
        <v>785</v>
      </c>
      <c r="B6" s="5" t="n">
        <v>20</v>
      </c>
    </row>
    <row r="7" spans="1:2">
      <c r="A7" s="4" t="s">
        <v>786</v>
      </c>
      <c r="B7" s="6" t="n">
        <v>231000</v>
      </c>
    </row>
    <row r="8" spans="1:2">
      <c r="A8" s="4" t="s">
        <v>787</v>
      </c>
      <c r="B8" s="4" t="s">
        <v>779</v>
      </c>
    </row>
    <row r="9" spans="1:2">
      <c r="A9" s="4" t="s">
        <v>773</v>
      </c>
      <c r="B9" s="5" t="n">
        <v>18</v>
      </c>
    </row>
    <row r="10" spans="1:2">
      <c r="A10" s="4" t="s">
        <v>788</v>
      </c>
      <c r="B10" s="9" t="n">
        <v>30.23</v>
      </c>
    </row>
    <row r="11" spans="1:2">
      <c r="A11" s="4" t="s">
        <v>789</v>
      </c>
    </row>
    <row r="12" spans="1:2">
      <c r="A12" s="3" t="s">
        <v>783</v>
      </c>
    </row>
    <row r="13" spans="1:2">
      <c r="A13" s="4" t="s">
        <v>784</v>
      </c>
      <c r="B13" s="6" t="n">
        <v>21</v>
      </c>
    </row>
    <row r="14" spans="1:2">
      <c r="A14" s="4" t="s">
        <v>785</v>
      </c>
      <c r="B14" s="6" t="n">
        <v>30</v>
      </c>
    </row>
    <row r="15" spans="1:2">
      <c r="A15" s="4" t="s">
        <v>790</v>
      </c>
    </row>
    <row r="16" spans="1:2">
      <c r="A16" s="3" t="s">
        <v>783</v>
      </c>
    </row>
    <row r="17" spans="1:2">
      <c r="A17" s="4" t="s">
        <v>784</v>
      </c>
      <c r="B17" s="6" t="n">
        <v>10</v>
      </c>
    </row>
    <row r="18" spans="1:2">
      <c r="A18" s="4" t="s">
        <v>785</v>
      </c>
      <c r="B18" s="5" t="n">
        <v>30</v>
      </c>
    </row>
    <row r="19" spans="1:2">
      <c r="A19" s="4" t="s">
        <v>786</v>
      </c>
      <c r="B19" s="6" t="n">
        <v>231000</v>
      </c>
    </row>
    <row r="20" spans="1:2">
      <c r="A20" s="4" t="s">
        <v>787</v>
      </c>
      <c r="B20" s="4" t="s">
        <v>779</v>
      </c>
    </row>
    <row r="21" spans="1:2">
      <c r="A21" s="4" t="s">
        <v>773</v>
      </c>
      <c r="B21" s="5" t="n">
        <v>18</v>
      </c>
    </row>
    <row r="22" spans="1:2">
      <c r="A22" s="4" t="s">
        <v>788</v>
      </c>
      <c r="B22" s="7" t="n">
        <v>30.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8</v>
      </c>
    </row>
    <row r="3" spans="1:3">
      <c r="A3" s="3" t="s">
        <v>792</v>
      </c>
    </row>
    <row r="4" spans="1:3">
      <c r="A4" s="4" t="s">
        <v>793</v>
      </c>
      <c r="B4" s="6" t="n">
        <v>53957</v>
      </c>
      <c r="C4" s="6" t="n">
        <v>76104</v>
      </c>
    </row>
    <row r="5" spans="1:3">
      <c r="A5" s="4" t="s">
        <v>794</v>
      </c>
      <c r="B5" s="6" t="n">
        <v>106423</v>
      </c>
      <c r="C5" s="6" t="n">
        <v>8987</v>
      </c>
    </row>
    <row r="6" spans="1:3">
      <c r="A6" s="4" t="s">
        <v>795</v>
      </c>
      <c r="B6" s="6" t="n">
        <v>-1561</v>
      </c>
    </row>
    <row r="7" spans="1:3">
      <c r="A7" s="4" t="s">
        <v>796</v>
      </c>
      <c r="B7" s="6" t="n">
        <v>-53981</v>
      </c>
      <c r="C7" s="6" t="n">
        <v>-31134</v>
      </c>
    </row>
    <row r="8" spans="1:3">
      <c r="A8" s="4" t="s">
        <v>797</v>
      </c>
      <c r="B8" s="6" t="n">
        <v>104838</v>
      </c>
      <c r="C8" s="6" t="n">
        <v>53957</v>
      </c>
    </row>
    <row r="9" spans="1:3">
      <c r="A9" s="3" t="s">
        <v>798</v>
      </c>
    </row>
    <row r="10" spans="1:3">
      <c r="A10" s="4" t="s">
        <v>799</v>
      </c>
      <c r="B10" s="7" t="n">
        <v>21.46</v>
      </c>
      <c r="C10" s="7" t="n">
        <v>20.61</v>
      </c>
    </row>
    <row r="11" spans="1:3">
      <c r="A11" s="4" t="s">
        <v>800</v>
      </c>
      <c r="B11" s="9" t="n">
        <v>35.36</v>
      </c>
      <c r="C11" s="9" t="n">
        <v>48.99</v>
      </c>
    </row>
    <row r="12" spans="1:3">
      <c r="A12" s="4" t="s">
        <v>801</v>
      </c>
      <c r="B12" s="9" t="n">
        <v>32.71</v>
      </c>
    </row>
    <row r="13" spans="1:3">
      <c r="A13" s="4" t="s">
        <v>802</v>
      </c>
      <c r="B13" s="9" t="n">
        <v>32.22</v>
      </c>
      <c r="C13" s="9" t="n">
        <v>27.33</v>
      </c>
    </row>
    <row r="14" spans="1:3">
      <c r="A14" s="4" t="s">
        <v>803</v>
      </c>
      <c r="B14" s="7" t="n">
        <v>29.86</v>
      </c>
      <c r="C14" s="7" t="n">
        <v>21.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8</v>
      </c>
    </row>
    <row r="3" spans="1:3">
      <c r="A3" s="4" t="s">
        <v>412</v>
      </c>
    </row>
    <row r="4" spans="1:3">
      <c r="A4" s="3" t="s">
        <v>805</v>
      </c>
    </row>
    <row r="5" spans="1:3">
      <c r="A5" s="4" t="s">
        <v>806</v>
      </c>
      <c r="B5" s="6" t="n">
        <v>90000</v>
      </c>
    </row>
    <row r="6" spans="1:3">
      <c r="A6" s="4" t="s">
        <v>415</v>
      </c>
    </row>
    <row r="7" spans="1:3">
      <c r="A7" s="3" t="s">
        <v>805</v>
      </c>
    </row>
    <row r="8" spans="1:3">
      <c r="A8" s="4" t="s">
        <v>806</v>
      </c>
      <c r="B8" s="6" t="n">
        <v>12000</v>
      </c>
    </row>
    <row r="9" spans="1:3">
      <c r="A9" s="4" t="s">
        <v>807</v>
      </c>
    </row>
    <row r="10" spans="1:3">
      <c r="A10" s="3" t="s">
        <v>805</v>
      </c>
    </row>
    <row r="11" spans="1:3">
      <c r="A11" s="4" t="s">
        <v>808</v>
      </c>
      <c r="C11" s="4" t="s">
        <v>416</v>
      </c>
    </row>
    <row r="12" spans="1:3">
      <c r="A12" s="4" t="s">
        <v>809</v>
      </c>
      <c r="B12" s="5" t="n">
        <v>4064295</v>
      </c>
    </row>
    <row r="13" spans="1:3">
      <c r="A13" s="4" t="s">
        <v>810</v>
      </c>
      <c r="B13" s="6" t="n">
        <v>90000</v>
      </c>
    </row>
    <row r="14" spans="1:3">
      <c r="A14" s="4" t="s">
        <v>811</v>
      </c>
      <c r="B14" s="5" t="n">
        <v>1430011</v>
      </c>
      <c r="C14" s="5" t="n">
        <v>13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812</v>
      </c>
      <c r="B1" s="2" t="s">
        <v>1</v>
      </c>
    </row>
    <row r="2" spans="1:5">
      <c r="B2" s="2" t="s">
        <v>2</v>
      </c>
      <c r="C2" s="2" t="s">
        <v>38</v>
      </c>
      <c r="D2" s="2" t="s">
        <v>813</v>
      </c>
      <c r="E2" s="2" t="s">
        <v>814</v>
      </c>
    </row>
    <row r="3" spans="1:5">
      <c r="A3" s="3" t="s">
        <v>805</v>
      </c>
    </row>
    <row r="4" spans="1:5">
      <c r="A4" s="4" t="s">
        <v>815</v>
      </c>
      <c r="B4" s="6" t="n">
        <v>231000</v>
      </c>
      <c r="C4" s="6" t="n">
        <v>231000</v>
      </c>
    </row>
    <row r="5" spans="1:5">
      <c r="A5" s="4" t="s">
        <v>816</v>
      </c>
      <c r="C5" s="5" t="n">
        <v>360000</v>
      </c>
    </row>
    <row r="6" spans="1:5">
      <c r="A6" s="4" t="s">
        <v>817</v>
      </c>
    </row>
    <row r="7" spans="1:5">
      <c r="A7" s="3" t="s">
        <v>805</v>
      </c>
    </row>
    <row r="8" spans="1:5">
      <c r="A8" s="4" t="s">
        <v>818</v>
      </c>
      <c r="B8" s="6" t="n">
        <v>0</v>
      </c>
      <c r="C8" s="6" t="n">
        <v>30000000</v>
      </c>
    </row>
    <row r="9" spans="1:5">
      <c r="A9" s="4" t="s">
        <v>819</v>
      </c>
      <c r="C9" s="5" t="n">
        <v>227910</v>
      </c>
    </row>
    <row r="10" spans="1:5">
      <c r="A10" s="4" t="s">
        <v>816</v>
      </c>
      <c r="C10" s="6" t="n">
        <v>360000</v>
      </c>
    </row>
    <row r="11" spans="1:5">
      <c r="A11" s="4" t="s">
        <v>669</v>
      </c>
    </row>
    <row r="12" spans="1:5">
      <c r="A12" s="3" t="s">
        <v>805</v>
      </c>
    </row>
    <row r="13" spans="1:5">
      <c r="A13" s="4" t="s">
        <v>820</v>
      </c>
      <c r="B13" s="5" t="n">
        <v>1900000</v>
      </c>
    </row>
    <row r="14" spans="1:5">
      <c r="A14" s="4" t="s">
        <v>821</v>
      </c>
      <c r="B14" s="5" t="n">
        <v>1200000</v>
      </c>
      <c r="C14" s="5" t="n">
        <v>445156</v>
      </c>
    </row>
    <row r="15" spans="1:5">
      <c r="A15" s="4" t="s">
        <v>794</v>
      </c>
      <c r="B15" s="6" t="n">
        <v>106423</v>
      </c>
      <c r="C15" s="6" t="n">
        <v>8987</v>
      </c>
    </row>
    <row r="16" spans="1:5">
      <c r="A16" s="4" t="s">
        <v>822</v>
      </c>
      <c r="B16" s="4" t="s">
        <v>823</v>
      </c>
    </row>
    <row r="17" spans="1:5">
      <c r="A17" s="4" t="s">
        <v>824</v>
      </c>
      <c r="B17" s="5" t="n">
        <v>2400000</v>
      </c>
      <c r="C17" s="5" t="n">
        <v>1300000</v>
      </c>
    </row>
    <row r="18" spans="1:5">
      <c r="A18" s="4" t="s">
        <v>825</v>
      </c>
    </row>
    <row r="19" spans="1:5">
      <c r="A19" s="3" t="s">
        <v>805</v>
      </c>
    </row>
    <row r="20" spans="1:5">
      <c r="A20" s="4" t="s">
        <v>821</v>
      </c>
      <c r="B20" s="5" t="n">
        <v>400000</v>
      </c>
    </row>
    <row r="21" spans="1:5">
      <c r="A21" s="4" t="s">
        <v>794</v>
      </c>
      <c r="B21" s="6" t="n">
        <v>3890000</v>
      </c>
    </row>
    <row r="22" spans="1:5">
      <c r="A22" s="4" t="s">
        <v>826</v>
      </c>
      <c r="B22" s="4" t="s">
        <v>416</v>
      </c>
    </row>
    <row r="23" spans="1:5">
      <c r="A23" s="4" t="s">
        <v>827</v>
      </c>
      <c r="B23" s="4" t="s">
        <v>416</v>
      </c>
    </row>
    <row r="24" spans="1:5">
      <c r="A24" s="4" t="s">
        <v>828</v>
      </c>
    </row>
    <row r="25" spans="1:5">
      <c r="A25" s="3" t="s">
        <v>805</v>
      </c>
    </row>
    <row r="26" spans="1:5">
      <c r="A26" s="4" t="s">
        <v>821</v>
      </c>
      <c r="B26" s="5" t="n">
        <v>351500</v>
      </c>
      <c r="C26" s="5" t="n">
        <v>440000</v>
      </c>
    </row>
    <row r="27" spans="1:5">
      <c r="A27" s="4" t="s">
        <v>829</v>
      </c>
      <c r="B27" s="6" t="n">
        <v>10000</v>
      </c>
      <c r="C27" s="6" t="n">
        <v>8987</v>
      </c>
    </row>
    <row r="28" spans="1:5">
      <c r="A28" s="4" t="s">
        <v>807</v>
      </c>
    </row>
    <row r="29" spans="1:5">
      <c r="A29" s="3" t="s">
        <v>805</v>
      </c>
    </row>
    <row r="30" spans="1:5">
      <c r="A30" s="4" t="s">
        <v>830</v>
      </c>
      <c r="C30" s="6" t="n">
        <v>90000</v>
      </c>
    </row>
    <row r="31" spans="1:5">
      <c r="A31" s="4" t="s">
        <v>831</v>
      </c>
    </row>
    <row r="32" spans="1:5">
      <c r="A32" s="3" t="s">
        <v>805</v>
      </c>
    </row>
    <row r="33" spans="1:5">
      <c r="A33" s="4" t="s">
        <v>820</v>
      </c>
      <c r="B33" s="5" t="n">
        <v>800000</v>
      </c>
    </row>
    <row r="34" spans="1:5">
      <c r="A34" s="4" t="s">
        <v>822</v>
      </c>
      <c r="B34" s="4" t="s">
        <v>823</v>
      </c>
    </row>
    <row r="35" spans="1:5">
      <c r="A35" s="4" t="s">
        <v>832</v>
      </c>
    </row>
    <row r="36" spans="1:5">
      <c r="A36" s="3" t="s">
        <v>805</v>
      </c>
    </row>
    <row r="37" spans="1:5">
      <c r="A37" s="4" t="s">
        <v>833</v>
      </c>
      <c r="B37" s="6" t="n">
        <v>341562</v>
      </c>
      <c r="D37" s="6" t="n">
        <v>340000</v>
      </c>
    </row>
    <row r="38" spans="1:5">
      <c r="A38" s="4" t="s">
        <v>834</v>
      </c>
    </row>
    <row r="39" spans="1:5">
      <c r="A39" s="3" t="s">
        <v>805</v>
      </c>
    </row>
    <row r="40" spans="1:5">
      <c r="A40" s="4" t="s">
        <v>835</v>
      </c>
      <c r="B40" s="4" t="s">
        <v>836</v>
      </c>
    </row>
    <row r="41" spans="1:5">
      <c r="A41" s="4" t="s">
        <v>837</v>
      </c>
    </row>
    <row r="42" spans="1:5">
      <c r="A42" s="3" t="s">
        <v>805</v>
      </c>
    </row>
    <row r="43" spans="1:5">
      <c r="A43" s="4" t="s">
        <v>838</v>
      </c>
      <c r="B43" s="4" t="s">
        <v>839</v>
      </c>
    </row>
    <row r="44" spans="1:5">
      <c r="A44" s="4" t="s">
        <v>840</v>
      </c>
    </row>
    <row r="45" spans="1:5">
      <c r="A45" s="3" t="s">
        <v>805</v>
      </c>
    </row>
    <row r="46" spans="1:5">
      <c r="A46" s="4" t="s">
        <v>833</v>
      </c>
      <c r="B46" s="6" t="n">
        <v>735142</v>
      </c>
    </row>
    <row r="47" spans="1:5">
      <c r="A47" s="4" t="s">
        <v>815</v>
      </c>
      <c r="D47" s="6" t="n">
        <v>468382</v>
      </c>
      <c r="E47" s="6" t="n">
        <v>628719</v>
      </c>
    </row>
    <row r="48" spans="1:5">
      <c r="A48" s="4" t="s">
        <v>841</v>
      </c>
      <c r="B48" s="5" t="n">
        <v>0</v>
      </c>
      <c r="C48" s="5" t="n">
        <v>0</v>
      </c>
    </row>
    <row r="49" spans="1:5">
      <c r="A49" s="4" t="s">
        <v>842</v>
      </c>
    </row>
    <row r="50" spans="1:5">
      <c r="A50" s="3" t="s">
        <v>805</v>
      </c>
    </row>
    <row r="51" spans="1:5">
      <c r="A51" s="4" t="s">
        <v>843</v>
      </c>
      <c r="B51" s="4" t="s">
        <v>414</v>
      </c>
    </row>
    <row r="52" spans="1:5">
      <c r="A52" s="4" t="s">
        <v>844</v>
      </c>
    </row>
    <row r="53" spans="1:5">
      <c r="A53" s="3" t="s">
        <v>805</v>
      </c>
    </row>
    <row r="54" spans="1:5">
      <c r="A54" s="4" t="s">
        <v>843</v>
      </c>
      <c r="B54" s="4" t="s">
        <v>5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45</v>
      </c>
      <c r="B1" s="2" t="s">
        <v>1</v>
      </c>
    </row>
    <row r="2" spans="1:3">
      <c r="B2" s="2" t="s">
        <v>2</v>
      </c>
      <c r="C2" s="2" t="s">
        <v>38</v>
      </c>
    </row>
    <row r="3" spans="1:3">
      <c r="A3" s="3" t="s">
        <v>250</v>
      </c>
    </row>
    <row r="4" spans="1:3">
      <c r="A4" s="4" t="s">
        <v>846</v>
      </c>
      <c r="B4" s="5" t="n">
        <v>499000</v>
      </c>
      <c r="C4" s="5" t="n">
        <v>405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8</v>
      </c>
    </row>
    <row r="3" spans="1:3">
      <c r="A3" s="3" t="s">
        <v>848</v>
      </c>
    </row>
    <row r="4" spans="1:3">
      <c r="A4" s="4" t="s">
        <v>849</v>
      </c>
      <c r="B4" s="5" t="n">
        <v>64947</v>
      </c>
      <c r="C4" s="5" t="n">
        <v>42088</v>
      </c>
    </row>
    <row r="5" spans="1:3">
      <c r="A5" s="4" t="s">
        <v>850</v>
      </c>
      <c r="B5" s="6" t="n">
        <v>193767</v>
      </c>
      <c r="C5" s="6" t="n">
        <v>130547</v>
      </c>
    </row>
    <row r="6" spans="1:3">
      <c r="A6" s="4" t="s">
        <v>851</v>
      </c>
    </row>
    <row r="7" spans="1:3">
      <c r="A7" s="3" t="s">
        <v>848</v>
      </c>
    </row>
    <row r="8" spans="1:3">
      <c r="A8" s="4" t="s">
        <v>849</v>
      </c>
      <c r="B8" s="6" t="n">
        <v>17204</v>
      </c>
      <c r="C8" s="6" t="n">
        <v>7737</v>
      </c>
    </row>
    <row r="9" spans="1:3">
      <c r="A9" s="4" t="s">
        <v>850</v>
      </c>
      <c r="B9" s="6" t="n">
        <v>193767</v>
      </c>
      <c r="C9" s="6" t="n">
        <v>130547</v>
      </c>
    </row>
    <row r="10" spans="1:3">
      <c r="A10" s="4" t="s">
        <v>852</v>
      </c>
    </row>
    <row r="11" spans="1:3">
      <c r="A11" s="3" t="s">
        <v>848</v>
      </c>
    </row>
    <row r="12" spans="1:3">
      <c r="A12" s="4" t="s">
        <v>849</v>
      </c>
      <c r="B12" s="6" t="n">
        <v>47743</v>
      </c>
      <c r="C12" s="6" t="n">
        <v>34351</v>
      </c>
    </row>
    <row r="13" spans="1:3">
      <c r="A13" s="4" t="s">
        <v>850</v>
      </c>
      <c r="B13" s="5" t="n">
        <v>0</v>
      </c>
      <c r="C13"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8</v>
      </c>
    </row>
    <row r="3" spans="1:3">
      <c r="A3" s="3" t="s">
        <v>848</v>
      </c>
    </row>
    <row r="4" spans="1:3">
      <c r="A4" s="4" t="s">
        <v>854</v>
      </c>
      <c r="B4" s="5" t="n">
        <v>64947</v>
      </c>
      <c r="C4" s="5" t="n">
        <v>42088</v>
      </c>
    </row>
    <row r="5" spans="1:3">
      <c r="A5" s="4" t="s">
        <v>415</v>
      </c>
    </row>
    <row r="6" spans="1:3">
      <c r="A6" s="3" t="s">
        <v>848</v>
      </c>
    </row>
    <row r="7" spans="1:3">
      <c r="A7" s="4" t="s">
        <v>855</v>
      </c>
      <c r="B7" s="4" t="s">
        <v>856</v>
      </c>
      <c r="C7" s="4" t="s">
        <v>856</v>
      </c>
    </row>
    <row r="8" spans="1:3">
      <c r="A8" s="4" t="s">
        <v>412</v>
      </c>
    </row>
    <row r="9" spans="1:3">
      <c r="A9" s="3" t="s">
        <v>848</v>
      </c>
    </row>
    <row r="10" spans="1:3">
      <c r="A10" s="4" t="s">
        <v>855</v>
      </c>
      <c r="B10" s="4" t="s">
        <v>857</v>
      </c>
      <c r="C10" s="4" t="s">
        <v>857</v>
      </c>
    </row>
    <row r="11" spans="1:3">
      <c r="A11" s="4" t="s">
        <v>858</v>
      </c>
      <c r="B11" s="4" t="s">
        <v>823</v>
      </c>
    </row>
    <row r="12" spans="1:3">
      <c r="A12" s="4" t="s">
        <v>852</v>
      </c>
    </row>
    <row r="13" spans="1:3">
      <c r="A13" s="3" t="s">
        <v>848</v>
      </c>
    </row>
    <row r="14" spans="1:3">
      <c r="A14" s="4" t="s">
        <v>854</v>
      </c>
      <c r="B14" s="5" t="n">
        <v>47743</v>
      </c>
      <c r="C14" s="5" t="n">
        <v>34351</v>
      </c>
    </row>
    <row r="15" spans="1:3">
      <c r="A15" s="4" t="s">
        <v>859</v>
      </c>
      <c r="B15" s="5" t="n">
        <v>29800</v>
      </c>
      <c r="C15" s="5" t="n">
        <v>23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8</v>
      </c>
    </row>
    <row r="2" spans="1:3">
      <c r="A2" s="3" t="s">
        <v>861</v>
      </c>
    </row>
    <row r="3" spans="1:3">
      <c r="A3" s="4" t="s">
        <v>862</v>
      </c>
      <c r="B3" s="5" t="n">
        <v>350403</v>
      </c>
      <c r="C3" s="5" t="n">
        <v>319053</v>
      </c>
    </row>
    <row r="4" spans="1:3">
      <c r="A4" s="4" t="s">
        <v>863</v>
      </c>
      <c r="B4" s="4" t="s">
        <v>864</v>
      </c>
      <c r="C4" s="4" t="s">
        <v>865</v>
      </c>
    </row>
    <row r="5" spans="1:3">
      <c r="A5" s="4" t="s">
        <v>866</v>
      </c>
      <c r="B5" s="5" t="n">
        <v>223973</v>
      </c>
    </row>
    <row r="6" spans="1:3">
      <c r="A6" s="4" t="s">
        <v>867</v>
      </c>
      <c r="B6" s="4" t="s">
        <v>868</v>
      </c>
    </row>
    <row r="7" spans="1:3">
      <c r="A7" s="4" t="s">
        <v>869</v>
      </c>
      <c r="B7" s="5" t="n">
        <v>282646</v>
      </c>
      <c r="C7" s="5" t="n">
        <v>249655</v>
      </c>
    </row>
    <row r="8" spans="1:3">
      <c r="A8" s="4" t="s">
        <v>870</v>
      </c>
      <c r="B8" s="4" t="s">
        <v>871</v>
      </c>
      <c r="C8" s="4" t="s">
        <v>872</v>
      </c>
    </row>
    <row r="9" spans="1:3">
      <c r="A9" s="4" t="s">
        <v>873</v>
      </c>
      <c r="B9" s="5" t="n">
        <v>125985</v>
      </c>
    </row>
    <row r="10" spans="1:3">
      <c r="A10" s="4" t="s">
        <v>874</v>
      </c>
      <c r="B10" s="4" t="s">
        <v>875</v>
      </c>
    </row>
    <row r="11" spans="1:3">
      <c r="A11" s="4" t="s">
        <v>876</v>
      </c>
      <c r="B11" s="5" t="n">
        <v>308769</v>
      </c>
      <c r="C11" s="5" t="n">
        <v>275158</v>
      </c>
    </row>
    <row r="12" spans="1:3">
      <c r="A12" s="4" t="s">
        <v>877</v>
      </c>
      <c r="B12" s="4" t="s">
        <v>878</v>
      </c>
      <c r="C12" s="4" t="s">
        <v>879</v>
      </c>
    </row>
    <row r="13" spans="1:3">
      <c r="A13" s="4" t="s">
        <v>880</v>
      </c>
      <c r="B13" s="5" t="n">
        <v>167980</v>
      </c>
    </row>
    <row r="14" spans="1:3">
      <c r="A14" s="4" t="s">
        <v>881</v>
      </c>
      <c r="B14" s="4" t="s">
        <v>882</v>
      </c>
    </row>
    <row r="15" spans="1:3">
      <c r="A15" s="4" t="s">
        <v>883</v>
      </c>
      <c r="B15" s="5" t="n">
        <v>308769</v>
      </c>
      <c r="C15" s="5" t="n">
        <v>275158</v>
      </c>
    </row>
    <row r="16" spans="1:3">
      <c r="A16" s="4" t="s">
        <v>884</v>
      </c>
      <c r="B16" s="4" t="s">
        <v>885</v>
      </c>
      <c r="C16" s="4" t="s">
        <v>886</v>
      </c>
    </row>
    <row r="17" spans="1:3">
      <c r="A17" s="4" t="s">
        <v>887</v>
      </c>
      <c r="B17" s="5" t="n">
        <v>131087</v>
      </c>
    </row>
    <row r="18" spans="1:3">
      <c r="A18" s="4" t="s">
        <v>888</v>
      </c>
      <c r="B18" s="4" t="s">
        <v>889</v>
      </c>
    </row>
    <row r="19" spans="1:3">
      <c r="A19" s="4" t="s">
        <v>890</v>
      </c>
      <c r="C19" s="5" t="n">
        <v>151053</v>
      </c>
    </row>
    <row r="20" spans="1:3">
      <c r="A20" s="4" t="s">
        <v>891</v>
      </c>
      <c r="C20" s="4" t="s">
        <v>868</v>
      </c>
    </row>
    <row r="21" spans="1:3">
      <c r="A21" s="4" t="s">
        <v>892</v>
      </c>
      <c r="C21" s="5" t="n">
        <v>84968</v>
      </c>
    </row>
    <row r="22" spans="1:3">
      <c r="A22" s="4" t="s">
        <v>893</v>
      </c>
      <c r="C22" s="4" t="s">
        <v>875</v>
      </c>
    </row>
    <row r="23" spans="1:3">
      <c r="A23" s="4" t="s">
        <v>894</v>
      </c>
      <c r="C23" s="5" t="n">
        <v>113290</v>
      </c>
    </row>
    <row r="24" spans="1:3">
      <c r="A24" s="4" t="s">
        <v>895</v>
      </c>
      <c r="C24" s="4" t="s">
        <v>882</v>
      </c>
    </row>
    <row r="25" spans="1:3">
      <c r="A25" s="4" t="s">
        <v>896</v>
      </c>
      <c r="C25" s="5" t="n">
        <v>80244</v>
      </c>
    </row>
    <row r="26" spans="1:3">
      <c r="A26" s="4" t="s">
        <v>897</v>
      </c>
      <c r="C26" s="4" t="s">
        <v>889</v>
      </c>
    </row>
    <row r="27" spans="1:3">
      <c r="A27" s="4" t="s">
        <v>898</v>
      </c>
    </row>
    <row r="28" spans="1:3">
      <c r="A28" s="3" t="s">
        <v>861</v>
      </c>
    </row>
    <row r="29" spans="1:3">
      <c r="A29" s="4" t="s">
        <v>862</v>
      </c>
      <c r="B29" s="5" t="n">
        <v>356353</v>
      </c>
      <c r="C29" s="5" t="n">
        <v>314226</v>
      </c>
    </row>
    <row r="30" spans="1:3">
      <c r="A30" s="4" t="s">
        <v>863</v>
      </c>
      <c r="B30" s="4" t="s">
        <v>899</v>
      </c>
      <c r="C30" s="4" t="s">
        <v>900</v>
      </c>
    </row>
    <row r="31" spans="1:3">
      <c r="A31" s="4" t="s">
        <v>866</v>
      </c>
      <c r="B31" s="5" t="n">
        <v>223858</v>
      </c>
      <c r="C31" s="5" t="n">
        <v>150900</v>
      </c>
    </row>
    <row r="32" spans="1:3">
      <c r="A32" s="4" t="s">
        <v>867</v>
      </c>
      <c r="B32" s="4" t="s">
        <v>868</v>
      </c>
      <c r="C32" s="4" t="s">
        <v>868</v>
      </c>
    </row>
    <row r="33" spans="1:3">
      <c r="A33" s="4" t="s">
        <v>901</v>
      </c>
      <c r="B33" s="5" t="n">
        <v>279823</v>
      </c>
      <c r="C33" s="5" t="n">
        <v>188625</v>
      </c>
    </row>
    <row r="34" spans="1:3">
      <c r="A34" s="4" t="s">
        <v>902</v>
      </c>
      <c r="B34" s="4" t="s">
        <v>903</v>
      </c>
      <c r="C34" s="4" t="s">
        <v>903</v>
      </c>
    </row>
    <row r="35" spans="1:3">
      <c r="A35" s="4" t="s">
        <v>869</v>
      </c>
      <c r="B35" s="5" t="n">
        <v>329905</v>
      </c>
      <c r="C35" s="5" t="n">
        <v>294880</v>
      </c>
    </row>
    <row r="36" spans="1:3">
      <c r="A36" s="4" t="s">
        <v>870</v>
      </c>
      <c r="B36" s="4" t="s">
        <v>904</v>
      </c>
      <c r="C36" s="4" t="s">
        <v>905</v>
      </c>
    </row>
    <row r="37" spans="1:3">
      <c r="A37" s="4" t="s">
        <v>873</v>
      </c>
      <c r="B37" s="5" t="n">
        <v>125920</v>
      </c>
      <c r="C37" s="5" t="n">
        <v>84881</v>
      </c>
    </row>
    <row r="38" spans="1:3">
      <c r="A38" s="4" t="s">
        <v>874</v>
      </c>
      <c r="B38" s="4" t="s">
        <v>875</v>
      </c>
      <c r="C38" s="4" t="s">
        <v>875</v>
      </c>
    </row>
    <row r="39" spans="1:3">
      <c r="A39" s="4" t="s">
        <v>906</v>
      </c>
      <c r="B39" s="5" t="n">
        <v>181885</v>
      </c>
      <c r="C39" s="5" t="n">
        <v>122606</v>
      </c>
    </row>
    <row r="40" spans="1:3">
      <c r="A40" s="4" t="s">
        <v>907</v>
      </c>
      <c r="B40" s="4" t="s">
        <v>908</v>
      </c>
      <c r="C40" s="4" t="s">
        <v>908</v>
      </c>
    </row>
    <row r="41" spans="1:3">
      <c r="A41" s="4" t="s">
        <v>876</v>
      </c>
      <c r="B41" s="5" t="n">
        <v>329905</v>
      </c>
      <c r="C41" s="5" t="n">
        <v>294880</v>
      </c>
    </row>
    <row r="42" spans="1:3">
      <c r="A42" s="4" t="s">
        <v>877</v>
      </c>
      <c r="B42" s="4" t="s">
        <v>904</v>
      </c>
      <c r="C42" s="4" t="s">
        <v>905</v>
      </c>
    </row>
    <row r="43" spans="1:3">
      <c r="A43" s="4" t="s">
        <v>880</v>
      </c>
      <c r="B43" s="5" t="n">
        <v>167894</v>
      </c>
      <c r="C43" s="5" t="n">
        <v>113175</v>
      </c>
    </row>
    <row r="44" spans="1:3">
      <c r="A44" s="4" t="s">
        <v>881</v>
      </c>
      <c r="B44" s="4" t="s">
        <v>882</v>
      </c>
      <c r="C44" s="4" t="s">
        <v>882</v>
      </c>
    </row>
    <row r="45" spans="1:3">
      <c r="A45" s="4" t="s">
        <v>909</v>
      </c>
      <c r="B45" s="5" t="n">
        <v>223858</v>
      </c>
      <c r="C45" s="5" t="n">
        <v>150900</v>
      </c>
    </row>
    <row r="46" spans="1:3">
      <c r="A46" s="4" t="s">
        <v>910</v>
      </c>
      <c r="B46" s="4" t="s">
        <v>868</v>
      </c>
      <c r="C46" s="4" t="s">
        <v>868</v>
      </c>
    </row>
    <row r="47" spans="1:3">
      <c r="A47" s="4" t="s">
        <v>883</v>
      </c>
      <c r="B47" s="5" t="n">
        <v>329905</v>
      </c>
      <c r="C47" s="5" t="n">
        <v>294880</v>
      </c>
    </row>
    <row r="48" spans="1:3">
      <c r="A48" s="4" t="s">
        <v>884</v>
      </c>
      <c r="B48" s="4" t="s">
        <v>871</v>
      </c>
      <c r="C48" s="4" t="s">
        <v>911</v>
      </c>
    </row>
    <row r="49" spans="1:3">
      <c r="A49" s="4" t="s">
        <v>887</v>
      </c>
      <c r="B49" s="5" t="n">
        <v>131000</v>
      </c>
      <c r="C49" s="5" t="n">
        <v>80050</v>
      </c>
    </row>
    <row r="50" spans="1:3">
      <c r="A50" s="4" t="s">
        <v>888</v>
      </c>
      <c r="B50" s="4" t="s">
        <v>889</v>
      </c>
      <c r="C50" s="4" t="s">
        <v>889</v>
      </c>
    </row>
    <row r="51" spans="1:3">
      <c r="A51" s="4" t="s">
        <v>912</v>
      </c>
      <c r="B51" s="5" t="n">
        <v>163750</v>
      </c>
      <c r="C51" s="5" t="n">
        <v>100063</v>
      </c>
    </row>
    <row r="52" spans="1:3">
      <c r="A52" s="4" t="s">
        <v>913</v>
      </c>
      <c r="B52" s="4" t="s">
        <v>914</v>
      </c>
      <c r="C52" s="4" t="s">
        <v>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5</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916</v>
      </c>
    </row>
    <row r="4" spans="1:11">
      <c r="A4" s="4" t="s">
        <v>917</v>
      </c>
      <c r="B4" s="5" t="n">
        <v>7863</v>
      </c>
      <c r="C4" s="5" t="n">
        <v>7683</v>
      </c>
      <c r="D4" s="5" t="n">
        <v>6057</v>
      </c>
      <c r="E4" s="5" t="n">
        <v>8531</v>
      </c>
      <c r="F4" s="5" t="n">
        <v>6285</v>
      </c>
      <c r="G4" s="5" t="n">
        <v>7113</v>
      </c>
      <c r="H4" s="5" t="n">
        <v>5865</v>
      </c>
      <c r="I4" s="5" t="n">
        <v>6291</v>
      </c>
      <c r="J4" s="5" t="n">
        <v>30134</v>
      </c>
      <c r="K4" s="5" t="n">
        <v>25554</v>
      </c>
    </row>
    <row r="5" spans="1:11">
      <c r="A5" s="4" t="s">
        <v>918</v>
      </c>
      <c r="J5" s="6" t="n">
        <v>-448</v>
      </c>
      <c r="K5" s="6" t="n">
        <v>-168</v>
      </c>
    </row>
    <row r="6" spans="1:11">
      <c r="A6" s="4" t="s">
        <v>919</v>
      </c>
      <c r="J6" s="5" t="n">
        <v>29686</v>
      </c>
      <c r="K6" s="5" t="n">
        <v>25386</v>
      </c>
    </row>
    <row r="7" spans="1:11">
      <c r="A7" s="4" t="s">
        <v>920</v>
      </c>
      <c r="J7" s="6" t="n">
        <v>8297478</v>
      </c>
      <c r="K7" s="6" t="n">
        <v>8200705</v>
      </c>
    </row>
    <row r="8" spans="1:11">
      <c r="A8" s="4" t="s">
        <v>921</v>
      </c>
      <c r="J8" s="6" t="n">
        <v>-123336</v>
      </c>
      <c r="K8" s="6" t="n">
        <v>-67152</v>
      </c>
    </row>
    <row r="9" spans="1:11">
      <c r="A9" s="4" t="s">
        <v>922</v>
      </c>
      <c r="J9" s="6" t="n">
        <v>8174142</v>
      </c>
      <c r="K9" s="6" t="n">
        <v>8133553</v>
      </c>
    </row>
    <row r="10" spans="1:11">
      <c r="A10" s="4" t="s">
        <v>127</v>
      </c>
      <c r="B10" s="7" t="n">
        <v>0.95</v>
      </c>
      <c r="C10" s="7" t="n">
        <v>0.92</v>
      </c>
      <c r="D10" s="7" t="n">
        <v>0.73</v>
      </c>
      <c r="E10" s="7" t="n">
        <v>1.03</v>
      </c>
      <c r="F10" s="7" t="n">
        <v>0.77</v>
      </c>
      <c r="G10" s="7" t="n">
        <v>0.87</v>
      </c>
      <c r="H10" s="7" t="n">
        <v>0.72</v>
      </c>
      <c r="I10" s="7" t="n">
        <v>0.77</v>
      </c>
      <c r="J10" s="7" t="n">
        <v>3.63</v>
      </c>
      <c r="K10" s="7" t="n">
        <v>3.12</v>
      </c>
    </row>
    <row r="11" spans="1:11">
      <c r="A11" s="3" t="s">
        <v>923</v>
      </c>
    </row>
    <row r="12" spans="1:11">
      <c r="A12" s="4" t="s">
        <v>924</v>
      </c>
      <c r="J12" s="5" t="n">
        <v>29686</v>
      </c>
      <c r="K12" s="5" t="n">
        <v>25386</v>
      </c>
    </row>
    <row r="13" spans="1:11">
      <c r="A13" s="4" t="s">
        <v>925</v>
      </c>
      <c r="J13" s="6" t="n">
        <v>8174142</v>
      </c>
      <c r="K13" s="6" t="n">
        <v>8133553</v>
      </c>
    </row>
    <row r="14" spans="1:11">
      <c r="A14" s="4" t="s">
        <v>926</v>
      </c>
      <c r="J14" s="6" t="n">
        <v>8339141</v>
      </c>
      <c r="K14" s="6" t="n">
        <v>8288524</v>
      </c>
    </row>
    <row r="15" spans="1:11">
      <c r="A15" s="4" t="s">
        <v>128</v>
      </c>
      <c r="B15" s="7" t="n">
        <v>0.93</v>
      </c>
      <c r="C15" s="7" t="n">
        <v>0.9</v>
      </c>
      <c r="D15" s="7" t="n">
        <v>0.71</v>
      </c>
      <c r="E15" s="7" t="n">
        <v>1.01</v>
      </c>
      <c r="F15" s="7" t="n">
        <v>0.75</v>
      </c>
      <c r="G15" s="7" t="n">
        <v>0.85</v>
      </c>
      <c r="H15" s="7" t="n">
        <v>0.7</v>
      </c>
      <c r="I15" s="7" t="n">
        <v>0.75</v>
      </c>
      <c r="J15" s="7" t="n">
        <v>3.56</v>
      </c>
      <c r="K15" s="7" t="n">
        <v>3.06</v>
      </c>
    </row>
    <row r="16" spans="1:11">
      <c r="A16" s="4" t="s">
        <v>817</v>
      </c>
    </row>
    <row r="17" spans="1:11">
      <c r="A17" s="3" t="s">
        <v>923</v>
      </c>
    </row>
    <row r="18" spans="1:11">
      <c r="A18" s="4" t="s">
        <v>927</v>
      </c>
      <c r="J18" s="6" t="n">
        <v>125085</v>
      </c>
      <c r="K18" s="6" t="n">
        <v>137089</v>
      </c>
    </row>
    <row r="19" spans="1:11">
      <c r="A19" s="4" t="s">
        <v>669</v>
      </c>
    </row>
    <row r="20" spans="1:11">
      <c r="A20" s="3" t="s">
        <v>923</v>
      </c>
    </row>
    <row r="21" spans="1:11">
      <c r="A21" s="4" t="s">
        <v>927</v>
      </c>
      <c r="J21" s="6" t="n">
        <v>39914</v>
      </c>
      <c r="K21" s="6" t="n">
        <v>17882</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8</v>
      </c>
    </row>
    <row r="3" spans="1:3">
      <c r="A3" s="3" t="s">
        <v>256</v>
      </c>
    </row>
    <row r="4" spans="1:3">
      <c r="A4" s="4" t="s">
        <v>929</v>
      </c>
      <c r="B4" s="6" t="n">
        <v>0</v>
      </c>
      <c r="C4"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38</v>
      </c>
      <c r="D1" s="2" t="s">
        <v>479</v>
      </c>
    </row>
    <row r="2" spans="1:4">
      <c r="A2" s="3" t="s">
        <v>39</v>
      </c>
    </row>
    <row r="3" spans="1:4">
      <c r="A3" s="4" t="s">
        <v>40</v>
      </c>
      <c r="B3" s="5" t="n">
        <v>10176</v>
      </c>
      <c r="C3" s="5" t="n">
        <v>9246</v>
      </c>
    </row>
    <row r="4" spans="1:4">
      <c r="A4" s="4" t="s">
        <v>931</v>
      </c>
      <c r="B4" s="6" t="n">
        <v>2646677</v>
      </c>
      <c r="C4" s="6" t="n">
        <v>1846274</v>
      </c>
    </row>
    <row r="5" spans="1:4">
      <c r="A5" s="4" t="s">
        <v>57</v>
      </c>
      <c r="B5" s="6" t="n">
        <v>3357572</v>
      </c>
      <c r="C5" s="6" t="n">
        <v>2182644</v>
      </c>
    </row>
    <row r="6" spans="1:4">
      <c r="A6" s="3" t="s">
        <v>932</v>
      </c>
    </row>
    <row r="7" spans="1:4">
      <c r="A7" s="4" t="s">
        <v>760</v>
      </c>
      <c r="B7" s="6" t="n">
        <v>20620</v>
      </c>
      <c r="C7" s="6" t="n">
        <v>20620</v>
      </c>
    </row>
    <row r="8" spans="1:4">
      <c r="A8" s="4" t="s">
        <v>933</v>
      </c>
      <c r="B8" s="6" t="n">
        <v>24601</v>
      </c>
      <c r="C8" s="6" t="n">
        <v>24545</v>
      </c>
    </row>
    <row r="9" spans="1:4">
      <c r="A9" s="4" t="s">
        <v>934</v>
      </c>
      <c r="B9" s="6" t="n">
        <v>10696</v>
      </c>
      <c r="C9" s="6" t="n">
        <v>7687</v>
      </c>
    </row>
    <row r="10" spans="1:4">
      <c r="A10" s="4" t="s">
        <v>69</v>
      </c>
      <c r="B10" s="6" t="n">
        <v>3058448</v>
      </c>
      <c r="C10" s="6" t="n">
        <v>1918127</v>
      </c>
    </row>
    <row r="11" spans="1:4">
      <c r="A11" s="3" t="s">
        <v>72</v>
      </c>
    </row>
    <row r="12" spans="1:4">
      <c r="A12" s="4" t="s">
        <v>935</v>
      </c>
      <c r="B12" s="6" t="n">
        <v>82</v>
      </c>
      <c r="C12" s="6" t="n">
        <v>82</v>
      </c>
    </row>
    <row r="13" spans="1:4">
      <c r="A13" s="4" t="s">
        <v>936</v>
      </c>
      <c r="B13" s="6" t="n">
        <v>216468</v>
      </c>
      <c r="C13" s="6" t="n">
        <v>213490</v>
      </c>
    </row>
    <row r="14" spans="1:4">
      <c r="A14" s="4" t="s">
        <v>75</v>
      </c>
      <c r="B14" s="6" t="n">
        <v>81364</v>
      </c>
      <c r="C14" s="6" t="n">
        <v>51415</v>
      </c>
    </row>
    <row r="15" spans="1:4">
      <c r="A15" s="4" t="s">
        <v>76</v>
      </c>
      <c r="B15" s="6" t="n">
        <v>1207</v>
      </c>
      <c r="C15" s="6" t="n">
        <v>-473</v>
      </c>
    </row>
    <row r="16" spans="1:4">
      <c r="A16" s="4" t="s">
        <v>937</v>
      </c>
      <c r="B16" s="6" t="n">
        <v>299124</v>
      </c>
      <c r="C16" s="6" t="n">
        <v>264517</v>
      </c>
      <c r="D16" s="5" t="n">
        <v>236884</v>
      </c>
    </row>
    <row r="17" spans="1:4">
      <c r="A17" s="4" t="s">
        <v>78</v>
      </c>
      <c r="B17" s="6" t="n">
        <v>3357572</v>
      </c>
      <c r="C17" s="6" t="n">
        <v>2182644</v>
      </c>
    </row>
    <row r="18" spans="1:4">
      <c r="A18" s="4" t="s">
        <v>938</v>
      </c>
    </row>
    <row r="19" spans="1:4">
      <c r="A19" s="3" t="s">
        <v>39</v>
      </c>
    </row>
    <row r="20" spans="1:4">
      <c r="A20" s="4" t="s">
        <v>40</v>
      </c>
      <c r="B20" s="6" t="n">
        <v>1836</v>
      </c>
      <c r="C20" s="6" t="n">
        <v>3547</v>
      </c>
    </row>
    <row r="21" spans="1:4">
      <c r="A21" s="4" t="s">
        <v>931</v>
      </c>
      <c r="B21" s="6" t="n">
        <v>776</v>
      </c>
      <c r="C21" s="6" t="n">
        <v>776</v>
      </c>
    </row>
    <row r="22" spans="1:4">
      <c r="A22" s="4" t="s">
        <v>939</v>
      </c>
      <c r="B22" s="6" t="n">
        <v>620</v>
      </c>
      <c r="C22" s="6" t="n">
        <v>620</v>
      </c>
    </row>
    <row r="23" spans="1:4">
      <c r="A23" s="4" t="s">
        <v>940</v>
      </c>
      <c r="B23" s="6" t="n">
        <v>340733</v>
      </c>
      <c r="C23" s="6" t="n">
        <v>304141</v>
      </c>
    </row>
    <row r="24" spans="1:4">
      <c r="A24" s="4" t="s">
        <v>941</v>
      </c>
      <c r="B24" s="6" t="n">
        <v>1106</v>
      </c>
      <c r="C24" s="6" t="n">
        <v>1380</v>
      </c>
    </row>
    <row r="25" spans="1:4">
      <c r="A25" s="4" t="s">
        <v>57</v>
      </c>
      <c r="B25" s="6" t="n">
        <v>345071</v>
      </c>
      <c r="C25" s="6" t="n">
        <v>310464</v>
      </c>
    </row>
    <row r="26" spans="1:4">
      <c r="A26" s="3" t="s">
        <v>932</v>
      </c>
    </row>
    <row r="27" spans="1:4">
      <c r="A27" s="4" t="s">
        <v>760</v>
      </c>
      <c r="B27" s="6" t="n">
        <v>20620</v>
      </c>
      <c r="C27" s="6" t="n">
        <v>20620</v>
      </c>
    </row>
    <row r="28" spans="1:4">
      <c r="A28" s="4" t="s">
        <v>933</v>
      </c>
      <c r="B28" s="6" t="n">
        <v>24601</v>
      </c>
      <c r="C28" s="6" t="n">
        <v>24545</v>
      </c>
    </row>
    <row r="29" spans="1:4">
      <c r="A29" s="4" t="s">
        <v>934</v>
      </c>
      <c r="B29" s="6" t="n">
        <v>726</v>
      </c>
      <c r="C29" s="6" t="n">
        <v>782</v>
      </c>
    </row>
    <row r="30" spans="1:4">
      <c r="A30" s="4" t="s">
        <v>69</v>
      </c>
      <c r="B30" s="6" t="n">
        <v>45947</v>
      </c>
      <c r="C30" s="6" t="n">
        <v>45947</v>
      </c>
    </row>
    <row r="31" spans="1:4">
      <c r="A31" s="3" t="s">
        <v>72</v>
      </c>
    </row>
    <row r="32" spans="1:4">
      <c r="A32" s="4" t="s">
        <v>942</v>
      </c>
      <c r="B32" s="6" t="n">
        <v>3</v>
      </c>
      <c r="C32" s="6" t="n">
        <v>3</v>
      </c>
    </row>
    <row r="33" spans="1:4">
      <c r="A33" s="4" t="s">
        <v>935</v>
      </c>
      <c r="B33" s="6" t="n">
        <v>82</v>
      </c>
      <c r="C33" s="6" t="n">
        <v>82</v>
      </c>
    </row>
    <row r="34" spans="1:4">
      <c r="A34" s="4" t="s">
        <v>936</v>
      </c>
      <c r="B34" s="6" t="n">
        <v>216468</v>
      </c>
      <c r="C34" s="6" t="n">
        <v>213490</v>
      </c>
    </row>
    <row r="35" spans="1:4">
      <c r="A35" s="4" t="s">
        <v>75</v>
      </c>
      <c r="B35" s="6" t="n">
        <v>81364</v>
      </c>
      <c r="C35" s="6" t="n">
        <v>51415</v>
      </c>
    </row>
    <row r="36" spans="1:4">
      <c r="A36" s="4" t="s">
        <v>76</v>
      </c>
      <c r="B36" s="6" t="n">
        <v>1207</v>
      </c>
      <c r="C36" s="6" t="n">
        <v>-473</v>
      </c>
    </row>
    <row r="37" spans="1:4">
      <c r="A37" s="4" t="s">
        <v>937</v>
      </c>
      <c r="B37" s="6" t="n">
        <v>299124</v>
      </c>
      <c r="C37" s="6" t="n">
        <v>264517</v>
      </c>
    </row>
    <row r="38" spans="1:4">
      <c r="A38" s="4" t="s">
        <v>78</v>
      </c>
      <c r="B38" s="5" t="n">
        <v>345071</v>
      </c>
      <c r="C38" s="5" t="n">
        <v>3104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3</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944</v>
      </c>
    </row>
    <row r="4" spans="1:11">
      <c r="A4" s="4" t="s">
        <v>945</v>
      </c>
      <c r="J4" s="5" t="n">
        <v>117124</v>
      </c>
      <c r="K4" s="5" t="n">
        <v>77342</v>
      </c>
    </row>
    <row r="5" spans="1:11">
      <c r="A5" s="4" t="s">
        <v>946</v>
      </c>
      <c r="J5" s="6" t="n">
        <v>159</v>
      </c>
      <c r="K5" s="6" t="n">
        <v>135</v>
      </c>
    </row>
    <row r="6" spans="1:11">
      <c r="A6" s="4" t="s">
        <v>99</v>
      </c>
      <c r="B6" s="5" t="n">
        <v>36466</v>
      </c>
      <c r="C6" s="5" t="n">
        <v>35496</v>
      </c>
      <c r="D6" s="5" t="n">
        <v>30828</v>
      </c>
      <c r="E6" s="5" t="n">
        <v>26990</v>
      </c>
      <c r="F6" s="5" t="n">
        <v>23342</v>
      </c>
      <c r="G6" s="5" t="n">
        <v>21907</v>
      </c>
      <c r="H6" s="5" t="n">
        <v>19998</v>
      </c>
      <c r="I6" s="5" t="n">
        <v>18693</v>
      </c>
      <c r="J6" s="6" t="n">
        <v>129780</v>
      </c>
      <c r="K6" s="6" t="n">
        <v>83945</v>
      </c>
    </row>
    <row r="7" spans="1:11">
      <c r="A7" s="3" t="s">
        <v>100</v>
      </c>
    </row>
    <row r="8" spans="1:11">
      <c r="A8" s="4" t="s">
        <v>760</v>
      </c>
      <c r="J8" s="6" t="n">
        <v>899</v>
      </c>
      <c r="K8" s="6" t="n">
        <v>846</v>
      </c>
    </row>
    <row r="9" spans="1:11">
      <c r="A9" s="4" t="s">
        <v>104</v>
      </c>
      <c r="J9" s="6" t="n">
        <v>1620</v>
      </c>
      <c r="K9" s="6" t="n">
        <v>1619</v>
      </c>
    </row>
    <row r="10" spans="1:11">
      <c r="A10" s="4" t="s">
        <v>105</v>
      </c>
      <c r="B10" s="6" t="n">
        <v>8424</v>
      </c>
      <c r="C10" s="6" t="n">
        <v>9443</v>
      </c>
      <c r="D10" s="6" t="n">
        <v>7891</v>
      </c>
      <c r="E10" s="6" t="n">
        <v>6412</v>
      </c>
      <c r="F10" s="6" t="n">
        <v>4381</v>
      </c>
      <c r="G10" s="6" t="n">
        <v>3556</v>
      </c>
      <c r="H10" s="6" t="n">
        <v>2603</v>
      </c>
      <c r="I10" s="6" t="n">
        <v>2177</v>
      </c>
      <c r="J10" s="6" t="n">
        <v>32170</v>
      </c>
      <c r="K10" s="6" t="n">
        <v>12717</v>
      </c>
    </row>
    <row r="11" spans="1:11">
      <c r="A11" s="4" t="s">
        <v>947</v>
      </c>
      <c r="B11" s="6" t="n">
        <v>28042</v>
      </c>
      <c r="C11" s="6" t="n">
        <v>26053</v>
      </c>
      <c r="D11" s="6" t="n">
        <v>22937</v>
      </c>
      <c r="E11" s="6" t="n">
        <v>20578</v>
      </c>
      <c r="F11" s="6" t="n">
        <v>18961</v>
      </c>
      <c r="G11" s="6" t="n">
        <v>18351</v>
      </c>
      <c r="H11" s="6" t="n">
        <v>17395</v>
      </c>
      <c r="I11" s="6" t="n">
        <v>16516</v>
      </c>
      <c r="J11" s="6" t="n">
        <v>97610</v>
      </c>
      <c r="K11" s="6" t="n">
        <v>71228</v>
      </c>
    </row>
    <row r="12" spans="1:11">
      <c r="A12" s="4" t="s">
        <v>107</v>
      </c>
      <c r="B12" s="6" t="n">
        <v>2300</v>
      </c>
      <c r="C12" s="6" t="n">
        <v>2004</v>
      </c>
      <c r="D12" s="6" t="n">
        <v>1950</v>
      </c>
      <c r="E12" s="6" t="n">
        <v>-2031</v>
      </c>
      <c r="F12" s="6" t="n">
        <v>844</v>
      </c>
      <c r="G12" s="6" t="n">
        <v>-453</v>
      </c>
      <c r="H12" s="6" t="n">
        <v>1270</v>
      </c>
      <c r="I12" s="6" t="n">
        <v>1477</v>
      </c>
      <c r="J12" s="6" t="n">
        <v>4223</v>
      </c>
      <c r="K12" s="6" t="n">
        <v>3138</v>
      </c>
    </row>
    <row r="13" spans="1:11">
      <c r="A13" s="4" t="s">
        <v>108</v>
      </c>
      <c r="B13" s="6" t="n">
        <v>25742</v>
      </c>
      <c r="C13" s="6" t="n">
        <v>24049</v>
      </c>
      <c r="D13" s="6" t="n">
        <v>20987</v>
      </c>
      <c r="E13" s="6" t="n">
        <v>22609</v>
      </c>
      <c r="F13" s="6" t="n">
        <v>18117</v>
      </c>
      <c r="G13" s="6" t="n">
        <v>18804</v>
      </c>
      <c r="H13" s="6" t="n">
        <v>16125</v>
      </c>
      <c r="I13" s="6" t="n">
        <v>15039</v>
      </c>
      <c r="J13" s="6" t="n">
        <v>93387</v>
      </c>
      <c r="K13" s="6" t="n">
        <v>68090</v>
      </c>
    </row>
    <row r="14" spans="1:11">
      <c r="A14" s="4" t="s">
        <v>948</v>
      </c>
      <c r="J14" s="6" t="n">
        <v>7764</v>
      </c>
      <c r="K14" s="6" t="n">
        <v>5841</v>
      </c>
    </row>
    <row r="15" spans="1:11">
      <c r="A15" s="4" t="s">
        <v>949</v>
      </c>
      <c r="B15" s="6" t="n">
        <v>11562</v>
      </c>
      <c r="C15" s="6" t="n">
        <v>11254</v>
      </c>
      <c r="D15" s="6" t="n">
        <v>8937</v>
      </c>
      <c r="E15" s="6" t="n">
        <v>12308</v>
      </c>
      <c r="F15" s="6" t="n">
        <v>8703</v>
      </c>
      <c r="G15" s="6" t="n">
        <v>10461</v>
      </c>
      <c r="H15" s="6" t="n">
        <v>8499</v>
      </c>
      <c r="I15" s="6" t="n">
        <v>9113</v>
      </c>
      <c r="J15" s="6" t="n">
        <v>44061</v>
      </c>
      <c r="K15" s="6" t="n">
        <v>36775</v>
      </c>
    </row>
    <row r="16" spans="1:11">
      <c r="A16" s="4" t="s">
        <v>950</v>
      </c>
      <c r="B16" s="6" t="n">
        <v>3699</v>
      </c>
      <c r="C16" s="6" t="n">
        <v>3571</v>
      </c>
      <c r="D16" s="6" t="n">
        <v>2880</v>
      </c>
      <c r="E16" s="6" t="n">
        <v>3777</v>
      </c>
      <c r="F16" s="6" t="n">
        <v>2418</v>
      </c>
      <c r="G16" s="6" t="n">
        <v>3348</v>
      </c>
      <c r="H16" s="6" t="n">
        <v>2634</v>
      </c>
      <c r="I16" s="6" t="n">
        <v>2822</v>
      </c>
      <c r="J16" s="6" t="n">
        <v>13927</v>
      </c>
      <c r="K16" s="6" t="n">
        <v>11221</v>
      </c>
    </row>
    <row r="17" spans="1:11">
      <c r="A17" s="4" t="s">
        <v>125</v>
      </c>
      <c r="B17" s="5" t="n">
        <v>7863</v>
      </c>
      <c r="C17" s="5" t="n">
        <v>7683</v>
      </c>
      <c r="D17" s="5" t="n">
        <v>6057</v>
      </c>
      <c r="E17" s="5" t="n">
        <v>8531</v>
      </c>
      <c r="F17" s="5" t="n">
        <v>6285</v>
      </c>
      <c r="G17" s="5" t="n">
        <v>7113</v>
      </c>
      <c r="H17" s="5" t="n">
        <v>5865</v>
      </c>
      <c r="I17" s="5" t="n">
        <v>6291</v>
      </c>
      <c r="J17" s="6" t="n">
        <v>30134</v>
      </c>
      <c r="K17" s="6" t="n">
        <v>25554</v>
      </c>
    </row>
    <row r="18" spans="1:11">
      <c r="A18" s="4" t="s">
        <v>136</v>
      </c>
      <c r="J18" s="6" t="n">
        <v>31746</v>
      </c>
      <c r="K18" s="6" t="n">
        <v>25287</v>
      </c>
    </row>
    <row r="19" spans="1:11">
      <c r="A19" s="4" t="s">
        <v>938</v>
      </c>
    </row>
    <row r="20" spans="1:11">
      <c r="A20" s="3" t="s">
        <v>944</v>
      </c>
    </row>
    <row r="21" spans="1:11">
      <c r="A21" s="4" t="s">
        <v>945</v>
      </c>
      <c r="J21" s="6" t="n">
        <v>17</v>
      </c>
      <c r="K21" s="6" t="n">
        <v>17</v>
      </c>
    </row>
    <row r="22" spans="1:11">
      <c r="A22" s="4" t="s">
        <v>946</v>
      </c>
      <c r="J22" s="6" t="n">
        <v>27</v>
      </c>
    </row>
    <row r="23" spans="1:11">
      <c r="A23" s="4" t="s">
        <v>99</v>
      </c>
      <c r="J23" s="6" t="n">
        <v>44</v>
      </c>
      <c r="K23" s="6" t="n">
        <v>17</v>
      </c>
    </row>
    <row r="24" spans="1:11">
      <c r="A24" s="3" t="s">
        <v>100</v>
      </c>
    </row>
    <row r="25" spans="1:11">
      <c r="A25" s="4" t="s">
        <v>760</v>
      </c>
      <c r="J25" s="6" t="n">
        <v>908</v>
      </c>
      <c r="K25" s="6" t="n">
        <v>846</v>
      </c>
    </row>
    <row r="26" spans="1:11">
      <c r="A26" s="4" t="s">
        <v>104</v>
      </c>
      <c r="J26" s="6" t="n">
        <v>1618</v>
      </c>
      <c r="K26" s="6" t="n">
        <v>1619</v>
      </c>
    </row>
    <row r="27" spans="1:11">
      <c r="A27" s="4" t="s">
        <v>105</v>
      </c>
      <c r="J27" s="6" t="n">
        <v>2526</v>
      </c>
      <c r="K27" s="6" t="n">
        <v>2465</v>
      </c>
    </row>
    <row r="28" spans="1:11">
      <c r="A28" s="4" t="s">
        <v>947</v>
      </c>
      <c r="J28" s="6" t="n">
        <v>-2482</v>
      </c>
      <c r="K28" s="6" t="n">
        <v>-2448</v>
      </c>
    </row>
    <row r="29" spans="1:11">
      <c r="A29" s="4" t="s">
        <v>108</v>
      </c>
      <c r="J29" s="6" t="n">
        <v>-2482</v>
      </c>
      <c r="K29" s="6" t="n">
        <v>-2448</v>
      </c>
    </row>
    <row r="30" spans="1:11">
      <c r="A30" s="4" t="s">
        <v>948</v>
      </c>
      <c r="J30" s="6" t="n">
        <v>3865</v>
      </c>
      <c r="K30" s="6" t="n">
        <v>1275</v>
      </c>
    </row>
    <row r="31" spans="1:11">
      <c r="A31" s="4" t="s">
        <v>951</v>
      </c>
      <c r="J31" s="6" t="n">
        <v>-6347</v>
      </c>
      <c r="K31" s="6" t="n">
        <v>-3723</v>
      </c>
    </row>
    <row r="32" spans="1:11">
      <c r="A32" s="4" t="s">
        <v>952</v>
      </c>
      <c r="J32" s="6" t="n">
        <v>35209</v>
      </c>
      <c r="K32" s="6" t="n">
        <v>28094</v>
      </c>
    </row>
    <row r="33" spans="1:11">
      <c r="A33" s="4" t="s">
        <v>949</v>
      </c>
      <c r="J33" s="6" t="n">
        <v>28862</v>
      </c>
      <c r="K33" s="6" t="n">
        <v>24371</v>
      </c>
    </row>
    <row r="34" spans="1:11">
      <c r="A34" s="4" t="s">
        <v>950</v>
      </c>
      <c r="J34" s="6" t="n">
        <v>1272</v>
      </c>
      <c r="K34" s="6" t="n">
        <v>1183</v>
      </c>
    </row>
    <row r="35" spans="1:11">
      <c r="A35" s="4" t="s">
        <v>125</v>
      </c>
      <c r="J35" s="6" t="n">
        <v>30134</v>
      </c>
      <c r="K35" s="6" t="n">
        <v>25554</v>
      </c>
    </row>
    <row r="36" spans="1:11">
      <c r="A36" s="4" t="s">
        <v>136</v>
      </c>
      <c r="J36" s="5" t="n">
        <v>31746</v>
      </c>
      <c r="K36" s="5" t="n">
        <v>25287</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3</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954</v>
      </c>
    </row>
    <row r="4" spans="1:11">
      <c r="A4" s="4" t="s">
        <v>125</v>
      </c>
      <c r="B4" s="5" t="n">
        <v>7863</v>
      </c>
      <c r="C4" s="5" t="n">
        <v>7683</v>
      </c>
      <c r="D4" s="5" t="n">
        <v>6057</v>
      </c>
      <c r="E4" s="5" t="n">
        <v>8531</v>
      </c>
      <c r="F4" s="5" t="n">
        <v>6285</v>
      </c>
      <c r="G4" s="5" t="n">
        <v>7113</v>
      </c>
      <c r="H4" s="5" t="n">
        <v>5865</v>
      </c>
      <c r="I4" s="5" t="n">
        <v>6291</v>
      </c>
      <c r="J4" s="5" t="n">
        <v>30134</v>
      </c>
      <c r="K4" s="5" t="n">
        <v>25554</v>
      </c>
    </row>
    <row r="5" spans="1:11">
      <c r="A5" s="3" t="s">
        <v>955</v>
      </c>
    </row>
    <row r="6" spans="1:11">
      <c r="A6" s="4" t="s">
        <v>956</v>
      </c>
      <c r="J6" s="6" t="n">
        <v>3067</v>
      </c>
      <c r="K6" s="6" t="n">
        <v>2151</v>
      </c>
    </row>
    <row r="7" spans="1:11">
      <c r="A7" s="4" t="s">
        <v>957</v>
      </c>
      <c r="J7" s="6" t="n">
        <v>40957</v>
      </c>
      <c r="K7" s="6" t="n">
        <v>27060</v>
      </c>
    </row>
    <row r="8" spans="1:11">
      <c r="A8" s="3" t="s">
        <v>958</v>
      </c>
    </row>
    <row r="9" spans="1:11">
      <c r="A9" s="4" t="s">
        <v>204</v>
      </c>
      <c r="J9" s="6" t="n">
        <v>-1014789</v>
      </c>
      <c r="K9" s="6" t="n">
        <v>-454570</v>
      </c>
    </row>
    <row r="10" spans="1:11">
      <c r="A10" s="3" t="s">
        <v>205</v>
      </c>
    </row>
    <row r="11" spans="1:11">
      <c r="A11" s="4" t="s">
        <v>207</v>
      </c>
      <c r="J11" s="6" t="n">
        <v>-89</v>
      </c>
      <c r="K11" s="6" t="n">
        <v>-132</v>
      </c>
    </row>
    <row r="12" spans="1:11">
      <c r="A12" s="4" t="s">
        <v>816</v>
      </c>
      <c r="K12" s="6" t="n">
        <v>360</v>
      </c>
    </row>
    <row r="13" spans="1:11">
      <c r="A13" s="4" t="s">
        <v>212</v>
      </c>
      <c r="J13" s="6" t="n">
        <v>1132103</v>
      </c>
      <c r="K13" s="6" t="n">
        <v>399229</v>
      </c>
    </row>
    <row r="14" spans="1:11">
      <c r="A14" s="4" t="s">
        <v>959</v>
      </c>
      <c r="J14" s="6" t="n">
        <v>158271</v>
      </c>
      <c r="K14" s="6" t="n">
        <v>-28281</v>
      </c>
    </row>
    <row r="15" spans="1:11">
      <c r="A15" s="4" t="s">
        <v>214</v>
      </c>
      <c r="E15" s="6" t="n">
        <v>232950</v>
      </c>
      <c r="J15" s="6" t="n">
        <v>232950</v>
      </c>
    </row>
    <row r="16" spans="1:11">
      <c r="A16" s="4" t="s">
        <v>215</v>
      </c>
      <c r="B16" s="6" t="n">
        <v>391221</v>
      </c>
      <c r="F16" s="6" t="n">
        <v>232950</v>
      </c>
      <c r="J16" s="6" t="n">
        <v>391221</v>
      </c>
      <c r="K16" s="6" t="n">
        <v>232950</v>
      </c>
    </row>
    <row r="17" spans="1:11">
      <c r="A17" s="4" t="s">
        <v>938</v>
      </c>
    </row>
    <row r="18" spans="1:11">
      <c r="A18" s="3" t="s">
        <v>954</v>
      </c>
    </row>
    <row r="19" spans="1:11">
      <c r="A19" s="4" t="s">
        <v>125</v>
      </c>
      <c r="J19" s="6" t="n">
        <v>30134</v>
      </c>
      <c r="K19" s="6" t="n">
        <v>25554</v>
      </c>
    </row>
    <row r="20" spans="1:11">
      <c r="A20" s="3" t="s">
        <v>955</v>
      </c>
    </row>
    <row r="21" spans="1:11">
      <c r="A21" s="4" t="s">
        <v>960</v>
      </c>
      <c r="J21" s="6" t="n">
        <v>-35209</v>
      </c>
      <c r="K21" s="6" t="n">
        <v>-28094</v>
      </c>
    </row>
    <row r="22" spans="1:11">
      <c r="A22" s="4" t="s">
        <v>961</v>
      </c>
      <c r="J22" s="6" t="n">
        <v>400</v>
      </c>
      <c r="K22" s="6" t="n">
        <v>440</v>
      </c>
    </row>
    <row r="23" spans="1:11">
      <c r="A23" s="4" t="s">
        <v>962</v>
      </c>
      <c r="J23" s="6" t="n">
        <v>56</v>
      </c>
      <c r="K23" s="6" t="n">
        <v>56</v>
      </c>
    </row>
    <row r="24" spans="1:11">
      <c r="A24" s="4" t="s">
        <v>956</v>
      </c>
      <c r="J24" s="6" t="n">
        <v>2667</v>
      </c>
      <c r="K24" s="6" t="n">
        <v>1711</v>
      </c>
    </row>
    <row r="25" spans="1:11">
      <c r="A25" s="4" t="s">
        <v>963</v>
      </c>
      <c r="J25" s="6" t="n">
        <v>274</v>
      </c>
      <c r="K25" s="6" t="n">
        <v>-2910</v>
      </c>
    </row>
    <row r="26" spans="1:11">
      <c r="A26" s="4" t="s">
        <v>964</v>
      </c>
      <c r="J26" s="6" t="n">
        <v>56</v>
      </c>
      <c r="K26" s="6" t="n">
        <v>-167</v>
      </c>
    </row>
    <row r="27" spans="1:11">
      <c r="A27" s="4" t="s">
        <v>957</v>
      </c>
      <c r="J27" s="6" t="n">
        <v>-1622</v>
      </c>
      <c r="K27" s="6" t="n">
        <v>-3410</v>
      </c>
    </row>
    <row r="28" spans="1:11">
      <c r="A28" s="3" t="s">
        <v>205</v>
      </c>
    </row>
    <row r="29" spans="1:11">
      <c r="A29" s="4" t="s">
        <v>965</v>
      </c>
      <c r="K29" s="6" t="n">
        <v>-33</v>
      </c>
    </row>
    <row r="30" spans="1:11">
      <c r="A30" s="4" t="s">
        <v>207</v>
      </c>
      <c r="J30" s="6" t="n">
        <v>-89</v>
      </c>
      <c r="K30" s="6" t="n">
        <v>-131</v>
      </c>
    </row>
    <row r="31" spans="1:11">
      <c r="A31" s="4" t="s">
        <v>816</v>
      </c>
      <c r="K31" s="6" t="n">
        <v>360</v>
      </c>
    </row>
    <row r="32" spans="1:11">
      <c r="A32" s="4" t="s">
        <v>212</v>
      </c>
      <c r="J32" s="6" t="n">
        <v>-89</v>
      </c>
      <c r="K32" s="6" t="n">
        <v>196</v>
      </c>
    </row>
    <row r="33" spans="1:11">
      <c r="A33" s="4" t="s">
        <v>959</v>
      </c>
      <c r="J33" s="6" t="n">
        <v>-1711</v>
      </c>
      <c r="K33" s="6" t="n">
        <v>-3214</v>
      </c>
    </row>
    <row r="34" spans="1:11">
      <c r="A34" s="4" t="s">
        <v>214</v>
      </c>
      <c r="E34" s="5" t="n">
        <v>3547</v>
      </c>
      <c r="I34" s="5" t="n">
        <v>6761</v>
      </c>
      <c r="J34" s="6" t="n">
        <v>3547</v>
      </c>
      <c r="K34" s="6" t="n">
        <v>6761</v>
      </c>
    </row>
    <row r="35" spans="1:11">
      <c r="A35" s="4" t="s">
        <v>215</v>
      </c>
      <c r="B35" s="5" t="n">
        <v>1836</v>
      </c>
      <c r="F35" s="5" t="n">
        <v>3547</v>
      </c>
      <c r="J35" s="5" t="n">
        <v>1836</v>
      </c>
      <c r="K35" s="5" t="n">
        <v>3547</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38</v>
      </c>
      <c r="D2" s="2" t="s">
        <v>2</v>
      </c>
      <c r="E2" s="2" t="s">
        <v>38</v>
      </c>
    </row>
    <row r="3" spans="1:5">
      <c r="A3" s="3" t="s">
        <v>967</v>
      </c>
    </row>
    <row r="4" spans="1:5">
      <c r="A4" s="4" t="s">
        <v>498</v>
      </c>
      <c r="B4" s="5" t="n">
        <v>-473</v>
      </c>
    </row>
    <row r="5" spans="1:5">
      <c r="A5" s="4" t="s">
        <v>968</v>
      </c>
      <c r="B5" s="6" t="n">
        <v>1207</v>
      </c>
      <c r="C5" s="5" t="n">
        <v>-473</v>
      </c>
      <c r="D5" s="5" t="n">
        <v>1207</v>
      </c>
      <c r="E5" s="5" t="n">
        <v>-473</v>
      </c>
    </row>
    <row r="6" spans="1:5">
      <c r="A6" s="4" t="s">
        <v>969</v>
      </c>
      <c r="B6" s="6" t="n">
        <v>1612</v>
      </c>
      <c r="C6" s="6" t="n">
        <v>-267</v>
      </c>
    </row>
    <row r="7" spans="1:5">
      <c r="A7" s="4" t="s">
        <v>970</v>
      </c>
      <c r="B7" s="6" t="n">
        <v>1207</v>
      </c>
      <c r="C7" s="6" t="n">
        <v>-473</v>
      </c>
    </row>
    <row r="8" spans="1:5">
      <c r="A8" s="4" t="s">
        <v>153</v>
      </c>
    </row>
    <row r="9" spans="1:5">
      <c r="A9" s="3" t="s">
        <v>967</v>
      </c>
    </row>
    <row r="10" spans="1:5">
      <c r="A10" s="4" t="s">
        <v>498</v>
      </c>
      <c r="B10" s="6" t="n">
        <v>-473</v>
      </c>
      <c r="C10" s="6" t="n">
        <v>-206</v>
      </c>
    </row>
    <row r="11" spans="1:5">
      <c r="A11" s="4" t="s">
        <v>968</v>
      </c>
      <c r="B11" s="6" t="n">
        <v>1207</v>
      </c>
      <c r="C11" s="6" t="n">
        <v>-473</v>
      </c>
      <c r="D11" s="6" t="n">
        <v>1207</v>
      </c>
      <c r="E11" s="6" t="n">
        <v>-473</v>
      </c>
    </row>
    <row r="12" spans="1:5">
      <c r="A12" s="4" t="s">
        <v>971</v>
      </c>
      <c r="B12" s="6" t="n">
        <v>1612</v>
      </c>
      <c r="C12" s="6" t="n">
        <v>-293</v>
      </c>
    </row>
    <row r="13" spans="1:5">
      <c r="A13" s="4" t="s">
        <v>972</v>
      </c>
      <c r="C13" s="6" t="n">
        <v>26</v>
      </c>
    </row>
    <row r="14" spans="1:5">
      <c r="A14" s="4" t="s">
        <v>969</v>
      </c>
      <c r="B14" s="6" t="n">
        <v>1612</v>
      </c>
      <c r="C14" s="6" t="n">
        <v>-267</v>
      </c>
    </row>
    <row r="15" spans="1:5">
      <c r="A15" s="4" t="s">
        <v>970</v>
      </c>
      <c r="B15" s="6" t="n">
        <v>1207</v>
      </c>
      <c r="C15" s="6" t="n">
        <v>-473</v>
      </c>
    </row>
    <row r="16" spans="1:5">
      <c r="A16" s="4" t="s">
        <v>973</v>
      </c>
    </row>
    <row r="17" spans="1:5">
      <c r="A17" s="3" t="s">
        <v>967</v>
      </c>
    </row>
    <row r="18" spans="1:5">
      <c r="A18" s="4" t="s">
        <v>498</v>
      </c>
      <c r="B18" s="6" t="n">
        <v>-206</v>
      </c>
    </row>
    <row r="19" spans="1:5">
      <c r="A19" s="4" t="s">
        <v>974</v>
      </c>
      <c r="D19" s="6" t="n">
        <v>68</v>
      </c>
      <c r="E19" s="6" t="n">
        <v>-68</v>
      </c>
    </row>
    <row r="20" spans="1:5">
      <c r="A20" s="4" t="s">
        <v>968</v>
      </c>
      <c r="B20" s="6" t="n">
        <v>-405</v>
      </c>
      <c r="C20" s="6" t="n">
        <v>-206</v>
      </c>
      <c r="D20" s="5" t="n">
        <v>-405</v>
      </c>
      <c r="E20" s="5" t="n">
        <v>-206</v>
      </c>
    </row>
    <row r="21" spans="1:5">
      <c r="A21" s="4" t="s">
        <v>970</v>
      </c>
      <c r="B21" s="5" t="n">
        <v>-405</v>
      </c>
      <c r="C21" s="5" t="n">
        <v>-2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8</v>
      </c>
    </row>
    <row r="3" spans="1:3">
      <c r="A3" s="3" t="s">
        <v>260</v>
      </c>
    </row>
    <row r="4" spans="1:3">
      <c r="A4" s="4" t="s">
        <v>200</v>
      </c>
      <c r="B4" s="5" t="n">
        <v>1065</v>
      </c>
      <c r="C4" s="5" t="n">
        <v>1463</v>
      </c>
    </row>
    <row r="5" spans="1:3">
      <c r="A5" s="4" t="s">
        <v>976</v>
      </c>
      <c r="B5"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7</v>
      </c>
      <c r="B1" s="2" t="s">
        <v>491</v>
      </c>
      <c r="J1" s="2" t="s">
        <v>1</v>
      </c>
    </row>
    <row r="2" spans="1:11">
      <c r="B2" s="2" t="s">
        <v>2</v>
      </c>
      <c r="C2" s="2" t="s">
        <v>492</v>
      </c>
      <c r="D2" s="2" t="s">
        <v>4</v>
      </c>
      <c r="E2" s="2" t="s">
        <v>493</v>
      </c>
      <c r="F2" s="2" t="s">
        <v>38</v>
      </c>
      <c r="G2" s="2" t="s">
        <v>494</v>
      </c>
      <c r="H2" s="2" t="s">
        <v>495</v>
      </c>
      <c r="I2" s="2" t="s">
        <v>496</v>
      </c>
      <c r="J2" s="2" t="s">
        <v>2</v>
      </c>
      <c r="K2" s="2" t="s">
        <v>38</v>
      </c>
    </row>
    <row r="3" spans="1:11">
      <c r="A3" s="3" t="s">
        <v>978</v>
      </c>
    </row>
    <row r="4" spans="1:11">
      <c r="A4" s="4" t="s">
        <v>124</v>
      </c>
      <c r="B4" s="5" t="n">
        <v>-3699</v>
      </c>
      <c r="C4" s="5" t="n">
        <v>-3571</v>
      </c>
      <c r="D4" s="5" t="n">
        <v>-2880</v>
      </c>
      <c r="E4" s="5" t="n">
        <v>-3777</v>
      </c>
      <c r="F4" s="5" t="n">
        <v>-2418</v>
      </c>
      <c r="G4" s="5" t="n">
        <v>-3348</v>
      </c>
      <c r="H4" s="5" t="n">
        <v>-2634</v>
      </c>
      <c r="I4" s="5" t="n">
        <v>-2822</v>
      </c>
      <c r="J4" s="5" t="n">
        <v>-13927</v>
      </c>
      <c r="K4" s="5" t="n">
        <v>-11221</v>
      </c>
    </row>
    <row r="5" spans="1:11">
      <c r="A5" s="4" t="s">
        <v>979</v>
      </c>
    </row>
    <row r="6" spans="1:11">
      <c r="A6" s="3" t="s">
        <v>978</v>
      </c>
    </row>
    <row r="7" spans="1:11">
      <c r="A7" s="4" t="s">
        <v>980</v>
      </c>
      <c r="K7" s="6" t="n">
        <v>-37</v>
      </c>
    </row>
    <row r="8" spans="1:11">
      <c r="A8" s="4" t="s">
        <v>124</v>
      </c>
      <c r="K8" s="6" t="n">
        <v>11</v>
      </c>
    </row>
    <row r="9" spans="1:11">
      <c r="A9" s="4" t="s">
        <v>981</v>
      </c>
      <c r="K9" s="5" t="n">
        <v>-26</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5:04:53Z</dcterms:created>
  <dcterms:modified xmlns:dcterms="http://purl.org/dc/terms/" xmlns:xsi="http://www.w3.org/2001/XMLSchema-instance" xsi:type="dcterms:W3CDTF">2020-03-09T15:04:53Z</dcterms:modified>
</cp:coreProperties>
</file>